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and Basis of Pres" sheetId="8" state="visible" r:id="rId8"/>
    <sheet xmlns:r="http://schemas.openxmlformats.org/officeDocument/2006/relationships" name="Summary of Significant Accounti" sheetId="9" state="visible" r:id="rId9"/>
    <sheet xmlns:r="http://schemas.openxmlformats.org/officeDocument/2006/relationships" name="Notes Receivable" sheetId="10" state="visible" r:id="rId10"/>
    <sheet xmlns:r="http://schemas.openxmlformats.org/officeDocument/2006/relationships" name="Due from Licensee" sheetId="11" state="visible" r:id="rId11"/>
    <sheet xmlns:r="http://schemas.openxmlformats.org/officeDocument/2006/relationships" name="Property and Equipment" sheetId="12" state="visible" r:id="rId12"/>
    <sheet xmlns:r="http://schemas.openxmlformats.org/officeDocument/2006/relationships" name="Convertible Notes" sheetId="13" state="visible" r:id="rId13"/>
    <sheet xmlns:r="http://schemas.openxmlformats.org/officeDocument/2006/relationships" name="Promissory Notes Payable" sheetId="14" state="visible" r:id="rId14"/>
    <sheet xmlns:r="http://schemas.openxmlformats.org/officeDocument/2006/relationships" name="Promissory Notes Payable _ Rela"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Asset Purchase Agree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Convertible Notes (Tables)" sheetId="27" state="visible" r:id="rId27"/>
    <sheet xmlns:r="http://schemas.openxmlformats.org/officeDocument/2006/relationships" name="Promissory Notes Payable (Table" sheetId="28" state="visible" r:id="rId28"/>
    <sheet xmlns:r="http://schemas.openxmlformats.org/officeDocument/2006/relationships" name="Promissory Notes Payable _ Re29" sheetId="29" state="visible" r:id="rId29"/>
    <sheet xmlns:r="http://schemas.openxmlformats.org/officeDocument/2006/relationships" name="Warrants (Tables)" sheetId="30" state="visible" r:id="rId30"/>
    <sheet xmlns:r="http://schemas.openxmlformats.org/officeDocument/2006/relationships" name="Stockholders' Deficit (Tables)" sheetId="31" state="visible" r:id="rId31"/>
    <sheet xmlns:r="http://schemas.openxmlformats.org/officeDocument/2006/relationships" name="Related Party Transactions (Tab" sheetId="32" state="visible" r:id="rId32"/>
    <sheet xmlns:r="http://schemas.openxmlformats.org/officeDocument/2006/relationships" name="Concentrations (Tables)" sheetId="33" state="visible" r:id="rId33"/>
    <sheet xmlns:r="http://schemas.openxmlformats.org/officeDocument/2006/relationships" name="Income Taxes (Tables)" sheetId="34" state="visible" r:id="rId34"/>
    <sheet xmlns:r="http://schemas.openxmlformats.org/officeDocument/2006/relationships" name="Nature of Business (Details Nar" sheetId="35" state="visible" r:id="rId35"/>
    <sheet xmlns:r="http://schemas.openxmlformats.org/officeDocument/2006/relationships" name="Going Concern and Basis of P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Notes Receivable (Details Narra" sheetId="40" state="visible" r:id="rId40"/>
    <sheet xmlns:r="http://schemas.openxmlformats.org/officeDocument/2006/relationships" name="Due from Licensee (Details Narr"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Convertible Notes (Details Narr" sheetId="44" state="visible" r:id="rId44"/>
    <sheet xmlns:r="http://schemas.openxmlformats.org/officeDocument/2006/relationships" name="Convertible Notes - Schedule of" sheetId="45" state="visible" r:id="rId45"/>
    <sheet xmlns:r="http://schemas.openxmlformats.org/officeDocument/2006/relationships" name="Convertible Notes - Schedule 46" sheetId="46" state="visible" r:id="rId46"/>
    <sheet xmlns:r="http://schemas.openxmlformats.org/officeDocument/2006/relationships" name="Promissory Notes Payable (Detai" sheetId="47" state="visible" r:id="rId47"/>
    <sheet xmlns:r="http://schemas.openxmlformats.org/officeDocument/2006/relationships" name="Promissory Notes Payable - Sche" sheetId="48" state="visible" r:id="rId48"/>
    <sheet xmlns:r="http://schemas.openxmlformats.org/officeDocument/2006/relationships" name="Promissory Notes Payable - Sc49" sheetId="49" state="visible" r:id="rId49"/>
    <sheet xmlns:r="http://schemas.openxmlformats.org/officeDocument/2006/relationships" name="Promissory Notes Payable _ Re50" sheetId="50" state="visible" r:id="rId50"/>
    <sheet xmlns:r="http://schemas.openxmlformats.org/officeDocument/2006/relationships" name="Promissory Notes Payable _ Re51" sheetId="51" state="visible" r:id="rId51"/>
    <sheet xmlns:r="http://schemas.openxmlformats.org/officeDocument/2006/relationships" name="Promissory Notes Payable _ Re52" sheetId="52" state="visible" r:id="rId52"/>
    <sheet xmlns:r="http://schemas.openxmlformats.org/officeDocument/2006/relationships" name="Warrants (Details Narrative)" sheetId="53" state="visible" r:id="rId53"/>
    <sheet xmlns:r="http://schemas.openxmlformats.org/officeDocument/2006/relationships" name="Warrants - Schedule of Warrant " sheetId="54" state="visible" r:id="rId54"/>
    <sheet xmlns:r="http://schemas.openxmlformats.org/officeDocument/2006/relationships" name="Warrants - Schedule of Assumpti" sheetId="55" state="visible" r:id="rId55"/>
    <sheet xmlns:r="http://schemas.openxmlformats.org/officeDocument/2006/relationships" name="Warrants - Schedule of Assump56" sheetId="56" state="visible" r:id="rId56"/>
    <sheet xmlns:r="http://schemas.openxmlformats.org/officeDocument/2006/relationships" name="Commitments and Contingencies (" sheetId="57" state="visible" r:id="rId57"/>
    <sheet xmlns:r="http://schemas.openxmlformats.org/officeDocument/2006/relationships" name="Stockholders' Deficit (Details " sheetId="58" state="visible" r:id="rId58"/>
    <sheet xmlns:r="http://schemas.openxmlformats.org/officeDocument/2006/relationships" name="Stockholders' Deficit - Summary" sheetId="59" state="visible" r:id="rId59"/>
    <sheet xmlns:r="http://schemas.openxmlformats.org/officeDocument/2006/relationships" name="Stockholders' Deficit - Schedul" sheetId="60" state="visible" r:id="rId60"/>
    <sheet xmlns:r="http://schemas.openxmlformats.org/officeDocument/2006/relationships" name="Stockholders' Deficit - Summa61" sheetId="61" state="visible" r:id="rId61"/>
    <sheet xmlns:r="http://schemas.openxmlformats.org/officeDocument/2006/relationships" name="Related Party Transactions (Det" sheetId="62" state="visible" r:id="rId62"/>
    <sheet xmlns:r="http://schemas.openxmlformats.org/officeDocument/2006/relationships" name="Related Party Transactions - Sc" sheetId="63" state="visible" r:id="rId63"/>
    <sheet xmlns:r="http://schemas.openxmlformats.org/officeDocument/2006/relationships" name="Concentrations (Details Narrati" sheetId="64" state="visible" r:id="rId64"/>
    <sheet xmlns:r="http://schemas.openxmlformats.org/officeDocument/2006/relationships" name="Concentrations - Schedule of Ne" sheetId="65" state="visible" r:id="rId65"/>
    <sheet xmlns:r="http://schemas.openxmlformats.org/officeDocument/2006/relationships" name="Asset Purchase Agreements (Deta" sheetId="66" state="visible" r:id="rId66"/>
    <sheet xmlns:r="http://schemas.openxmlformats.org/officeDocument/2006/relationships" name="Income Taxes (Details Narrative" sheetId="67" state="visible" r:id="rId67"/>
    <sheet xmlns:r="http://schemas.openxmlformats.org/officeDocument/2006/relationships" name="Income Taxes - Schedule of Reco" sheetId="68" state="visible" r:id="rId68"/>
    <sheet xmlns:r="http://schemas.openxmlformats.org/officeDocument/2006/relationships" name="Income Taxes - Schedule of Defe"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5</t>
  </si>
  <si>
    <t>Nov. 10, 2017</t>
  </si>
  <si>
    <t>Jun. 30, 2017</t>
  </si>
  <si>
    <t>Document And Entity Information</t>
  </si>
  <si>
    <t>Entity Registrant Name</t>
  </si>
  <si>
    <t>American Patriot Brands, Inc.</t>
  </si>
  <si>
    <t>Entity Central Index Key</t>
  </si>
  <si>
    <t>Document Type</t>
  </si>
  <si>
    <t>10-K/A</t>
  </si>
  <si>
    <t>Document Period End Date</t>
  </si>
  <si>
    <t>Dec. 31,
		2015</t>
  </si>
  <si>
    <t>Amendment Flag</t>
  </si>
  <si>
    <t>true</t>
  </si>
  <si>
    <t>Amendment Description</t>
  </si>
  <si>
    <t>This Amendment No. 2 of Form 10-K/A for the years ended December 31, 2015 and 2014, amends in its entirety the Form 10-K that was originally filed on October 5, 2017 and Amendment No. 1 of Form 10-K that was filed on October 11, 2017, to reflect the completion of the audits of the Company's consolidated financial statements as of and for the year ended December 31, 2015 and 2014, to update various disclosures throughout this Amendment No. 2 of Form 10-K/A and to include all appropriate certifications by the Principal Executive and Principal Financial Officers of the Compan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 xml:space="preserve"> </t>
  </si>
  <si>
    <t>Accounts receivable, net</t>
  </si>
  <si>
    <t>Notes receivable, net</t>
  </si>
  <si>
    <t>Prepaid expenses and other current assets</t>
  </si>
  <si>
    <t>Total current assets</t>
  </si>
  <si>
    <t>Property and equipment, net of accumulated depreciation</t>
  </si>
  <si>
    <t>OTHER ASSETS</t>
  </si>
  <si>
    <t>Deposits</t>
  </si>
  <si>
    <t>Total other assets</t>
  </si>
  <si>
    <t>TOTAL ASSETS</t>
  </si>
  <si>
    <t>CURRENT LIABILITIES</t>
  </si>
  <si>
    <t>Bank overdraft</t>
  </si>
  <si>
    <t>Accounts payable and accrued expenses</t>
  </si>
  <si>
    <t>Accounts payable - related parties</t>
  </si>
  <si>
    <t>Payroll tax liabilities and accrued compensation</t>
  </si>
  <si>
    <t>Accrued interest</t>
  </si>
  <si>
    <t>Accrued interest - related parties</t>
  </si>
  <si>
    <t>Promissory notes payable, net of unamortized discounts</t>
  </si>
  <si>
    <t>Related party promissory notes payable, net of unamortized discounts</t>
  </si>
  <si>
    <t>Convertible notes payable, net of unamortized discounts and deferred financing costs</t>
  </si>
  <si>
    <t>Advances from related party</t>
  </si>
  <si>
    <t>Total current liabilities</t>
  </si>
  <si>
    <t>Long-term portion of convertible notes payable, net of unamortized discounts and deferred financing costs</t>
  </si>
  <si>
    <t>TOTAL LIABILITIES</t>
  </si>
  <si>
    <t>Commitments and contingencies</t>
  </si>
  <si>
    <t>STOCKHOLDERS' DEFICIT</t>
  </si>
  <si>
    <t>Preferred stock, $0.001 par value, 10,000,000 shares authorized; no shares issued or outstanding</t>
  </si>
  <si>
    <t>Common stock, $0.001 par value; 100,000,000 shares authorized; 19,873,679 and 19,591,288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Net revenue</t>
  </si>
  <si>
    <t>Food truck sales</t>
  </si>
  <si>
    <t>Catering and special events</t>
  </si>
  <si>
    <t>Licensing</t>
  </si>
  <si>
    <t>Total revenues</t>
  </si>
  <si>
    <t>Cost of sales</t>
  </si>
  <si>
    <t>Food and beverages</t>
  </si>
  <si>
    <t>Food truck expenses</t>
  </si>
  <si>
    <t>Commissary and kitchen expenses</t>
  </si>
  <si>
    <t>Total cost of sales</t>
  </si>
  <si>
    <t>Gross profit</t>
  </si>
  <si>
    <t>Operating expenses</t>
  </si>
  <si>
    <t>General and administrative</t>
  </si>
  <si>
    <t>Selling costs</t>
  </si>
  <si>
    <t>Consulting expenses - related parties</t>
  </si>
  <si>
    <t>Depreciation</t>
  </si>
  <si>
    <t>Bad debts</t>
  </si>
  <si>
    <t>Impairment of assets</t>
  </si>
  <si>
    <t>Total operating expenses</t>
  </si>
  <si>
    <t>Net operating loss</t>
  </si>
  <si>
    <t>Other income (expense)</t>
  </si>
  <si>
    <t>Interest expense</t>
  </si>
  <si>
    <t>Amortization of beneficial conversion feature</t>
  </si>
  <si>
    <t>Amortization of deferred financing costs</t>
  </si>
  <si>
    <t>Amortization of debt discount</t>
  </si>
  <si>
    <t>Interest income</t>
  </si>
  <si>
    <t>Other income from asset sale</t>
  </si>
  <si>
    <t>Loss on settlement of debt</t>
  </si>
  <si>
    <t>Loss on asset disposals</t>
  </si>
  <si>
    <t>Total other expense</t>
  </si>
  <si>
    <t>Net loss before income taxes</t>
  </si>
  <si>
    <t>Provision for income taxes</t>
  </si>
  <si>
    <t>Net Loss</t>
  </si>
  <si>
    <t>Basic and Diluted - Loss Per Share</t>
  </si>
  <si>
    <t>Basic and Diluted - Weighted Average Number of Shares Outstanding</t>
  </si>
  <si>
    <t>Consolidated Statement of Changes in Stockholders' Deficit - USD ($)</t>
  </si>
  <si>
    <t>Preferred Stock [Member]</t>
  </si>
  <si>
    <t>Common Stock [Member]</t>
  </si>
  <si>
    <t>Additional Paid-In Capital [Member]</t>
  </si>
  <si>
    <t>Accumulated Deficit [Member]</t>
  </si>
  <si>
    <t>Total</t>
  </si>
  <si>
    <t>Balance at Dec. 31, 2013</t>
  </si>
  <si>
    <t>Balance, shares at Dec. 31, 2013</t>
  </si>
  <si>
    <t>Shares issued in connection with settlement of accounts payable, promissory note and promissory note - related party</t>
  </si>
  <si>
    <t>Shares issued in connection with settlement of accounts payable, promissory note and promissory note - related party, shares</t>
  </si>
  <si>
    <t>Shares issued in connection with private placement</t>
  </si>
  <si>
    <t>Shares issued in connection with private placement, shares</t>
  </si>
  <si>
    <t>Shares issued for services</t>
  </si>
  <si>
    <t>Shares issued for services, shares</t>
  </si>
  <si>
    <t>Shares issued in connection with conversion of convertible notes payable</t>
  </si>
  <si>
    <t>Shares issued in connection with conversion of convertible notes payable, shares</t>
  </si>
  <si>
    <t>Shares issued to satisfy accrued compensation</t>
  </si>
  <si>
    <t>Shares issued to satisfy accrued compensation, shares</t>
  </si>
  <si>
    <t>Financing costs</t>
  </si>
  <si>
    <t>Fair value of warrants for services</t>
  </si>
  <si>
    <t>Fair value of warrants in connection with subscription agreement</t>
  </si>
  <si>
    <t>Fair value of options to employee</t>
  </si>
  <si>
    <t>Beneficial conversion feature recognized in connection with issuance of convertible notes payable</t>
  </si>
  <si>
    <t>Net loss</t>
  </si>
  <si>
    <t>Balance at Dec. 31, 2014</t>
  </si>
  <si>
    <t>Balance, shares at Dec. 31, 2014</t>
  </si>
  <si>
    <t>Shares issued in connection with exercise of warrants</t>
  </si>
  <si>
    <t>Shares issued in connection with exercise of warrants, shares</t>
  </si>
  <si>
    <t>Shares issued in connection with settlement of accounts payable</t>
  </si>
  <si>
    <t>Shares issued in connection with settlement of accounts payable, shares</t>
  </si>
  <si>
    <t>Fair value of warrants issued in connection with issuance of promissory notes payable</t>
  </si>
  <si>
    <t>Fair value of vested options to employees</t>
  </si>
  <si>
    <t>Balance at Dec. 31, 2015</t>
  </si>
  <si>
    <t>Balance, shares at Dec. 31, 2015</t>
  </si>
  <si>
    <t>Consolidated Statements of Cash Flows - USD ($)</t>
  </si>
  <si>
    <t>Cash Flows from Operating Activities</t>
  </si>
  <si>
    <t>Adjustment to reconcile net loss to net cash used in operating activities:</t>
  </si>
  <si>
    <t>Fair value of shares of common stock and warrants exceeding liability satisfied</t>
  </si>
  <si>
    <t>Fair value of options and warrants issued for services</t>
  </si>
  <si>
    <t>Fair value of shares of common stock issued for services</t>
  </si>
  <si>
    <t>Loss on disposition of equipment</t>
  </si>
  <si>
    <t>Bad debt expense</t>
  </si>
  <si>
    <t>Stock to be issued for services</t>
  </si>
  <si>
    <t>Changes in operating assets and liabilities:</t>
  </si>
  <si>
    <t>(Increase) decrease in accounts receivable</t>
  </si>
  <si>
    <t>(Increase) decrease in notes receivable</t>
  </si>
  <si>
    <t>(Increase) decrease in prepaid expenses and other current assets</t>
  </si>
  <si>
    <t>(Increase) decrease in other assets</t>
  </si>
  <si>
    <t>Increase (decrease) in accounts payable and accrued expenses</t>
  </si>
  <si>
    <t>Increase (decrease) in accounts payable - related parties</t>
  </si>
  <si>
    <t>Increase (decrease) in payroll tax liabilities and accrued compensation</t>
  </si>
  <si>
    <t>Increase (decrease) in accrued interest</t>
  </si>
  <si>
    <t>Increase (decrease) in accrued interest - related party</t>
  </si>
  <si>
    <t>Increase (decrease) in deferred asset sale and other</t>
  </si>
  <si>
    <t>Net cash used in operating activities</t>
  </si>
  <si>
    <t>Cash Flows from Investing Activities</t>
  </si>
  <si>
    <t>Proceeds from disposition of equipment</t>
  </si>
  <si>
    <t>Purchase of property and equipment</t>
  </si>
  <si>
    <t>Purchase of licensing rights</t>
  </si>
  <si>
    <t>Net cash (used in) provided by investing activities</t>
  </si>
  <si>
    <t>Cash Flows from Financing Activities</t>
  </si>
  <si>
    <t>Increase in bank overdraft</t>
  </si>
  <si>
    <t>Proceeds from convertible notes payable</t>
  </si>
  <si>
    <t>Proceeds from promissory notes</t>
  </si>
  <si>
    <t>Proceeds from promissory notes - related parties</t>
  </si>
  <si>
    <t>Payment of promissory note</t>
  </si>
  <si>
    <t>Payment of promissory note- related parties</t>
  </si>
  <si>
    <t>Deferred finance costs</t>
  </si>
  <si>
    <t>Proceeds from exercise of warrants and sale of common stock</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Issuance of common stock for conversion of debt and accrued interest</t>
  </si>
  <si>
    <t>Issuance of common stock for conversion of notes and accrued interest</t>
  </si>
  <si>
    <t>Issuance of common stock for conversion of convertible notes and accrued interest</t>
  </si>
  <si>
    <t>Issuance of common stock in satisfaction of accounts payable</t>
  </si>
  <si>
    <t>Issuance of common stock in satisfaction of accrued compensation</t>
  </si>
  <si>
    <t>Fair value of warrants issued in connection with notes payable</t>
  </si>
  <si>
    <t>Beneficial conversion feature</t>
  </si>
  <si>
    <t>Sale of vehicle and assignment of note payable</t>
  </si>
  <si>
    <t>Common stock to be issued for deferred financing cost, included under accounts payable and accrued expenses</t>
  </si>
  <si>
    <t>Note receivable from sale of vehicle</t>
  </si>
  <si>
    <t>Nature of Business</t>
  </si>
  <si>
    <t>Organization, Consolidation and Presentation of Financial Statements [Abstract]</t>
  </si>
  <si>
    <t>1. Nature of Business TRIG Acquisition 1, Inc. (the “Company”)
was incorporated in the State of Nevada on December 31, 2009 as GSP-1, Inc. The Company was formed as a vehicle to pursue a business
combination. On July 6, 2011, the Company filed a Certificate of Amendment to its Articles of Incorporation to change its name
from “GSP-1, Inc.” to “TRIG Acquisition 1, Inc.” On October 18, 2012, the Company entered
into a share exchange agreement (the “Exchange Agreement”) by and among (i) the Company, (ii) Grilled Cheese, Inc.,
a California corporation, (“Grilled Cheese”), (iii) GCT, Inc., a Nevada corporation and wholly-owned subsidiary of
the Company (“GCT Sub”); (iv) David Danhi, the majority shareholder of Grilled Cheese (“Majority Shareholder”)
and (v) Michelle Grant, the minority shareholder of Grilled Cheese (“Minority Shareholder”, together with the Majority
Shareholder, the “Grilled Cheese Shareholders”). Pursuant to the terms of the Exchange Agreement: (1) the Majority
Shareholder transferred to GCT Sub all of the shares of Grilled Cheese held by such shareholder in exchange for the issuance of
4,275,000 shares of the Company’s common stock, par value $0.001 per share (the “Common Stock”); and (2) the
Minority Shareholder transferred all of the shares of Grilled Cheese held by the Minority Shareholder in exchange for $500,000
and 845,000 shares of Common Stock (the “Share Exchange Transaction”). The Share Exchange Transaction has
been accounted for as a reverse acquisition of the Company, by Grilled Cheese but in substance as a capital transaction, rather
than a business combination since the Company had nominal operations and assets prior to and as of the closing of the Share Exchange
Transaction. The former stockholders of Grilled Cheese represent a significant constituency of the Company’s voting power
immediately following the Share Exchange Transaction and Grilled Cheese’s management assumed operational, financial and governance
control. The transaction is deemed a reverse recapitalization and the accounting is similar to that resulting from a reverse acquisition.
For accounting purposes, Grilled Cheese is treated as the surviving entity and accounting acquirer in accordance with ASC 805,
Business Combinations although the Company was the legal acquirer. Accordingly, the Company’s historical financial statements
are those of Grilled Cheese. The accumulated losses of Grilled Cheese were carried forward after the completion of the Share Exchange
Transaction. All reference to Common Stock and per
share amounts have been restated to effect the Share Exchange Transaction which occurred on October 18, 2012. In September 2016 the Company changed
its corporate name from “The Grilled Cheese Truck, Inc.” to “American Patriot Brands, Inc.”. On February
19, 2013, following the Share Exchange Transaction, the Company changed its corporate name from “TRIG Acquisition 1, Inc.”
to “The Grilled Cheese Truck, Inc.” The Company was a food truck operation
that sells various types of gourmet grilled cheese and other comfort foods in the Southern California and Phoenix, Arizona areas.
The Company’s food trucks currently make multiple stops per week at prearranged locations. The food preparation occurs at
a kitchen which supports streamlined operations within the truck by limiting assembly and grilling, allowing the truck to achieve
maximum revenues per hour by delivering our food items including melts, tots, soups and sides efficiently to customers. The Company’s
business model includes the use of social media and location booking to attract customers to the truck’s various locations. In May 2016, the Company elected to
discontinue its food truck operations and enter the U.S. cannabis industry.</t>
  </si>
  <si>
    <t>Going Concern and Basis of Presentation</t>
  </si>
  <si>
    <t>Going Concern and Basis of Presentation [Abstract]</t>
  </si>
  <si>
    <t>2. Going Concern and Basis of Presentation The accompanying consolidated financial
statements have been prepared on a going concern basis, which contemplates the realization of assets and settlement of liabilities
in the normal course of business. The business will require significant amounts of capital to sustain operations and make the investments
it needs to execute its longer term business plan. The Company has cash and working capital deficiency of $0 and $7,077,148 respectively,
at December 31, 2015. The Company has historically relied on proceeds from the issuance of debt and shares of its Common Stock
to finance its operations. The Company’s net loss for the year ended December 31, 2015 was $6,319,815 and the deficit accumulated
by the Company amounts to $21,948,801 as of December 31, 2015. These matters raise substantial doubt about the Company’s
ability to continue as a going concern. The accompanying consolidated financial statements do not include any adjustments that
might be necessary should the Company be unable to continue as a going concern. In order to continue as a going concern
and achieve a profitable level of operations, the Company will need, among other things, additional capital resources. Management’s
plan to continue as a going concern includes raising capital through increased sales and conducting additional financings through
debt and equity transactions. However, management cannot provide any assurances that the Company will be successful in accomplishing
any of its plans. The ability of the Company to continue as a going concern is dependent upon the management’s ability to
successfully implement the plans described above, including securing additional sources of financing and attain profitable operations.
Management also cannot provide any assurance that unforeseen circumstances that could occur at any time within the next twelve
months or thereafter will not increase the need for the Company to raise additional capital on an immediate basis. The Company
is actively targeting sources of additional financing through debt and equity transactions and other transactions. There can be
no assurance that we will be able to continue to raise funds in which case the Company may be unable to meet its obligations.</t>
  </si>
  <si>
    <t>Summary of Significant Accounting Policies</t>
  </si>
  <si>
    <t>Accounting Policies [Abstract]</t>
  </si>
  <si>
    <t>3. Summary of Significant Accounting Policies
a. Basis of Consolidation The consolidated financial
statements include the accounts of the Company and its wholly owned subsidiaries. All significant inter-company transactions are
eliminated.
b. Basis of Accounting 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
c. Cash and Cash Equivalents Cash primarily consists of
cash on hand and bank deposits. The Company currently has no cash equivalents which would consist of money market accounts and
other highly liquid investments with an original maturity of three months or less when purchased.
d.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and notes receivable, useful life of fixed assets, deferred income tax asset
valuation allowances, and assumptions used in Black-Scholes-Merton, or BSM, valuation methods, such as expected volatility, risk-free
interest rate, and expected dividend rate.
e.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Computers 4 Years
Vehicles 4 Years
Office Equipment 7 Years
Food Service Equipment 7 Years
Furniture and Fixtures 7 Years
Leasehold Improvements 7 Years 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an impairment at December 31, 2015 of $134,856.
f. Accounts Receivable Accounts receivable are generally
unsecured. The majority of the Company’s sales are in cash from truck stop sales. Receivables relate to catering and special
event sale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15 and 2014, the allowance for doubtful accounts amounted to $56,134 and $51,723, respectively.
g. Revenue Recognition The Company’s revenue
is derived from three sources. The primary source is from truck stop sales and lesser portions are from catering and event services
and licensed truck sales. Truck stop sales are primarily received in cash and revenue for these sales, net of sales tax, is reported
at that time. For catering and special
event services, customers must sign and deliver the Company’s standard catering agreement with a minimum payment of 50% of
the agreed upon price of the event. The remaining balance is due by credit card payment within 2 days of the event or cash on the
day of the event. The initial 50% deposit is fully refundable until 14 days prior to the event, between 4 and 13 days prior to
the event, the deposit is non-refundable and if the customer cancels within 3 days of the event, 100% of the agreed-upon price
of the event is due. Revenue is recognized, net of sales tax, at the time good and services are provided. For recurring licensing revenue,
which is based on 6% of gross revenue from truck stop sales collected by the licensee, revenue is recognized at the end of each
month when the licensee is invoiced and the revenue is booked as a receivable. For area licensing revenue,
which is generally a fixed amount, the revenue is recognized when the Company has no remaining obligations or intent, either by
agreement, trade practice, or law, to the extent it is collectible. Any amount receivable or
received pursuant to licensing revenues, but unrecognized for revenue recognition purpose is recorded as deferred revenues.
h. Advertising Costs Advertising costs, which
are included in selling costs in the accompanying Statements of Operations, are expensed when incurred. These costs consist primarily
of printing for signs, menus, and promotional items. Also included are costs of web based advertising. Total advertising expenses
for the years ended December 31, 2015 and 2014 amounted to $15,766 and $42,989, respectively.
i. Beneficial Conversion Feature The Company accounts for
the beneficial conversion feature of convertible notes payable when the conversion rate is below market value. Pursuant to FASB
ASC 470-20 – Debt With Conversion and Other Options, the estimated fair value of the beneficial conversion feature is recorded
in the financial statements as a discount from the face amount of the notes. Such discounts are amortized over the term of the
notes or conversion of the notes, if sooner. The Company recognized amortization expense related to the beneficial conversion features
on convertible notes payable totaling $150,606 and $109,378 during the years ended December 31, 2015 and 2014, respectively.
j. Long-lived Assets The Company accounts for
its long-lived assets in accordance with FASB ASC 360 – Impairment or Disposal of Long-Lived Assets that requires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years ended December 31, 2015, the Company recorded an impairment of certain
licensing rights amounting to $200,000.
k. Earnings (loss) per common share 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December 31, 2015 and 2014 have been excluded from the per share computations:
As of
December 31,
2015 2014
Convertible notes 1,470,667 711,667
Options issued to employee 2,000,000 1,000,000
Warrants 10,310,284 9,710,951
13,780,951 11,422,618
l.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Penalties and interest on underpayment of income taxes are reflected in the Company’s
effective tax rate.
m. Sales Taxes The Company’s revenues
in the statements of operations are net of sales taxes.
n.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December 31, 2015 and 2014, with the exception of its convertible notes payable.
The carrying amounts of these liabilities at December 31, 2015 and 2014 approximate their respective fair value based on the Company’s
incremental borrowing rate. Additional Disclosures Regarding Fair
Value Measurements The carrying value of cash
and cash equivalents, accounts receivable, notes receivable, other receivable, accounts payable and accrued expenses, notes payable,
promissory notes and due from licensee- including related party liabilities- approximate their fair value due to the short term
maturity of these items.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p. Deferred Financing Costs Costs incurred with obtaining
and executing debt arrangements are capitalized and amortized over the term of the related debt using the straight line method.
The Company recognized amortization expense related to the deferred finance costs totaling $70,865 and $235,968 during the years
ended December 31, 2015 and 2014, respectively. In accordance with ASU No. 2015-03, deferred finance costs, net of accumulated
amortization, in the amount of $241,078 and $103 have been included as a contra to the corresponding convertible notes payable
in the consolidated balance sheets as of December 31, 2015 and 2014, respectively.
q. Intangible Asset On July 31, 2015 the Company
entered into a licensing agreement with Kiosk Concepts, Inc. for the use of the “the Original Soupman” brand and recipes.
In connection with the licensing agreement the Company made advance payments in the amount of $200,000 during the year ending December
31, 2015. In May 2016 the Company elected to discontinue it food truck operations and determined that the licensing agreement was
no longer necessary. The Company fully impaired the intangible asset at December 31, 2015 (see Note 3 j. - Impairment of Long-Lived
Assets).
r. Stock-Based Compensation The Company adopted the provisions
of ASC 718. We estimate the fair value of stock options under the fair value method using a Black Scholes valuation model, consistent
with the provisions of ASC 718 and SEC Staff Accounting Bulletin No. 107, Share-Based Payment
s. Reclassifications Certain reclassifications
have been made to conform the prior period data to the current presentations. These reclassifications had no effect on the reported
results.
t. Recently Issued Accounting Standards Intra-Entity
Transfers of Assets Other Than Inventory In October 2016, the FASB
issued guidance that requires the income tax consequences of an intra-entity transfer of an asset other than inventory to be recognized
when the transfer occurs instead of when the asset is sold to an outside party. The new guidance is effective beginning with the
first quarter of our 2019 fiscal year (with early adoption permitted as of the beginning of an annual period). The guidance is
required to be adopted retrospectively by recording a cumulative- effect adjustment to retained earnings as of the beginning of
the adoption period. We are assessing the potential impact this guidance will have on its financial statements. Stock Compensation
- Employee Share-Based Payments In March 2016, the FASB issued
guidance to amend certain aspects of accounting for employee share-based awards, including accounting for income taxes related
to those transactions. This guidance will require recognizing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hi addition, cash paid for shares withheld to satisfy
employee taxes will be classified as a financing activity, instead of as an operating activity. The guidance is effective beginning
in the first quarter of our 2018 fiscal year (with early adoption permitted) and is required to be adopted as follow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In February 2016, the FASB
issued Accounting Standards Update (“ASU”) No. 2016-02, “Leases (Topic 842)” (“ASU 2016-02”).
ASU 2016-02 requires entities to recognize right-of-use assets and lease liabilities on the balance sheet for the rights and obligations
created by all leases, including operating leases, with terms of more than 12 months. The new standard also requires additional
disclosures on the amount, timing, and uncertainty of cash flows arising from leases. These disclosures include qualitative and
quantitative information. The new standard will be effective for us on January 1, 2019. Early adoption is permitted. We are in
the process of evaluating the impact the adoption of this standard will have on its consolidated financial statements and related
disclosures. Balance Sheet
Classification of Deferred Taxes In November 2015, the FASB
issued ASU No. 2015-17, “Income Taxes (Topic 740): Balance Sheet Classification of Deferred Taxes” (“ASU 2015-17”).
ASU 2015-17 requires entities to present deferred tax assets and deferred tax liabilities as noncurrent in a classified balance
sheet. The new standard is effective for public entities for annual periods beginning after December 15, 2016, with early adoption
allowed on either a prospective or retrospective basis. We adopted ASU 2015-17, on a prospective basis, for our annual period ended
December 31, 2015. Accordingly, the accompanying consolidated balance sheets at December 31, 2016 and 2015 reflect the presentation
of deferred tax assets and deferred tax liabilities in accordance with ASU 2015-17. Inventory Measurement In July 2015, the FASB issued
ASU No. 2015-11, “Inventory (Topic 330): Simplifying the Measurement of Inventory” (“ASU 2015-11”),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its consolidated financial
statements. Going Concern
Disclosures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5, with early adoption permitted. We do not expect that the adoption
of this standard will have a material effect on its consolidated financial statements. Presentation
of Debt Issuance Costs In April 2015, the FASB issued
ASU No. 2015-03, Simplifying the Presentation of Debt Issuance Costs. The guidance requires debt issuance costs related to a recognized
debt liability be reported on the balance sheet as a direct deduction from the carrying amount of that debt liability. The guidance
is effective for fiscal years and interim periods beginning after December 15, 2015, and is required to be applied retrospectively.
Early adoption is permitted and we adopted ASU 2015-03 in the second quarter of 2015. Subsequently, in August 2015, the FASB issued
No. 2015-15, Presentation and Subsequent Measurement of Debt Issuance Costs Associated with Line-of-Credit Arrangements. ASU 2015-15
codifies the SEC’s position that it would be allowable for an entity to defer and present debt issuance costs as an asset
and subsequently amortize the deferred debt issuance costs ratably over the term of the line-of-credit arrangement, regardless
of whether there are any outstanding borrowings on the line-of-credit arrangement. The Company does not expect
the adoption of recently issued accounting pronouncements to have a significant impact on the Company’s results of operations,
financial position or cash flows.</t>
  </si>
  <si>
    <t>Notes Receivable</t>
  </si>
  <si>
    <t>Receivables [Abstract]</t>
  </si>
  <si>
    <t>4. Notes Receivable The Company had promissory notes from
licensees aggregating $31,990 and $54,780 outstanding at December 31, 2015 and 2014, respectively. The notes receivable bear interest
ranging between 0% and 3.25%. The principal amount on the notes receivable are generally due within 12 months from issuance or
payable upon demand. The Company recognized $0 and $10,790 of interest income in connection with such notes during the years ended
December 31, 2015 and 2014, respectively. Due to the uncertainty of collectability, the Company has recorded an allowance of $269,608
and $226,828 against these notes and related interest receivable as of December 31, 2015 and 2014, respectively.</t>
  </si>
  <si>
    <t>Due from Licensee</t>
  </si>
  <si>
    <t>Due From Licensee</t>
  </si>
  <si>
    <t>5. Due from Licensee On September 27, 2013, a licensee
issued a promissory note to the Company relating to a one-time license fee in the amount of $250,000. The note matures on September
28, 2016 and bears interest at 3% per annum. Due to the uncertainty of collectability the Company has recorded an allowance for
the full amount of the note as of December 31, 2015.</t>
  </si>
  <si>
    <t>Property and Equipment</t>
  </si>
  <si>
    <t>Property, Plant and Equipment [Abstract]</t>
  </si>
  <si>
    <t>6. Property and Equipment Property and equipment consists of the following:
December 31, 2015 December 31, 2014
POS systems $ 21,358 $ 21,358
Food service equipment 39,681 39,681
Truck equipment 5,346 5,346
Vehicles 277,926 248,926
Leasehold improvements 10,703 10,703
Computers 2,334 5,334
Furniture and fixtures 11,924 8,924
Total 369,272 340,272
Accumulated impairment (134,856 ) -
Accumulated depreciation (185,226 ) (99,620 )
Total property and equipment, net $ 49,190 $ 240,652 Depreciation expense for the years
ended December 31, 2015 and 2014 amounted to $85,007 and $75,357, respectively. During the year ended December 31, 2015 the Company
recorded impairment charges totaling $134,856 related to truck equipment. During the year ended December 31,
2014, the Company sold four vehicles with an aggregate carrying value of $173,190, two of which were classified for sale with
an aggregate carrying value of $77,390 at December 31, 2013. In consideration for the disposition, one of the buyers assumed the
obligations under a note payable which had a carrying value of $53,390, another buyer owes the Company $24,000 at December 31,
2014, which is recorded as notes receivable, the third buyer paid $20,000 and issued a note receivable of $27,000, of which $19,990
is outstanding at December 31, 2014, and the fourth buyer paid $5,000, and resulted in loss on disposition of asset of $43,800
during the year ended December 31, 2014.</t>
  </si>
  <si>
    <t>Convertible Notes</t>
  </si>
  <si>
    <t>Convertible Notes Payable [Abstract]</t>
  </si>
  <si>
    <t>7. Convertible Notes The Company’s
convertible promissory notes at December 31, 2015 and 2014 are as follows:
December 31, 2015 December 31, 2014
Convertible notes payable, bearing interest at 10%, maturing between October 2015 and December 2016, principal and accrued interest convertible at the holder’s option following the effectiveness of the Company’s registration statement or mandatory conversion at their maturity date, at a price of $1.00 per share $ 645,000 $ 370,000
Convertible note payable, bearing interest at 10%, maturing May 2015, principal and accrued interest convertible at the holder’s option at a price of $0.75 per share 125,000 125,000
Convertible note payable, bearing interest at 12%, maturing December 2015, principal and accrued interest convertible at the holder’s option at a price of $1.00 per share 134,000 -
Convertible note payable, bearing interest at 10%, maturing between June 2016 and December 2016, principal and accrued interest convertible at the holder’s option at a price of $2.00 per share 1,050,000 350,000
Unamortized deferred finance costs (241,078 ) (103 )
Unamortized debt discount (89,438 ) (75,816 )
Total 1,623,484 769,081
Less: Current portion (1,623,484 ) (245,957 )
Long-term portion $ - $ 523,124 The Company generated proceeds of $1,159,000
and $475,000 from the issuance of convertible promissory notes during the years ended December 31, 2015 and 2014, respectively. In January 2015 the Company executed
a term sheet with R2S, LLC to raise up to $1,500,000 of secured convertible notes payable. The notes are senior to all future debt
financing of the Company and secured by all current and future assets. The term sheet also prohibits the Company from issuing other
debt securities pari-passu with the secured notes. As of December 31, 2015, $1,275,000 of notes payable were secured. The Company issued 62,640 and 3,620,700
shares of its common stock to satisfy its obligations pursuant to convertible notes during the year ended December 31, 2015 and
2014, respectively. The aggregate amount of principal and accrued interest satisfied by the issuance of shares of common stock
amounted to $59,333 and $3,620,697 during the years ended December 31, 2015 and 2014, respectively. In connection with the issuance of
the convertible notes payable issued during the year ended December 31, 2015, the Company issued 764,333 non-detachable warrants
to the noteholder, issuable upon conversion of such note. The warrants are exercisable at a price of $1.50-$4.00 per share and
will mature within 3 years from their issuance date. In connection with the issuance of
the convertible notes payable issued during the year ended December 31, 2014, the Company granted 341,667 non-detachable warrants
to the noteholder, issuable upon conversion of such note. The warrants are exercisable at a price of $1.50-$4.00 per share and
will mature within 3 years from their issuance date. The beneficial conversion feature of
the convertible notes and related warrants issued to the noteholders amounted to $551,971 and $109,378 during the years ended December
31, 2015 and 2014, respectively, and was recorded as debt discount of the corresponding debt. The Company recognized interest expense
of $656,845 and $694,841, including amortization of debt discount of $285,335 and $64,694, amortization of beneficial conversion
feature of $80,096 and $109,378 and amortization of deferred finance costs of $70,865 and $235,968 during the years ended December
31, 2015 and 2014, respectively. As of December 31, 2015 six convertible
promissory notes totaling $359,000 had matured and were not repaid as of their maturity dates.</t>
  </si>
  <si>
    <t>Promissory Notes Payable</t>
  </si>
  <si>
    <t>Debt Disclosure [Abstract]</t>
  </si>
  <si>
    <t>8. Promissory Notes Payable The Company’s promissory
notes at December 31, 2015 and 2014 are as follows:
December 31, 2015 December 31, 2014
Five secured notes payable, bearing interest at 12%, maturing between October 2015 and March 2016 $ 157,400 $ -
Two unsecured notes payable, bearing interest at 12%, maturing December 2015 175,000 -
Unsecured revenue advances 56,627 -
Unamortized debt discount (11,370 ) -
Total 377,657 -
Less: Current portion (377,657 ) -
Long-term portion $ - $ - The Company generated proceeds of $410,800
and $60,000 from the issuance of promissory notes during the years ended December 31, 2015 and 2014, respectively. In connection with the issuance of
the promissory notes payable during the year ended December 31, 2015, the Company issued 295,000 non-detachable warrants to the
noteholder, issuable upon conversion of such note. The warrants are exercisable at a price of $1.00-$2.00 per share and will mature
within 3 years from their issuance date. On September 21, 2012, September 24,
2012 and October 1, 2012, the Company entered into three secured promissory notes totaling $37,500 due on December 6, 2012 and
bearing interest at 12% per annum. In March 2013, the note holders agreed to extend the maturity date of the notes to September
30, 2013. These notes were in default at December 31, 2013. At January 23, 2014, the Company satisfied its obligations under such
promissory notes by issuing 75,000 shares of its Common Stock as well as 9,375 warrants. The fair value attributed to the consideration
given by the Company to satisfy such obligations was based on the pricing of its subscription agreement (which are priced at $1.25
per share including the warrant) which is contemporaneous to this transaction. The excess of the fair value of the consideration
given by the Company, which amounted to $93,750, over the carrying value of the promissory notes and related interest payable,
which amounted to $42,852, was recognized as interest expense of $50,898 in the accompanying consolidated statements of operations
during the year ended December 31, 2014. On December 27, 2013, the Company entered
into an unsecured promissory note totaling $44,000 bearing interest at 10% per annum. The Company satisfied its obligations under
the note by repaying it in January 2014. On May 23, 2014, the Company issued
a promissory note payable of $5,000. The Company satisfied its obligations under such the note payable by repaying it in June 2014. During the year ended December 31,
2015, the Company issued five secured notes payable totaling $170,000. The notes are secured by all the Company’s current
and future assets. During the year ended December 31,
2015, the Company issued two unsecured promissory notes totaling $175,000. During the year ended December 31,
2015, the Company entered into three future receivables purchase and sale agreements. The Company received advances totaling $65,800
pursuant to these agreements and agreed to repay the advances, along with a service fee, out of future collection of accounts receivable.
The Company expects to repay the advances in full during 2016 and has included these amounts in the Promissory notes on the consolidated
balance sheets. As of December 31, 2015 five promissory
notes totaling $345,000 had matured and were not repaid as of their maturity dates.</t>
  </si>
  <si>
    <t>Promissory Notes Payable – Related Party</t>
  </si>
  <si>
    <t>9. Promissory Notes Payable –
Related Party The Company’s promissory
notes with related parties at December 31, 2015 and 2014 are as follows:
December 31, 2015 December 31, 2014
Three secured notes payable, bearing interest at 12%, maturing March 2016 $ 45,000 $ -
Unsecured note payable, bearing interest at 12%, maturing December 2015 45,000 -
Unsecured note payable, bearing interest at 10%, maturing on the next financial closing date - 25,000
Unamortized debt discount (6,393 ) -
Total 83,607 25,000
Less: Current portion (83,607 ) (25,000 )
Long-term portion $ - $ - The Company generated proceeds of $90,000
and $25,000 from the issuance of promissory notes with related parties during the years ended December 31, 2015 and 2014, respectively. In connection with the issuance of
the notes payable with related parties during the year ended December 31, 2015, the Company granted 90,000 non-detachable warrants
to the noteholder, issuable upon conversion of such note. The warrants are exercisable at a price of $1.00-$2.00 per share and
will mature within 3 years from their issuance date On September 12, 2012, the Company
entered into a secured promissory note (the “Chord Note”) with Chord Advisors, LLC. The Chord Note totaled $12,500,
was due on December 6, 2012 and bears interest at 12% per annum. In March 2013, Chord Advisors, LLC agreed to extend the maturity
date of the note to December 31, 2013. The Company’s former Chief Financial Officer, David Horin, is the President of Chord
Advisors, LLC. This note was in default at December 31, 2013. At January 23, 2014, the Company satisfied its obligations under
such promissory notes by issuing 25,000 shares of its Common Stock as well as 3,125 warrants. The fair value attributed to the
consideration given by the Company to satisfy such obligations was based on the pricing of its subscription agreement (which are
priced at $1.25 per share including the warrants) which is contemporaneous to this transaction. The excess of the fair value of
the consideration given by the Company, which amounted to $31,250, over the carrying value of the promissory notes and related
interest payable, which amounted to $14,002, was recognized as interest expense of $17,248 in the accompanying consolidated statements
of operations during the year ended December 31, 2014. As of December 31, 2015 five promissory
notes-related parties totaling $90,000 had matured and were not repaid as of their maturity dates.</t>
  </si>
  <si>
    <t>Warrants</t>
  </si>
  <si>
    <t>Warrants and Rights Note Disclosure [Abstract]</t>
  </si>
  <si>
    <t>10. Warrants Warrants to purchase 10,322,284 shares
were outstanding and exercisable as of December 31, 2015. The weighted average exercise price was $2.14, with exercise prices ranging
from $1.00 to $4.00 per share. The outstanding weighted average remaining contractual life as of December 31, 2015 as 1.60 years,
with expiration dates ranging from January 10, 2016 to November 3, 2019. As of December 31, 2015 the intrinsic value of all warrants
was $0. The following table summarizes the
warrant activity for the years ending December 31, 2015 and 2014:
Weighted
Number of Average
Shares Price Per Share
Outstanding at December 31, 2013 4,866,000 $ 1.89
Issued 4,844,951 2.28
Exercised - -
Expired - -
Outstanding at December 31, 2014 9,710,951 2.08
Issued 1,536,333 2.43
Exercised (49,500 ) 2.12
Expired (887,500 ) 2.00
Outstanding at December 31, 2015 10,310,284 $ 2.14 Transactions involving the Company’s
warrant issuance are summarized as follows: Warrants issued concurrent with convertible
notes In connection with the issuance of
its convertible notes, the Company issued 764,333 and 341,667 warrants to the noteholders during the years ended December 31, 2015
and 2014, respectively. The Company accounts for the warrant valuation in accordance with FASB ASC 470-20, Debt with Conversion
and Other Options. The Company records the fair value of warrants issued in connection with those instruments. The discount recorded
in connection with the warrant valuation is recognized as non-cash interest expense and is amortized over the term of the convertible
note. The fair value of the warrants, which amounted to $251,452 and $109,378 during the years ended December 31, 2015 and 2014,
respectively, has been recognized as debt discount. Warrants issued concurrent with promissory
notes In connection with the issuance of
its promissory notes, the Company issued 295,000 warrants to the noteholders during the year ended December 31, 2015. The fair
value of the warrants, which amounted to $103,257 during the year ended December 31, 2015, has been recognized as debt discount. Warrants issued concurrent with related
party promissory notes In connection with the issuance of
its related party promissory notes, the Company issued 90,000 warrants to the noteholders during the years ended December 31, 2015.
The fair value of the warrants, which amounted to $31,379 during the year ended December 31, 2015, has been recognized as debt
discount. Warrants issued for services During the year ended December 31,
2015, the Company issued 387,000 warrants valued at $196,862 for services rendered. The warrants expire between January and December
2018 and are exercisable at a price of $2.00 per share. During the year ended December 31,
2014, the Company issued 1,882,000 warrants valued at $993,212 for services rendered. The warrants expire between April and December
2019 and are exercisable at a price ranging between $1.00 and $3.00 per share. During the
year ended December 31, 2014, the Company issued 500,000 warrants valued at $219,500 in connection with subscription agreement.
The warrants expire in December 2017 and are exercisable at $2.50 per share Warrants issued pursuant to private placement The Company issued 1,824,500 warrants
in connection with a private placement consisting of shares of common stock during the year ended December 31, 2014. The warrants
expire in three years from their issuance date and are exercisable at price of $2.50 per share. Warrants issued pursuant to settlement of promissory notes The Company issued 9,375 and 3,125
warrants pursuant to the settlement of certain promissory notes and promissory notes-related party in January 2014. The warrants
expire in January 2017 and are exercisable at a price of $2.00 per share (see Note 8 and 9). Warrants issued pursuant to settlement
of payables to vendors, officers, and directors The Company issued 330,000 warrants
pursuant to the settlement of certain Accounts payable and Accounts payable-related party during the year ended December 31, 2014.
The warrants expire in May 2017 and are exercisable at a price of $1.25 per share. The Company issued 120,951 warrants
pursuant to the settlement of certain Accounts payable and Accounts payable-related party during the year ended December 31, 2014.
The warrants expire in June 2017 and are exercisable at a price of $1.25 per share. Exercise of warrants During the year ended December 31,
2015, 49,500 warrants were exercised at an average price of $2.12 per share. The Company issued 49,500 shares of common stock to
the holders of these warrants upon exercise. The fair value
of these warrants issued and the significant assumptions used to determine those fair values, using a Black-Scholes option-pricing
model are as follows:
Significant assumptions: 2015 2014
Risk-free interest rate at grant date 0.75%-1.31 % 0.76%-1.10 %
Expected stock price volatility 80%-130 % 80 %
Expected dividend payout — —
Expected life-years (a ) (a ) (a) All warrants
issued expire in 3-5 years. The average remaining life of the warrants is 1.60 years.</t>
  </si>
  <si>
    <t>Commitments and Contingencies</t>
  </si>
  <si>
    <t>Commitments and Contingencies Disclosure [Abstract]</t>
  </si>
  <si>
    <t>11. Commitments and Contingencies Operating Leases: On September 1, 2013 the Company leased
a facility (“commissary kitchen”) in Los Angeles, California under a five-year term totaling $345,132. Under the terms
of the lease the Company paid a deposit of $10,620 which has been recorded in Other Assets. Rental expense for the commissary kitchen
for the year ended December 31, 2015 and 2014 totaled $69,246 and $64,992, respectively and over the remaining term was as follows:
$70,302 for 2016; $73,116 for 2017; and $37,272 for 2018. In May 2016, the Company vacated this facility in conjunction with the
decision to discontinue its food truck operations in May 2016. On July 1, 2010 the Company leased
a facility (“commissary kitchen”) in Los Angeles, California under an informal lease letter agreement directly with
the Landlord. The rental terms of the lease are on a month to month basis. On October 21, 2009 the Company executed
a Vehicle and Maintenance Agreement with a Los Angeles based mobile food truck vendor. The agreement provides for rental of one
or more mobile food trucks on a month to month basis after an initial six minimum month term per truck where rent is payable daily
upon return of the truck to the vendor’s service and parking facility. Combined rental expense for kitchen
facilities and food truck rental for the year ended December 31, 2015 and 2014 were $327,804 and $441,764, respectively.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Contingency related to outstanding
payroll tax liabilities: The Company has payroll tax liabilities
of approximately $1,316,065 due to federal and various state taxing authorities as of December 31, 2015. The amounts have been
included in payroll tax liabilities and accrued compensation on the consolidated balance sheets. If the Company does not satisfy
these liabilities, the taxing authorities may place liens on its bank accounts which would have a negative impact on its ability
to operate. Further, the actual liability may be higher due to interest or penalties assessed by same taxing authorities. Letters of Intent: We entered into a series of letter
of intents in January 2015, with franchisees of Ruby’s Franchise Systems, Inc. to acquire all, or substantially all, of the
assets of each of DJ Brinton Lake, LLC, DJR King of Prussia, Inc. and DJR Suburban Square, Inc. (which we collectively refer to
as the Ruby’s Franchisees). Accordingly, each of the Ruby’s Franchisees agreed not to negotiate with, or agree to sell
or otherwise dispose of, directly or indirectly, any of their respective assets to any other third party, until March 31, 2015
and the extended expiration date of October 31, 2015. On December 29, 2015, we entered into
Asset Purchase Agreements whereby our wholly-owned subsidiary, GCT Ruby's, Inc., was to acquire substantially all of the assets
and properties of three restaurants currently operated as Ruby's Diner retail franchise restaurants located in Glen Mills, Ardmore
and King of Prussia, Pennsylvania. The purchase price was to be Two Million Dollars ($2,000,000), plus the value of the inventories
at the date of closing and any deposits, payable sixty percent (60%) in cash and forty percent (40%) in our Series B Convertible
Preferred Stock. The Series B Convertible Preferred Stock has an original issuance value of Three Dollars ($3.00) per share, pays
a six percent (6%) annual dividend (in cash or stock in our discretion), has one (I) vote per share, and was to be convertible
into our common stock on a one-for-one (1-for-1) basis. In addition, for every share of Series B Convertible Preferred Stock, the
seller was to receive one warrant to purchase a share of our common stock at $1.00 per share. The acquisition is anticipated to
close in January 2016. We did not and will not complete these
transactions as part of discontinuing our food business. The Company has no further obligation related to these letters of intent
as of December 31, 2015. Master Franchise Agreement: On July 31, 2015, the Company entered
into a side letter agreement (the “Franchise Side Letter”) between the Company and Soupman, Inc., a Delaware corporation
(“Soupman”), which Franchise Side Letter confirmed the acceptance by the parties of a Master Franchise Agreement (“Franchise
Agreement”) between the Company and Kiosk Concepts, Inc., a New York corporation and the franchising subsidiary of Soupman
(together with Soupman, the “Franchisor”), which Franchise Agreement was included as an exhibit to the Franchise Side
Letter. Pursuant to Franchise Agreement, Franchisor granted the Company (i) the exclusive right to establish and operate an independent
business that sells and services “The Original Soupman” franchises (the “Franchises”) in North America
(the “Territory”) and (ii) the right and obligation to market and sell independent Franchises to qualified individuals
and persons (the “Sub-Franchisees), along with a license to use the methods, procedures and products developed by Franchisor
in the business of selling and servicing the Franchises. The consummation of the franchising arrangement contemplated by the Franchise
Agreement is subject to various conditions, including (i) a $100,000 payment by the Company to Soupman and (ii) regulatory approval
by the State of New York of the franchise arrangements contemplated therein. On August 8, 2015, a third party made a payment of
$100,000 on behalf of the Company and the Company issued the third party a promissory note of $100,000. Also on September 16, 2015,
regulatory approval was granted by the State of New York, with regards to the franchise arrangements, thereby consummating the
Franchise Agreement with Franchisor. Under
the Franchise Agreement, the Company would have paid Franchisor
a monthly royalty fee based on revenue generated by the Sub-Franchisees equal to twenty-five percent (25%) of aggregate royalty
fees paid to the Company by such Sub-Franchisees in the Territory. The Company would have paid Soupman a franchise sales royalty
fee for each Franchise it sells in the Territory equal to twenty-five percent (25%) of the initial franchise fee collected from
each Sub-Franchisee. In order to maintain exclusivity in the Territory, the Company is also obligated to purchase a minimum amount
soup from the Franchisor in accordance with a schedule of purchase obligations set forth in the Franchise Agreement. The Company
and any Sub-Franchisees shall operate the Franchises in the Territory using the assumed trade name “The Original Soupman”,
“The Original Soupman of [City]” and/or any other trade name designated by Franchisor. The Franchisor retains a security
interest in and to all equipment, furniture, fixtures, inventory, supplies and vehicles used in connection with the Franchises. The Franchise
Agreement has a term of ten (10) years, with the Company having the option to renew the term for four (4) additional ten (10) year
terms, upon written notice given by the Company to Franchisor not less than six (6) months nor more than twelve (12) months prior
to the scheduled expiration date of the term then in effect. The Company’s right to renew the term of the Franchise Agreement
is subject to certain conditions set forth in the Franchise Agreement including, but not limited to, the payment of a renewal fee
in the sum of $10,000. The Franchise Agreement may be terminated by Franchisor immediately and without notice upon the Company’s
insolvency, bankruptcy or the appointment of a receiver or other custodian for the Company’s business or assets. The Franchise
Agreement may be terminated by Franchisor immediately upon receipt by the Company of notice from the Franchisor (as further described
in the Franchise Agreement), upon the occurrence of any event of default under the Franchise Agreement, including, but not limited
to, the abandonment of a Franchise by the Company without Franchisor’s consent, the Company’s breach of certain covenants
set forth in the Franchise Agreement and failure to make timely payments to Franchisor. Payments of $100,000 to acquire the
Master Franchise Agreement were paid to Kiosk Concepts, Inc. in August and December 2015. In May 2016 the Company elected to discontinue
its food truck operations and ceased making payments under the Master Franchise Agreement. The Master Franchise Agreement was
terminated due to non-payment. The Company has no further obligations under the Master Franchise Agreement as of December 31,
2015.</t>
  </si>
  <si>
    <t>Stockholders' Deficit</t>
  </si>
  <si>
    <t>Equity [Abstract]</t>
  </si>
  <si>
    <t>12. Stockholders’ Deficit Preferred Stock The Company is authorized to issue
10,000,000 shares of preferred stock consisting of 1,000,000 shares of Series A Convertible Preferred Stock $0.001 par value per
share (“Series A Preferred Stock”), and 9,000,000 shares of blank check preferred stock, $0.001 par value per share. Outstanding shares of Series A Preferred
Stock, if any, shall automatically be converted into shares of Common Stock upon the earlier of (i) one year from the date of initial
issuance of any shares of the Series A Preferred Stock at a conversion rate equal to $0.50 per share of Common Stock or (ii) the
effectiveness of a registration statement filed with the SEC covering the resale of Common Stock issued by the Company in its next
PIPE transaction (the “PIPE”). As of December 31, 2015 and 2014, no
preferred stock was issued and outstanding. Common Stock The Company is authorized to issue
100,000,000 shares of Common Stock. Shares issued pursuant to Conversion
of Convertible Note Payable The Company issued 62,640 shares of
its common stock valued at $62,640 upon conversion of convertible notes payable of $50,000 and accrued interest of $9,333 during
the year ended December 31, 2015. The Company issued 3,620,700 shares
of its common stock valued at $3,620,697 upon conversion of convertible notes payable of $3,150,000 and accrued interest of $470,697
during the year ended December 31, 2014. Shares issued pursuant to Services The Company issued to certain consultants
30,000 shares of its Common Stock in consideration for services rendered during the year ended December 31, 2015. The fair value
of the shares amounted to $37,500 during the year ended December 31, 2015. The Company issued to certain consultants
741,130 shares of its Common Stock in consideration for services rendered during the year ended December 31, 2014. The fair value
of the shares amounted to $930,163 during the year ended December 31, 2014. The fair value of the price per share for the aforementioned
transactions was based on the price per share of its private placement during the corresponding periods, which occurred contemporaneously
with such transactions. The Company issued to a former board
member 31,750 shares of its Common Stock in consideration for services rendered during the year ended December 31, 2014. The fair
value of the shares amounted to $39,688 during the year ended December 31, 2014. The fair value of the price per share for the
aforementioned transactions was based on the price per share of its private placement during the corresponding periods, which occurred
contemporaneously with such transactions. Shares issued pursuant to exercise
of warrants The Company issued 49,500 shares of
its Common Stock in conjunction with the exercise of 49,500 warrants during the year ended December 31, 2015. The average exercise
price was $2.12 per share for an amount totaling $100,000 for the year ended December 31, 2015. Shares issued pursuant to Satisfaction
of Accounts Payable and Accrued Compensation The Company satisfied its obligations
with a consultant and issued 140,250 shares of its Common Stock during the year ended December 31, 2015. The fair value of the
shares amounted to $175,313 during the year ended December 31, 2015. The Company satisfied its obligations
with certain parties during the year ended December 31, 2014, as follows:
Party (ies) Shares of common stock issued
Carrying value of liability satisfied
Certain Vendors 98,951 $ 123,689
Company’s Chief Executive Officer 112,000 140,000
Company’s Chief Financial Officer 36,000 45,000
Company’s Chief Creative Officer 70,000 87,500
One of the Company’s Directors 112,000 140,000
A relative of one of the Company’s Directors 40,000 50,000 The fair value of the price per share
for the aforementioned transactions was based on the price per share of its private placement, which occurred contemporaneously
with such transactions. The relative of one of the Company’s
directors performed advisory services in connection with veteran affairs, separate from the Clark Group agreement. Shares issued pursuant to Private Placement The Company generated gross proceeds
of $2,280,625 by issuing 1,824,500 shares of its Common Stock pursuant to a private placement during the year ended December 31,
2014. On October 8, 2013, the Company commenced
an offering of up to $5,000,000 representing 4,000,000 Units for $1.25 per unit. Each Unit consists of: (i) one share (the “Shares”)
of Company common stock, par value $ 0.001 per share (“Common Stock”) and (ii) a warrant (the “Warrants”)
to purchase one share of Common Stock (the “Warrant Shares”). The Warrants may be exercised until October 31, 2016
at an exercise price of $2.50 per Warrant Share. Through December 31, 2015, the Company issued 104,000 shares of common stock in
connection with such closings. Shares issued pursuant to Settlement
of Promissory Notes The Company satisfied its obligations
under $37,500 and $12,500 promissory notes and promissory notes-related party and accrued interest by issuing 100,000 shares of
its Common Stock valued at $125,000 during the year ended December 31, 2014. Shares issued pursuant to Charitable
Contributions On November 17, 2014, the Company issued
1,000,000 restricted shares of its Common Stock to charitable foundations that assist veterans. The issuance of the restricted
shares of Common Stock to the charitable foundations is subject to the following resale restriction: no more than 1/12 th Stock Compensation
Plan During September
2013, the Company adopted the 2013 Equity Plan (“2013 Plan”). An aggregate of 4,000,000 shares of our Common Stock
are reserved for issuance under the 2013 Plan. The 2013 Plan may be administered, interpreted and constructed by the Board or a
committee designated by the Board (the “Designee”). The 2013 Plan allows the Designee to grant stock options to employees,
directors, senior management and consultants (under certain circumstances described in the 2013 Plan). The Company
recorded share-based payment expenses amounting to $398,919 and $216,356 during the years ended December 31, 2015 and 2014 in connection
with all options outstanding respectively. The amortization of share-based payment was recorded in general and administrative expenses. On January
26, 2015, the Company granted options under the 2013 Plan to Al Hodges, pursuant to his employment agreement, to purchase 1,000,000
common shares as follows: (i) 333,333 common shares at $3.00 per share that vest on January 26, 2016; (ii) 333,333 common shares
at $3.00 per share that vest on January 26, 2017; (iii) 333,334 common shares that vest on January 26, 2018. Each of the options
are exercisable for a term of five years. The Company
granted 1,000,000 options in September 2013, as follows: (i) 250,000 options with an exercise price of $2.00 per share (ii) 250,000
options with an exercise price of $3.00 per share (iii) 250,000 options with an exercise price of $4.00 per share, and (iv) 250,000
options with an exercise price of $5.00 per share. Each of the options are exercisable for a term of 10 years. These were the only
options granted and outstanding at December 31, 2014. The fair value of the options granted
during the year ended December 31, 2015 are based on the Black Scholes Model using the following assumptions:
Exercise price: $ 3.00
Market price at date of grant: $ 1.25
Volatility: 80 %
Expected dividend rate: 0
Expected terms (years): 5
Risk-free interest rate: 1.36 % A summary of the activity during 2015
and 2014 of the Company’s stock option plan is presented below:
Weighted Aggregate
Average Intrinsic
Options Exercise Price Value
Outstanding at January 1, 2014 1,000,000 $ 3.50 $ —
Granted —
Exercised
Expired or cancelled
Outstanding at December 31, 2014 1,000,000 $ 3.50 $ —
Granted 1,000,000 3.00
Exercised — —
Expired or cancelled — —
Outstanding at December 31, 2015 2,000,000 $ 3.25 $ — All options
issued expire in approximately 4-8 years. The average remaining life of the options is 5.88 years. As of December 31, 2015 the
intrinsic value of all options was $0. The total
compensation cost related to options not yet recognized amounted to $540,245 and $350,319 at December 31, 2015 and 2014 respectively,
and the Company expects that it will be recognized over the remaining period of 25 months.</t>
  </si>
  <si>
    <t>Related Party Transactions</t>
  </si>
  <si>
    <t>Related Party Transactions [Abstract]</t>
  </si>
  <si>
    <t>13. Related Party Transactions The related party transactions
for the years ended December 31, 2015 and 2014, are summarized below:
a. TRIG Capital Advisory Agreement On July 16, 2012, the Company
entered into an advisory agreement with TRIG Capital Group, LLC whose members are Alfonso J. Cervantes, a shareholder and the Company’s
former President, Secretary and a director of the Company, Robert Lee, the Executive Chairman, Principal Financial Officer and
a director of the Company and Peter Goldstein, a shareholder and financial advisor to the Company, at that time. The term of the
agreement shall begin on the effective date and continue until such agreement is terminated by the parties. Pursuant to the advisory
agreement, TRIG Capital will provide the Company with foreign and domestic marketing services, management advice and support regarding
operations, administrative services, and assist with business development as required by the Company. In addition, TRIG Capital
will assist management in establishing its franchising operations and assisting in the sale of these franchises. Under the advisory
agreement, TRIG Capital may engage third parties reasonably acceptable to the Company to assist in its efforts to satisfy the terms
of the Agreement, but TRIG Capital shall be liable for any such payments made to third parties engaged by TRIG Capital. As compensation for such
services, the Company granted TRIG Capital the TRIG Warrant to purchase 1,800,000 shares of Common Stock. The TRIG Warrant is exercisable
until July 16, 2017. The TRIG Warrant is exercisable at $2.00 or on a cashless basis if the market price of the Company’s
Common Stock is less than the exercise price or $2.00. The 1,800,000 warrants were subsequently transferred to Mr. Cervantes, Mr.
Goldstein and Mr. Lee, equally. In addition to the warrant, the Company will pay TRIG Capital a cash bonus of ten (10%) percent
of the purchase price of any franchises that TRIG Capital may sell on behalf of the Company after completion of the Share Exchange
Transaction for a period of five (5) years. Additionally, TRIG Capital will receive a monthly fee of $7,000 on the last day of
each month for a period of no less than 18 months. During the years ended December 31, 2014, the Company incurred no fees under
this agreement. The Company has an accounts payable of $0 as of December 31, 2015. This agreement lapsed in January 2014.
b. Villard Advisory Agreement On July 16, 2012, the Company
entered into an advisory agreement (the “Villard Advisory Agreement”) with Dimitri Villard (the “Advisor”).
The parties agreed that from July 1, 2012 until June 30, 2013, the Advisor would perform advisory services for the Company, as
well as serving as member of the Company’s Board. The Advisor will devote, on a non-exclusive basis, the necessary time,
energy and efforts to the business of the Company and to use his best efforts and abilities to faithfully and diligently promote
the Company’s business interests. The Company will pay the Advisor $45,000, consisting of: (i) $22,500 of shares of the Company’s
Common Stock to be issued equally on a monthly basis pursuant to the terms of the Villard Advisory Agreement, and (ii) $22,500
of cash to be paid in monthly payments of $1,875 pursuant to the terms of the Villard Advisory Agreement. The Villard Advisory
Agreement contains a share provision, whereby the Company will issue $22,500 of shares or 45,000 shares over the requisite service
period based upon a 50% discount of the $1.00 per share price of Common Stock sold in the 2012 private placement offering. On September
6, 2013, the Company amended the Villard Advisory Agreement by extending the term of the agreement through February 28, 2014. During
the year ended December 31, 2014 the Company incurred fees of $11,250. The Company has an accounts payable of $0 and $16,375 at
December 31, 2015 and 2014, respectively. During the year ended December 31, 2014, the Company issued 13,100 shares of its Common
Stock to satisfy certain obligations to Mr. Villard amounting to $16,375. Additionally, the Company issued 31,750 and 45,000 shares
of its Common Stock to Mr. Villard for services rendered during the years ended December 31, 2014. The fair value of the common
stock amounted to $39,688.
c. Grandview Capital Advisory Agreement On July 16, 2012, the Company
entered into the Grandview Advisory Agreement with Grandview Capital Partners, Inc. (‘Grandview”) whose majority shareholder
is Peter Goldstein, a shareholder and financial advisor to the Company at that time. Pursuant to the Grandview Advisory Agreement,
Grandview will provide the Company primarily with assistance and advice in seeking out a potential merger or acquisition partner
or target. The Company will pay Grandview
$10,000 per month for a period of 18 months. In the event that the Company enters into any transaction involving a sale of the
Company or the sale of any substantial or material assets within 36 months of the date of the Grandview Advisory Agreement, Grandview
will receive a fee between two (2%) and ten (10%) percent of the total transaction, depending on the transaction value, as defined
in the Grandview Advisory Agreement. Additionally, the Company paid Grandview a cash success fee of $40,000 upon the consummation
of the initial closing of the 2012 private placement offering and an additional cash success fee of $40,000 upon the final closing
of the 2012 private placement offering. During the year ended December 31, 2013, the Company incurred fees of $90,000 and has an
accounts payable balance of $53,912 and $106,789 as of December 31, 2014 and 2013, respectively. Additionally, the Company issued
330,000 warrants to Grandview as one of the private placement agents during the year ended December 31, 2013. The fair value of
the warrants amounted to $152,978. On September 6, 2013, the
Company entered into the Termination Agreement, whereby the company terminated the Grandview Advisory Agreement with Grandview.
The Grandview Advisory Agreement was mutually terminated by the parties because Mr. Goldstein’s relationship with the Company
changed. As provided in the Grandview Advisory Agreement and the Termination Agreement, the Company agreed that the provisions
relating to the payment of fees (including but not limited to the tail fees specified in the Grandview Advisory Agreement relating
to any entities or individuals Grandview introduced to the Company prior to the execution of the Termination Agreement), reimbursement
of expenses, indemnification and contribution, independent contractor, conflicts, confidentiality and waiver of the right to trial
by jury survive such termination. Peter Goldstein, the recently appointed President, interim Chief Financial Officer, Secretary
and Director of the Company, is the founder, chairman, chief executive officer and registered principal of Grandview. Mr. Goldstein
was also the Company’s founder and served as President and Director of the Company from December 31, 2009 to April 12, 2012.
Mr. Goldstein did not hold any officer or director positions with the Company when the Grandview Advisory Agreement was consummated
and through the Company’s 2013 private placement offering related to its debentures.
d. Peter Goldstein Agreement On November 18, 2014, the
Company entered into Amendment No. 1 to its employment agreement with Peter Goldstein (the “Amended Goldstein Agreement”),
which amends Mr. Goldstein’s employment agreement dated September 6, 2013. The Amended Goldstein Agreement provides that
Mr. Goldstein will serve as Treasurer of the Company in addition to his roles as President, Interim Chief Financial Officer and
Secretary of the Company. The Amended Goldstein Agreement provides that in the event that the Company completes a private placement
offering commencing in May 2013, Mr. Goldstein shall receive a cash payment of $100,000 if the Company raises a minimum of $5,000,000
in that offering. Also, pursuant to the Amended Goldstein Agreement, the Company shall pay Mr. Goldstein a success fee, if the
Company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or
any part; (iv) plus, 1% of the next $5,000,000 of total consideration, or any part; (v) plus, 0.5% of the balance of total consideration
paid. No other material amendments were made to Mr. Goldstein’s employment agreement. The Amended Goldstein Agreement
ended on December 31, 2015. The Company owed Mr. Goldstein $313,022 and $28,125 in accrued compensation and expenses pursuant to
the Amended Goldstein Agreement for the years ended December 31, 2015 and 2014, respectively. The amount was included in payroll
tax liabilities and accrued compensation on the consolidated balance sheets.
e. Clark Group Agreement On August 15, 2012, the
Company entered into the Clark Group Agreement with Wesley K. Clark &amp; Associates, LLC (the “Clark Group”). General
Wesley K. Clark currently serves as Chairman and CEO of the Clark Group and as one of the Company’s directors. The agreement
commenced upon the completion of the Share Exchange Transaction and will continue for a period of two years. This agreement was
amended on September 6, 2013. On November 18, 2014, the
Company entered into Amendment No. 2 to the term sheet (the “Second Amended Clark Agreement”) with the Clark Group,
which amends the term sheet with the Clark Group originally dated August 15, 2012 (the “Clark Agreement”), as amended
by Amendment No. 1 dated September 6, 2013 (the “Amended Clark Agreement”). The Second Amended Clark Agreement provides
that as of the date thereof, the Company shall issue to the Clark Group 500,000 warrants to purchase Common Stock, such warrants
exercisable through December 31, 2016 at a price of $1.00 per share and without the condition that a certain number of veteran
franchise agreements be executed (as set forth in the Clark Agreement). The Second Amended Clark Agreement has a term that continues
through December 31, 2015. No other material amendments were made to Clark Group’s agreement with the Company. During the years ended December
31, 2015 and 2014, the Company incurred fees of $243,589 and $240,000, respectively and had an accounts payable balance of $334,323
and $90,734 as of December 31, 2015 and 2014, respectively, which has been included in Accounts payable- related parties on the
consolidated balance sheets. The Company issued 112,000 shares of its Common Stock to General Clark in satisfaction of liabilities
amounting to $140,000 during the year ended December 31, 2014.
f. Robert Y. Lee Agreement On November 18, 2014, the
Company entered into Amendment No. 2 to its employment agreement with Robert Y. Lee (the “Second Amended Lee Agreement”),
which amends Mr. Lee’s employment agreement originally dated July 16, 2013, as amended by Amendment No. 1 dated September
6, 2013. The Second Amended Lee Agreement provides that in the event that the Company completes a private placement offering commencing
in May 2013, Mr. Lee shall receive a cash payment of $100,000 if the Company raises a minimum of $5,000,000 in that offering. Also,
the Company shall pay Mr. Lee a success fee, if it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paid, or any part; (iv) plus, 1% of the next $5,000,000 of total consideration paid, or any part;
(v) plus, 0.5% of the balance of total consideration paid. No other material amendments were made to Mr. Lee’s employment
agreement. The Second Amended Lee Agreement
ended on December 31, 2015. The Company owed Mr. Lee $480,421 and $55,000 in accrued compensation and expenses pursuant to the
Second Amended Lee Agreement as of December 31, 2015 and 2014, respectively. The amount was included in Payroll tax liabilities
and accrued compensation on the consolidated balance sheet.
g David Danhi Agreement On November 18, 2014, the
Company entered into Amendment No. 1 to its employment agreement with David Danhi (the “Amended Danhi Agreement”),
which amends Mr. Danhi’s employment agreement dated October 18, 2012. The Amended Danhi Agreement provides that if Mr. Danhi
and the Company enter into a services agreement with a third party, pursuant to which Mr. Danhi provides services to a third party
for which the Company receives a fee, the Company shall pay a bonus to Mr. Danhi equal to 100% of such fee, in cash or shares of
Common Stock, provided that such bonus shall not be greater than $25,000. In addition, Mr. Danhi shall receive a cash payment of
$160,000 if the Company raises a minimum of $5,000,000 in a private placement financing. No other material amendments were made
to Mr. Danhi’s employment agreement. The Amended Danhi Agreement
ended in September 2016. The Company owed Mr. Danhi $31,030 and $39,869 in accrued compensation and expenses pursuant to the Amended
Danhi Agreement as of December 31, 2015 and 2014, respectively. The amount was included in payroll tax liabilities and accrued
compensation on the consolidated balance sheet.
h. PBNJ Advisory Agreement On November 18, 2014, the
Company entered into Amendment No. 1 to its advisory agreement (the “Amended PBNJ Agreement”) with PBNJ Advisors, Inc.
(“PBNJ”), which amends PBNJ’s advisory agreement dated April 14, 2014. The Amended PBNJ Agreement has a term
that continues through December 31, 2015 and provides for compensation to PBNJ in the amount of 75,000 shares of Common Stock and
75,000 warrants to purchase Common Stock, such warrants exercisable for a period of 3 years at price of $2.00 per share. The Amended
PBNJ Agreement also provides that both parties may terminate the agreement upon 30-day written notice. No other material amendments
were made to PBNJ’s advisory agreement. On December 31, 2014, the Company entered into Amendment No. 2 to its advisory agreement
(the “Amended #2 PBNJ Agreement”) with PBNJ, which amends PBNJ’s advisory agreement dated April 14, 2014. The
Amended #2 PBNJ Agreement provides for compensation to PBNJ in the amount of 20,000 shares of Common Stock. The Amended #2 PBNJ Agreement
ended on December 31, 2015. The Company owed PBNJ $89,912 and $12,000 in accrued consulting fees pursuant to the Amended #2 PBNJ
Agreement as of December 31, 2015 and 2014, respectively. The amounts have been included in Accounts Payable- Related Parties on
the consolidated balance sheets.
i. Brian Pallas Agreement In June 2016, the Company
appointed Brian Pallas to the board of directors. As of December 31, 2015, the Company owed Mr. Pallas $150,000 in consulting fees
pursuant to a consulting agreement. The amount has been included in Accounts Payable – Related Parties on the consolidated
balance sheets.
j. Advances from related party From time to time, Company
officers advance funding to the Company to cover operating expenses. Cash advances from officers do not accrue interest and have
no formal repayment terms. During the year ended December 31, 2015, there were advances from one officer totaling $10,000. As of
December 31, 2015, there was $10,000 of outstanding advances.
k. Issuance of shares to the Company’s officers During the year ended December
31, 2014, the Company satisfied the following liabilities with certain officers of the Company by issuing shares of its Common
Stock as follows:
Shares of
Common stock Carrying value of
and warrants issued liability satisfied
Company’s Chief Executive Officer 112,000 $ 140,000
Company’s Chief Financial Officer 36,000 45,000
Company’s Chief Creative Officer 70,000 87,500
A relative of one the Company’s directors 40,000 50,000 Additionally,
the Company issued to one of its former Board members 31,750 shares of its Common Stock during the year ended December 31, 2014.
The fair value of the shares amounted to $39,688. The relative
of one of the Company’s directors performed advisory services in connection with veteran affairs separate from the Clark
Group agreement.</t>
  </si>
  <si>
    <t>Concentrations</t>
  </si>
  <si>
    <t>Risks and Uncertainties [Abstract]</t>
  </si>
  <si>
    <t>14. Concentrations The following
table sets forth information as to each supplier that accounted for 10% or more of the Company’s cost of goods sold for the
years ended December 31, 2015 and 2014, respectively.
Suppliers Year ended December 31, 2015 Year ended December 31,2014
A &amp; B 17 % 32 %
For the year ended December 31, 2015,
the Company had one supplier who accounted for approximately $378,000 of their purchases used for production or approximately 17%
of total cost of sales for the year then ended. The amount payable to supplier A at December 31, 2015 amounted to $5,866. For the year ended December 31, 2014,
the Company had one supplier who accounted for approximately $618,000 of their purchases used for production or approximately
32% of total cost of sales for the year then ended. The amount payable to supplier B at December 31, 2014 amounted to $39,237.</t>
  </si>
  <si>
    <t>Asset Purchase Agreements</t>
  </si>
  <si>
    <t>15. Asset Purchase Agreements On August 8, 2013, the Company entered
into an Asset Purchase Agreement (the “Asset Purchase Agreement”), by and among Hook &amp; Ladder Draught House, LLC,
a Texas limited liability company (“HL”), KOW Leasing Co., LLC, a Texas limited liability company (“KOW”),
Mr. Devaraj, as sole member of HL and KOW, respectively (“Mr. Devaraj” together with HL and KOW, the “Sellers”),
the Company and GCT Texas Master, LLC, a Nevada limited liability company and a licensee of the Company (“GCT-TX”,
together with the Company, the “Buyer”). HL is a mobile food service business that provides food and alcohol out of
renovated fire engines. Pursuant to the Asset Purchase Agreement, the Company agreed to purchase substantially all of the Seller’s
rights, title and interests in and to certain assets, properties and rights of every kind, nature and description, tangible and
intangible, real, personal or mixed, accrued and contingent, which are owned or leased by Sellers and used in the Seller’s
business, including but not limited to all equipment, customer contracts, property leases, intellectual property, vehicles, books
and records, licenses and corporate and trade names. As consideration for the Seller to
enter into the Asset Purchase Agreement, the Company agreed to: (i) issue to Sellers 500,000 shares of the Company’s Common
Stock, and (ii) issue a warrant to Sellers to purchase up to 250,000 shares of Common Stock (the “HL Warrant”). The
500,000 shares of Common Stock issued to the Sellers under the Asset Purchase Agreement are subject to customary piggy-back registration
rights and were valued at $1.00 per share. The HL Warrant is exercisable at a price of $1.00 per share, contains customary piggyback
registration rights and shall be exercisable for a period of three (3) years. In total the value of the common shares issued were
$500,000 and the value of the warrants issued were $128,993 for total consideration of $628,993. The assets purchased were fixed assets
of equipment and vehicles totaling $543,439, which initially were recorded at the carrying value, which at the time the Company
estimated to approximate their fair market value and intellectual property valued at $138,944. The fair value allocation of intellectual
property is based on management estimates. At December 31, 2013, the Company determined a full impairment of the identifiable intellectual
property, including but not limited to all customer contracts, property leases, intellectual property, vehicles, books and records,
licenses and corporate and trade names, was necessary. In addition, the Company assumed a liability totaling $53,390 for a finance
arrangement relating to the purchase of a vehicle which it sold in January 2014 (see Note 6). The Company also agreed to appoint
Mr. Devaraj to the Company’s Board, and, for so long as Mr. Devaraj holds any shares of Common Stock, the Board shall take
all reasonable actions such that Mr. Devaraj shall be nominated to serve as a member of the Board. Additionally, the Company entered
into an employment agreement with Mr. Devaraj, whereby Mr. Devaraj will be employed by the Company as the Director of Business
Development for a period of three years. On August 8, 2013, HL and KOW (assignors)
and the Company (assignee) entered into assignment agreement to ensure that all the intellectual property subject of the Asset
Purchase Agreement is properly transferred to assignee. On August 8, 2013, H&amp;L (assignor)
and the Company (assignee) entered into assignment and assumption of sublease agreement to assign and transfer to assignee all
of right, title and interest in tenant under sublease. Assignor is the holder of tenant’s interest in that certain sublease
dated as of March 1, 2013 between KOW as landlord and assignor as a tenant. On August 8, 2013, KOW (assignor) and
the Company (assignee) entered into assignment and assumption of lease agreement to assign and transfer to assignee all of right,
title and interest as tenant in lease and desires to succeed to the interest of assignor under the lease and to assume the obligation
of assignor. Assignor is the holder of tenant’s interest in that certain lease dated as of May 17, 2012 between Southern
Methodist University as landlord and assignor as a tenant. On November 13, 2013, the Company
and AFT closed (the “AFT Closing”) the transactions contemplated by the Asset Sale Agreement. At the AFT Closing,
the Company transferred to AFT certain intellectual property that was developed and owned by KOW, which was part of the assets
purchased by the Company from KOW pursuant to that certain Asset Purchase Agreement, dated August 8, 2013, between the Company,
KOW, HL and Mr. Devaraj. The Company sold to AFT one domain name, hookandladder.biz, which had nominal value and did not include
any of the other intellectual property acquired on August 8, 2013 by the Company. The domain name was carried on the Company’s
balance sheet at $-0-. In consideration, AFT paid the Company an aggregate cash payment of $450,000 and issued to the Company
membership interests equal to a twenty percent (20%) interest of the issued and outstanding membership interests in AFT. In addition,
at the AFT Closing, the Company and AFT agreed to enter into a truck rental lease agreement pursuant to which AFT shall lease
to the Company, franchise or licensed operators of the Seller, One Hundred (100) new Food trucks, at prevailing market rates and
on such other terms and conditions as substantially set forth in the Truck Rental Lease Agreement (the “ Truck Rental
Agreement</t>
  </si>
  <si>
    <t>Income Taxes</t>
  </si>
  <si>
    <t>Income Tax Disclosure [Abstract]</t>
  </si>
  <si>
    <t>16. Income Taxes The Company accounts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Through October 18, 2012, Grilled Cheese
Truck Inc. was an S Corporation that operated out of the State of California. Tax returns were filed as an S Corporation, which
is a ‘pass through entity’ for tax purposes. Taxable income flowed through to members, and income taxes were not imposed
at the company level, except in special circumstances. Subsequent to the Reverse Acquisition Agreement on October 18, 2012, operations
are consolidated with those of TRIG Acquisition 1, Inc., a Nevada corporation, which is subject to both Federal and State income
taxes. The table below summarizes the reconciliation
of the Company’s income tax provision (benefit) computed at the statutory U.S. Federal rate and the actual tax provision:
Year Ended
December 31,
2015 2014
Income tax (benefit) provision at the Federal statutory rate $ (2,148,737 ) $ (2,622,151 )
State income taxes, net of Federal benefit (321,173 ) (391,934 )
Benefit of loss (tax liability) not realized due to the Company status as a “pass through entity” for tax proposes — —
Amortization of debt discount and deferred financing costs 238,248 160,251
Common stock issued for services 83,172 867,562
Other — —
Valuation tax asset allowance 2,148,491 1,986,272
Tax provision $ — $ — The net operating loss carryforwards
available amount to approximately $14.3 million at December 31, 2015, of which approximately $5.6 million is subject to limitation
for change in ownership, for purposes of utilization of the Company’s NOL’s under Section 382, may have occurred with
the reverse merger that was entered into on October 18, 2012. Subsequent to the reverse merger on October 18, 2012, the Company
has assumed the net operating loss (“NOL”) carry forward of TRIG Acquisition 1, Inc. This NOL will be expiring through
the year 2033. There was also an ownership change under IRC Section 382, “In September 2016 we acquired 100% of the ownership
interests in Urban Pharms, LLC, DJ&amp;S, LLC and DJ&amp;S Property #1, LLC (collectively, “Urban Pharms”) for 12,000,000
newly issued shares of the Company’s common stock of which 7,000,000 shares were issued to our new subsidiary Urban Pharms,
LLC as condition to satisfy trust deed holders.” Deferred income taxes reflect the net
tax effects of temporary differences between the carrying amounts of assets and liabilities for financial reporting purposes and
the amounts used for income tax purposes. Included in the deferred tax asset is the aforementioned NOL.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 The Company’s deferred tax asset
as of December 31, 2015 and 2014 is as follows:
December 31,
2015 2014
Net operating losses $ 5,605,316 $ 3,701,723
Fair value of compensatory options and warrants 232,843 581,781
Deferred revenues — —
5,838,159 4,283,504
Valuation allowance (5,838,159 ) (4,283,504 )
Deferred tax asset, net of allowance $ — $ — As of September 30, 2017 all applicable
Federal and State tax returns for the years ended December 31, 2010 through 2015 had been filed. Section 280E of the Internal Revenue
Code prohibits marijuana businesses from deducting their ordinary and necessary business expenses, forcing us to pay higher effective
federal tax rates than similar companies in other industries. The effective tax rate on a marijuana business depends on how large
its ratio of nondeductible expenses is to its total revenues. Therefore, our marijuana business may be less profitable than it
could otherwise be.</t>
  </si>
  <si>
    <t>Subsequent Events</t>
  </si>
  <si>
    <t>Subsequent Events [Abstract]</t>
  </si>
  <si>
    <t>17. Subsequent Events Joint Venture On December 18, 2015, we entered into an Asset
Purchase Agreement whereby our wholly-owned subsidiary, GCT Lobos, Inc., acquired all of the assets of “The Lobos Truck”,
a 4-truck food truck operator in Rosemead, California, from The Seawolf Group, LLC. The purchase price was One Million Nine Hundred
Fifty Thousand Dollars ($1,950,000), payable in the form of six hundred fifty thousand (650,000) shares of our Series B Convertible
Preferred Stock, plus the value of inventory and lease deposits on the date of closing. The Series B Convertible Preferred Stock
has an original issuance value of Three Dollars ($3.00) per share, pays a six percent (6%) annual dividend (in cash or stock in
our discretion), has one (1) vote per share, and is convertible into our common stock on a one-for-one (1-for1) basis. In connection
with the purchase of the assets, we entered into a License Agreement and a Joint Venture Agreement with Seawolf whereby they will
continue to operate the trucks, as well as employment agreements with the two principals of Seawolf. The acquisition closed in
January 2016. The joint venture was formed between The Grilled Cheese Truck, Inc. and Seawolf Group, LLC whereby the two companies
would combine their respective food truck operations in Southern California and operate the “The Lobos Truck” and “The
Grilled Cheese Truck” under a single operating company. In May 2016, the Company elected to discontinue
their food truck operations. In September 2016, pursuant to the joint venture agreement, Seawolf Group, LLC elected to terminate
the joint venture and “unwind” the transaction. The 650,000 shares of Preferred Series B stock that were pledged as
consideration for the transaction were rescinded. Acquisitions On September 9, 2016, the Company acquired
100% of the ownership interests in Urban Pharms, LLC, DJ&amp;S, LLC and DJ&amp;S Property #1, LLC (collectively, “Urban Pharms”)
for 12,000,000 newly issued shares of the Company’s common stock of which 7,000,000 shares were issued to our new subsidiary
Urban Pharms, LLC as condition to satisfy trust deed holders. On February 3, 2017, the Company approved the
Company’s entry into three material definitive agreements relating to its acquisition of TSL Distribution, LLC (“TSL”).
Each agreement was executed January 31, 2017. TSL is an ongoing, locally licensed cannabis distribution operation located in Oregon.
The acquisition is expected to close upon approval of approval from the local licensing authorities. Pursuant to the Member Interest Purchase Agreement
(“Purchase Agreement”), the Company will acquire 100% of the interests in TSL in exchange for 200,000 restricted shares
of the Company’s common stock, warrants to acquire 200,000 additional shares at $1.00 per share for a three year term, $50,000
and a promissory note from the Company to the principals of TSL for $150,000 due in two years. The shares to be issued to TSL shareholders
are subject to one year lock up period and a two year leak out. As a condition of the Purchase Agreement, on
January 31, 2017, the Company entered into an employment agreement (“Employment Agreement”) with Sarah Bennett. The
Employment Agreement is for a three year term. Pursuant to the Employment Agreement, Sarah Bennett will serve as an executive sales
and marketing director. Ms. Bennett will receive a salary of $100,000 per year and bonuses. If she leaves for good cause or is
terminated without cause, Ms. Bennett will be entitled to a six month severance (or such lesser term as is remaining on her contract).
Ms. Bennett is obligated to confidentiality, non-disparagement and other standard employment terms under the Employment Agreement. On or around September 29, 2017, the Company
entered into a Membership Purchase Agreement (“Purchase Agreement”) and an Addendum to Membership Purchase Agreement
(“Addendum”) with Sun Fire Farms, LLC, an Oregon limited liability company (“SF Farms”), all of its members
(“Farm Members”), Sun Fire’s Finest, LLC, an Oregon limited liability company (“SF Finest”), and
all of its members (“Finest Members”). Pursuant to the Purchase Agreement, the Company agreed to purchase all of the
membership interests in SF Farms and SF Finest. SF Finest intends to operate a licensed cannabis grow facility in Oregon on the
approximate 39 acre parcel held by SF Farms. The members of SF Farms and SF Finest are collectively referred to herein as, “SF
Members.” The tradename “Sunfire” is not
being purchased by the Company and the Company will be required to change the names of SF Farms and SF Finest. In addition, the
Company has agreed that it will allow the SF Members to retain a 75% interest in the proceeds from an environmental assessment
appeal by SF Farms, should the SF Members pursue the claim, which they have been granted the right to do. The Company has also
agreed to indemnify the guarantors of the Land Sale Contract for the parcel held by SF Farms. The Purchase Agreement also contains
representations and warranties standard for this type of transaction. The purchase price for the interests in SF
Farms and SF Finest (the “Interests”) is $700,000 plus 400,000 newly issued common shares of the Company. Of the purchase
price, $700,000 and 250,000 of the purchase shares shall be allocated to the purchase of the ownership of SF Farms, and 150,000
of the purchase shares shall be allocated to the purchase of the ownership of SF Finest. In addition, the Company has agreed to
assume $600,000 of principal debt pursuant to the Land Sale Contract for the parcel held by SF Farms; however, it will not be assuming
any other debt. From the purchase price, $100,000 will be payable upon execution of the Purchase Agreement and the remaining $600,000
will be payable at closing, which pursuant to the Addendum shall occur within five (5) days of the Company’s receipt of at
least $600,000 from a funding group tied to the SF Members. Should the transaction not close because of a default by the Company
or should the transaction not close because of the condition described in Section 3.2(f) of the Purchase Agreement or any condition
in Section 3.3, then the SF Members shall retain the $100,000. Should the transaction not close for any other reason, the SF Members
will be jointly and severally responsible for repaying the Company the $100,000 tendered at execution within 15 days from termination
of the Purchase Agreement. Pursuant to the Agreement, each of the SF Members
has agreed that he/she/it shall not sell or transfer any of hers/his/its purchase shares for a period of six (6) months following
the closing date and, thereafter, shall sell no more than the greater of $1,000 or 1% of the Company’s daily trading volume
for the prior trading day on any given day and will sell no more than 1% of the Company’s issued and outstanding common stock
in any calendar quarter for a period of eighteen (18) months. Divestitures On or around September 29, 2016, the Company
entered into a settlement agreement (the “Settlement Agreement”) with David Danhi. Pursuant to the Settlement Agreement,
the parties agreed to release all claims against each other, subject to satisfaction of terms and conditions of the Settlement
Agreement. Pursuant to the Settlement Agreement, the Company
agreed to transfer to Mr. Danhi all intellectual property owned by the Company or its subsidiary, Grilled Cheese, Inc., relating
to “The Grilled Cheese Truck” branding and related trademarks (the “Brand”). In consideration, Mr. Danhi
has agreed to return 3,000,000 of his 4,345,000 common shares of the Company upon satisfaction of the terms of the Settlement Agreements.
These shares are to be held in escrow until their release. Mr. Danhi may sell his remaining common shares subject to certain limitations
in the Settlement Agreement, including the Company’s right of first refusal to purchase the shares from Danhi. In addition, the Company agreed to pay Mr.
Danhi $100,000 in consideration of Mr. Danhi’s legal and other expenses relating to his dispute with the Company. The Company
has also agreed to use $225,000 from future offering funds, if any, to pay certain tax liabilities. Employment and consulting agreements On May 1, 2016, the Company entered into a
new employment agreement with its Chairman, Robbie Lee whereby Mr. Lee will serve as Chairman and CEO for three years. The contract
has non-Pursuant to the agreement, the Company acknowledges that Mr. Lee has options to acquire interests in a cannabis operation
in Oregon and agrees that exercise of such options is not a breach of his employment agreement. The agreement also contains standard
non-disparagement, non-compete and confidentiality provisions. On May 1, 2016, the Company entered into a
director and consulting agreement with its Director, Brian Pallas. The agreement is for a one year term. Mr. Pallas’ duties
under the agreement include assisting the company with accretive acquisitions. For his services, Mr. Pallas will receive a salary
of $10,000 per month. He will also be entitled to bonuses based on the purchase price of the acquisitions, ranging from 2%-5%.
As a signing bonus, Mr. Pallas was issued 500,000 shares of the Company’s common stock. He also received warrants as follows:
(i) 500,000 at $0.50 each with 7 year terms and a cashless option, (ii) 500,000 at $1.00 with 7 year terms and a cashless option,
and (ii) 750,000 at $2.00 each with 5 year terms. Line of Credit On January 19, 2016, The Grilled Cheese Truck,
Inc., a Nevada corporation (the “Company”) entered into an Investment Agreement (“Investment Agreement”)
with R2S, LLC, a California limited liability company (“R2S”). Pursuant to the Investment Agreement, R2S has
agreed to grant the Company a line of credit up to $3,000,000. R2S shall approve draws from the line of credit in its sole discretion
and is not required to loan any sums to the Company. In the event R2S does lend sums to the Company pursuant to the Agreement,
such loans shall be evidenced by promissory notes (“Note(s)”) bearing 10% interest. Each note shall mature one year
from its issuance, be secured by all assets of the Company and may be converted into common shares of the Company at a rate of
$1.00 per share. In addition, for every dollar invested, R2S will be issued a warrant to purchase one common share of the Company
at an exercise price of $2.00 per share and one share of restricted common stock to be held in escrow for one year. All securities
may be issued to R2S or its designated assign. Pursuant to the Investment Agreement, the Company
has also entered into the following material covenants: The Company shall pay R2S an administrative
fee of $60,000, to be paid in increments. The Company will change its name to “American
Patriot Brands, Inc.” to properly reflect a multi brand and consolidation strategy no later than ninety days after the entering
into the Investment Agreement. Existing and future board and management members
will continue to be subject to the existing lock-up and leak out terms for an additional 12 months. All existing warrants held by Investor and
any additional existing warrant holder approved by Investor shall be extended an additional 24 months past their respective expiration
dates. Approved warrant extension agreements but be executed within 30 days from Investor funding the first Loan. Further, the
Company will offer certain existing investors the opportunity to retroactively invest in the Company on the same terms as R2S. The Company shall reserve shares of Common
Stock to be allocated towards the payment of goods and services rendered historically or prospectively in lieu of cash, which may
be issued as decided by the Company’s executive chairman and one other member of the board or executive officer. The Company will approve the release of a lockup
leak out and the transfer of a minority percentage of shares. One Soupman and one Grilled Cheese Truck cart
will be open and operating in New York City and operated by a Veteran no later than December 31, 2016. R2S may replace three of the Company’s
board members with new members of its choosing within 30 days from first loan funding. The Company was to hire a new CFO, which it
has done. Current board and management must convert at
least 75% of their deferred compensation and expenses to Company common stock. Payment of deferred compensation may not exceed
$250,000. The Company will place a ceiling of $1.6m or
10% of revenues on corporate overhead and general and administrative expenses over the next 12 months. The Company must hit certain pro forma expectations
by September 30, 2016. The Company must produce a budget for R2S detailing
its use of R2S proceeds. R2S may require key-man insurance on Company
executives or it will have the authority to approve replacements in the even that any uncovered executive dies or is incapacitated. The Company’s management must provide
the board with monthly unaudited financial statements to be reviewed and approved by the board. R2S will have the opportunity to attend and
speak at board meeting but not to affect board decisions. The Investment Agreement otherwise contains
standards representations and warranties from the Company and R2S. Issuance of common shares for compensation In March 2016, the Company issued 942,003 shares
of restricted common stock to Robbie Y. Lee, Chairman in full settlement of $480,421 of accrued compensation and expenses as of
December 31, 2015. In addition, in 2016 he received an additional 1,980,000 shares of restricted common stock as a bonus In January 2017, the Company issued 275,654
shares of restricted common stock to Algie Hodges, former Chief Executive as partial satisfaction of his termination agreement
of April 2016. He also received 294,231 shares to settle out the balance of his termination agreement. In January 2017, the Company issued 850,000
shares of restricted common stock to Robert Y Lee, Chairman in full satisfaction of $350,667 of accrued compensation and expenses
as of December 31, 2016. In 2017 he received an additional 1,800,000 shares of restricted common stock for compensation and a bonus.
In 2017, he also received 120,000 shares for personally guaranteeing several loans. In January 2017, the Company issued 806,000
shares of restricted common stock to Brian Pallas, COO and director in full satisfaction of $458,400 of accrued compensation and
expenses as of December 31, 2016. Also in January 2017 he received 250,000 shares of restricted common stock for director services.
In May 2017, he received 339,000 shares of restricted common stock as a performance bonus. In January 2017, the Company issued 400,000
shares of restricted common stock to James Anderson, Director for future consulting services. Also in January 2017 he received
250,000 shares of restricted common stock for director services. In 2016, the Company issued 8,751,733 shares
of common stock for a variety of consulting services . In 2017, the Company issued 6,372,162 shares
of common stock for a variety of consulting services . Issuance of shares and notes payable In 2016, the Company issued 1,849,604 shares
of restricted common stock for total proceeds of $347,500. In 2017, the Company issued 4,810,635 shares
of restricted common stock and 2,025,000 warrants for total proceeds of $1,058,964. In 2016, the Company issued a secured promissory
note totaling $250,000 in conjunction with the Urban Pharms, acquisition. The note is secured by the real estate, bears interest
at 10% per annum and matures in 24 months. In, 2016, the Company issued promissory notes
totaling $265,000. The notes bear interest at various rates per annum and with various short term maturity dates in. The notes
also provide a renewable roll-over provision. In 2017, the Company issued 50,000 warrants in connection with rolling over one of
these notes. Conversion of note payable In 2016, the Company issued 2,021,240 shares
of common stock for convertible notes and accrued interest. In 2017, the Company issued 2,429,638 shares
of common stock for convertible notes and accrued interest.</t>
  </si>
  <si>
    <t>Summary of Significant Accounting Policies (Policies)</t>
  </si>
  <si>
    <t>Basis of Consolidation</t>
  </si>
  <si>
    <t>a. Basis of Consolidation The consolidated financial
statements include the accounts of the Company and its wholly owned subsidiaries. All significant inter-company transactions are
eliminated.</t>
  </si>
  <si>
    <t>Basis of Accounting</t>
  </si>
  <si>
    <t>b. Basis of Accounting 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t>
  </si>
  <si>
    <t>Cash and Cash Equivalents</t>
  </si>
  <si>
    <t>c. Cash and Cash Equivalents Cash primarily consists
of cash on hand and bank deposits. The Company currently has no cash equivalents which would consist of money market accounts
and other highly liquid investments with an original maturity of three months or less when purchased.</t>
  </si>
  <si>
    <t>Use of Estimates in Preparation of Financial Statements</t>
  </si>
  <si>
    <t>d.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and notes receivable, useful life of fixed assets, deferred income
tax asset valuation allowances, and assumptions used in Black-Scholes-Merton, or BSM, valuation methods, such as expected volatility,
risk-free interest rate, and expected dividend rate.</t>
  </si>
  <si>
    <t>e.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Computers 4 Years
Vehicles 4 Years
Office Equipment 7 Years
Food Service Equipment 7 Years
Furniture and Fixtures 7 Years
Leasehold Improvements 7 Years 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an impairment at December
31, 2015 of $134,856.</t>
  </si>
  <si>
    <t>Accounts Receivable</t>
  </si>
  <si>
    <t>f. Accounts Receivable Accounts receivable are
generally unsecured. The majority of the Company’s sales are in cash from truck stop sales. Receivables relate to catering
and special event sale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15 and 2014, the allowance for doubtful accounts amounted to $56,134
and $51,723, respectively.</t>
  </si>
  <si>
    <t>Revenue Recognition</t>
  </si>
  <si>
    <t>g. Revenue Recognition The Company’s revenue
is derived from three sources. The primary source is from truck stop sales and lesser portions are from catering and event services
and licensed truck sales. Truck stop sales are primarily received in cash and revenue for these sales, net of sales tax, is reported
at that time. For catering and special
event services, customers must sign and deliver the Company’s standard catering agreement with a minimum payment of 50% of
the agreed upon price of the event. The remaining balance is due by credit card payment within 2 days of the event or cash on the
day of the event. The initial 50% deposit is fully refundable until 14 days prior to the event, between 4 and 13 days prior to
the event, the deposit is non-refundable and if the customer cancels within 3 days of the event, 100% of the agreed-upon price
of the event is due. Revenue is recognized, net of sales tax, at the time good and services are provided. For recurring licensing revenue,
which is based on 6% of gross revenue from truck stop sales collected by the licensee, revenue is recognized at the end of each
month when the licensee is invoiced and the revenue is booked as a receivable. For area licensing revenue,
which is generally a fixed amount, the revenue is recognized when the Company has no remaining obligations or intent, either by
agreement, trade practice, or law, to the extent it is collectible. Any amount receivable or
received pursuant to licensing revenues, but unrecognized for revenue recognition purpose is recorded as deferred revenues.</t>
  </si>
  <si>
    <t>Advertising Costs</t>
  </si>
  <si>
    <t>h. Advertising Costs Advertising costs, which
are included in selling costs in the accompanying Statements of Operations, are expensed when incurred. These costs consist primarily
of printing for signs, menus, and promotional items. Also included are costs of web based advertising. Total advertising expenses
for the years ended December 31, 2015 and 2014 amounted to $15,766 and $42,989, respectively.</t>
  </si>
  <si>
    <t>Beneficial Conversion Feature</t>
  </si>
  <si>
    <t>i. Beneficial Conversion Feature The Company accounts for
the beneficial conversion feature of convertible notes payable when the conversion rate is below market value. Pursuant to FASB
ASC 470-20 – Debt With Conversion and Other Options, the estimated fair value of the beneficial conversion feature is recorded
in the financial statements as a discount from the face amount of the notes. Such discounts are amortized over the term of the
notes or conversion of the notes, if sooner. The Company recognized amortization expense related to the beneficial conversion
features on convertible notes payable totaling $150,606 and $109,378 during the years ended December 31, 2015 and 2014, respectively.</t>
  </si>
  <si>
    <t>Long-lived Assets</t>
  </si>
  <si>
    <t>j. Long-lived Assets The Company accounts for
its long-lived assets in accordance with FASB ASC 360 – Impairment or Disposal of Long-Lived Assets that requires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years ended December 31, 2015, the Company recorded an impairment of certain
licensing rights amounting to $200,000.</t>
  </si>
  <si>
    <t>Earnings (loss) per common share</t>
  </si>
  <si>
    <t xml:space="preserve">k. Earnings (loss) per common share 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December 31, 2015 and 2014 have been excluded from the per share computations:
As of
December 31,
2015 2014
Convertible notes 1,470,667 711,667
Options issued to employee 2,000,000 1,000,000
Warrants 10,310,284 9,710,951
13,780,951 11,422,618 </t>
  </si>
  <si>
    <t>l.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Penalties and interest on underpayment of income taxes are reflected in the Company’s
effective tax rate.</t>
  </si>
  <si>
    <t>Sales Taxes</t>
  </si>
  <si>
    <t>m. Sales Taxes The Company’s revenues
in the statements of operations are net of sales taxes.</t>
  </si>
  <si>
    <t>Fair Value of Financial Instruments</t>
  </si>
  <si>
    <t>n.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December 31, 2015 and 2014, with the exception of its convertible notes payable.
The carrying amounts of these liabilities at December 31, 2015 and 2014 approximate their respective fair value based on the Company’s
incremental borrowing rate. Additional Disclosures Regarding Fair
Value Measurements The carrying value of cash
and cash equivalents, accounts receivable, notes receivable, other receivable, accounts payable and accrued expenses, notes payable,
promissory notes and due from licensee- including related party liabilities- approximate their fair value due to the short term
maturity of these items.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o.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Deferred Financing Costs</t>
  </si>
  <si>
    <t>p. Deferred Financing Costs Costs incurred with obtaining
and executing debt arrangements are capitalized and amortized over the term of the related debt using the straight line method.
The Company recognized amortization expense related to the deferred finance costs totaling $70,865 and $235,968 during the years
ended December 31, 2015 and 2014, respectively. In accordance with ASU No. 2015-03, deferred finance costs, net of accumulated
amortization, in the amount of $241,078 and $103 have been included as a contra to the corresponding convertible notes payable
in the consolidated balance sheets as of December 31, 2015 and 2014, respectively.</t>
  </si>
  <si>
    <t>Intangible Asset</t>
  </si>
  <si>
    <t>q. Intangible Asset On July 31, 2015 the Company
entered into a licensing agreement with Kiosk Concepts, Inc. for the use of the “the Original Soupman” brand and recipes.
In connection with the licensing agreement the Company made advance payments in the amount of $200,000 during the year ending
December 31, 2015. In May 2016 the Company elected to discontinue it food truck operations and determined that the licensing agreement
was no longer necessary. The Company fully impaired the intangible asset at December 31, 2015 (see Note 3 j. - Impairment of
Long-Lived Assets).</t>
  </si>
  <si>
    <t>Stock-Based Compensation</t>
  </si>
  <si>
    <t>r. Stock-Based Compensation The Company adopted the
provisions of ASC 718. We estimate the fair value of stock options under the fair value method using a Black Scholes valuation
model, consistent with the provisions of ASC 718 and SEC Staff Accounting Bulletin No. 107, Share-Based Payment</t>
  </si>
  <si>
    <t>Reclassifications</t>
  </si>
  <si>
    <t>s. Reclassifications Certain reclassifications
have been made to conform the prior period data to the current presentations. These reclassifications had no effect on the reported
results.</t>
  </si>
  <si>
    <t>Recently Issued Accounting Standards</t>
  </si>
  <si>
    <t>t. Recently Issued Accounting Standards Intra-Entity
Transfers of Assets Other Than Inventory In October 2016, the FASB
issued guidance that requires the income tax consequences of an intra-entity transfer of an asset other than inventory to be recognized
when the transfer occurs instead of when the asset is sold to an outside party. The new guidance is effective beginning with the
first quarter of our 2019 fiscal year (with early adoption permitted as of the beginning of an annual period). The guidance is
required to be adopted retrospectively by recording a cumulative- effect adjustment to retained earnings as of the beginning of
the adoption period. We are assessing the potential impact this guidance will have on its financial statements. Stock Compensation
- Employee Share-Based Payments In March 2016, the FASB issued
guidance to amend certain aspects of accounting for employee share-based awards, including accounting for income taxes related
to those transactions. This guidance will require recognizing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hi addition, cash paid for shares withheld to satisfy
employee taxes will be classified as a financing activity, instead of as an operating activity. The guidance is effective beginning
in the first quarter of our 2018 fiscal year (with early adoption permitted) and is required to be adopted as follow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In February 2016, the FASB
issued Accounting Standards Update (“ASU”) No. 2016-02, “Leases (Topic 842)” (“ASU 2016-02”).
ASU 2016-02 requires entities to recognize right-of-use assets and lease liabilities on the balance sheet for the rights and obligations
created by all leases, including operating leases, with terms of more than 12 months. The new standard also requires additional
disclosures on the amount, timing, and uncertainty of cash flows arising from leases. These disclosures include qualitative and
quantitative information. The new standard will be effective for us on January 1, 2019. Early adoption is permitted. We are in
the process of evaluating the impact the adoption of this standard will have on its consolidated financial statements and related
disclosures. Balance Sheet
Classification of Deferred Taxes In November 2015, the FASB
issued ASU No. 2015-17, “Income Taxes (Topic 740): Balance Sheet Classification of Deferred Taxes” (“ASU 2015-17”).
ASU 2015-17 requires entities to present deferred tax assets and deferred tax liabilities as noncurrent in a classified balance
sheet. The new standard is effective for public entities for annual periods beginning after December 15, 2016, with early adoption
allowed on either a prospective or retrospective basis. We adopted ASU 2015-17, on a prospective basis, for our annual period ended
December 31, 2015. Accordingly, the accompanying consolidated balance sheets at December 31, 2016 and 2015 reflect the presentation
of deferred tax assets and deferred tax liabilities in accordance with ASU 2015-17. Inventory Measurement In July 2015, the FASB issued
ASU No. 2015-11, “Inventory (Topic 330): Simplifying the Measurement of Inventory” (“ASU 2015-11”),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its consolidated financial
statements. Going Concern
Disclosures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5, with early adoption permitted. We do not expect that the adoption
of this standard will have a material effect on its consolidated financial statements. Presentation
of Debt Issuance Costs In April 2015, the FASB issued
ASU No. 2015-03, Simplifying the Presentation of Debt Issuance Costs. The guidance requires debt issuance costs related to a recognized
debt liability be reported on the balance sheet as a direct deduction from the carrying amount of that debt liability. The guidance
is effective for fiscal years and interim periods beginning after December 15, 2015, and is required to be applied retrospectively.
Early adoption is permitted and we adopted ASU 2015-03 in the second quarter of 2015. Subsequently, in August 2015, the FASB issued
No. 2015-15, Presentation and Subsequent Measurement of Debt Issuance Costs Associated with Line-of-Credit Arrangements. ASU 2015-15
codifies the SEC’s position that it would be allowable for an entity to defer and present debt issuance costs as an asset
and subsequently amortize the deferred debt issuance costs ratably over the term of the line-of-credit arrangement, regardless
of whether there are any outstanding borrowings on the line-of-credit arrangement. The Company does not expect
the adoption of recently issued accounting pronouncements to have a significant impact on the Company’s results of operations,
financial position or cash flows.</t>
  </si>
  <si>
    <t>Summary of Significant Accounting Policies (Tables)</t>
  </si>
  <si>
    <t>Schedule of Property and Equipment Useful Lives</t>
  </si>
  <si>
    <t>The depreciation and amortization
methods are designed to amortize the cost of the assets over their estimated useful lives, in years, of the respective assets as
follows:
Computers 4 Years
Vehicles 4 Years
Office Equipment 7 Years
Food Service Equipment 7 Years
Furniture and Fixtures 7 Years
Leasehold Improvements 7 Years</t>
  </si>
  <si>
    <t>Schedule of Antidilutive Securities</t>
  </si>
  <si>
    <t xml:space="preserve">Such securities, shown below,
presented on a common share equivalent basis and outstanding as of December 31, 2015 and 2014 have been excluded from the per share
computations:
As of
December 31,
2015 2014
Convertible notes 1,470,667 711,667
Options issued to employee 2,000,000 1,000,000
Warrants 10,310,284 9,710,951
13,780,951 11,422,618 </t>
  </si>
  <si>
    <t>Property and Equipment (Tables)</t>
  </si>
  <si>
    <t>Schedule of Property and Equipment</t>
  </si>
  <si>
    <t xml:space="preserve">Property and equipment consists of the following:
December 31, 2015 December 31, 2014
POS systems $ 21,358 $ 21,358
Food service equipment 39,681 39,681
Truck equipment 5,346 5,346
Vehicles 277,926 248,926
Leasehold improvements 10,703 10,703
Computers 2,334 5,334
Furniture and fixtures 11,924 8,924
Total 369,272 340,272
Accumulated impairment (134,856 ) -
Accumulated depreciation (185,226 ) (99,620 )
Total property and equipment, net $ 49,190 $ 240,652 </t>
  </si>
  <si>
    <t>Convertible Notes (Tables)</t>
  </si>
  <si>
    <t>Schedule of Convertible Notes</t>
  </si>
  <si>
    <t xml:space="preserve">The Company’s
convertible promissory notes at December 31, 2015 and 2014 are as follows:
December 31, 2015 December 31, 2014
Convertible notes payable, bearing interest at 10%, maturing between October 2015 and December 2016, principal and accrued interest convertible at the holder’s option following the effectiveness of the Company’s registration statement or mandatory conversion at their maturity date, at a price of $1.00 per share $ 645,000 $ 370,000
Convertible note payable, bearing interest at 10%, maturing May 2015, principal and accrued interest convertible at the holder’s option at a price of $0.75 per share 125,000 125,000
Convertible note payable, bearing interest at 12%, maturing December 2015, principal and accrued interest convertible at the holder’s option at a price of $1.00 per share 134,000 -
Convertible note payable, bearing interest at 10%, maturing between June 2016 and December 2016, principal and accrued interest convertible at the holder’s option at a price of $2.00 per share 1,050,000 350,000
Unamortized deferred finance costs (241,078 ) (103 )
Unamortized debt discount (89,438 ) (75,816 )
Total 1,623,484 769,081
Less: Current portion (1,623,484 ) (245,957 )
Long-term portion $ - $ 523,124 </t>
  </si>
  <si>
    <t>Promissory Notes Payable (Tables)</t>
  </si>
  <si>
    <t>Schedule of Promissory Notes</t>
  </si>
  <si>
    <t xml:space="preserve">The Company’s promissory
notes at December 31, 2015 and 2014 are as follows:
December 31, 2015 December 31, 2014
Five secured notes payable, bearing interest at 12%, maturing between October 2015 and March 2016 $ 157,400 $ -
Two unsecured notes payable, bearing interest at 12%, maturing December 2015 175,000 -
Unsecured revenue advances 56,627 -
Unamortized debt discount (11,370 ) -
Total 377,657 -
Less: Current portion (377,657 ) -
Long-term portion $ - $ - </t>
  </si>
  <si>
    <t>Promissory Notes Payable – Related Party (Tables)</t>
  </si>
  <si>
    <t>Schedule of Promissory Notes with Related Parties</t>
  </si>
  <si>
    <t xml:space="preserve">The Company’s promissory
notes with related parties at December 31, 2015 and 2014 are as follows:
December 31, 2015 December 31, 2014
Three secured notes payable, bearing interest at 12%, maturing March 2016 $ 45,000 $ -
Unsecured note payable, bearing interest at 12%, maturing December 2015 45,000 -
Unsecured note payable, bearing interest at 10%, maturing on the next financial closing date - 25,000
Unamortized debt discount (6,393 ) -
Total 83,607 25,000
Less: Current portion (83,607 ) (25,000 )
Long-term portion $ - $ - </t>
  </si>
  <si>
    <t>Warrants (Tables)</t>
  </si>
  <si>
    <t>Schedule of Warrant Activity</t>
  </si>
  <si>
    <t xml:space="preserve">The following table summarizes the
warrant activity for the years ending December 31, 2015 and 2014:
Weighted
Number of Average
Shares Price Per Share
Outstanding at December 31, 2013 4,866,000 $ 1.89
Issued 4,844,951 2.28
Exercised - -
Expired - -
Outstanding at December 31, 2014 9,710,951 2.08
Issued 1,536,333 2.43
Exercised (49,500 ) 2.12
Expired (887,500 ) 2.00
Outstanding at December 31, 2015 10,310,284 $ 2.14 </t>
  </si>
  <si>
    <t>Schedule of Assumptions Used to Estimate Fair Value of Warrants Using Black-scholes Valuation Model</t>
  </si>
  <si>
    <t>The fair value
of these warrants issued and the significant assumptions used to determine those fair values, using a Black-Scholes option-pricing
model are as follows:
Significant assumptions: 2015 2014
Risk-free interest rate at grant date 0.75%-1.31 % 0.76%-1.10 %
Expected stock price volatility 80%-130 % 80 %
Expected dividend payout — —
Expected life-years (a ) (a ) (a) All warrants
issued expire in 3-5 years. The average remaining life of the warrants is 1.60 years.</t>
  </si>
  <si>
    <t>Stockholders' Deficit (Tables)</t>
  </si>
  <si>
    <t>Stockholders' Equity Note [Abstract]</t>
  </si>
  <si>
    <t>Summary of Shares Issued Pursuant to Satisfaction of Accounts Payable and Accrued Compensation</t>
  </si>
  <si>
    <t xml:space="preserve">The Company satisfied its obligations
with certain parties during the year ended December 31, 2014, as follows:
Party (ies) Shares of common stock issued
Carrying value of liability satisfied
Certain Vendors 98,951 $ 123,689
Company’s Chief Executive Officer 112,000 140,000
Company’s Chief Financial Officer 36,000 45,000
Company’s Chief Creative Officer 70,000 87,500
One of the Company’s Directors 112,000 140,000
A relative of one of the Company’s Directors 40,000 50,000 </t>
  </si>
  <si>
    <t>Schedule of Assumptions Used to Estimate Fair Value of Options Using Black-scholes Valuation Model</t>
  </si>
  <si>
    <t>The fair value of the options granted
during the year ended December 31, 2015 are based on the Black Scholes Model using the following assumptions:
Exercise price: $ 3.00
Market price at date of grant: $ 1.25
Volatility: 80 %
Expected dividend rate: 0
Expected terms (years): 5
Risk-free interest rate: 1.36 %</t>
  </si>
  <si>
    <t>Summary of Activity of Company's Stock Option Plan</t>
  </si>
  <si>
    <t xml:space="preserve">A summary of the activity during 2015
and 2014 of the Company’s stock option plan is presented below:
Weighted Aggregate
Average Intrinsic
Options Exercise Price Value
Outstanding at January 1, 2014 1,000,000 $ 3.50 $ —
Granted —
Exercised
Expired or cancelled
Outstanding at December 31, 2014 1,000,000 $ 3.50 $ —
Granted 1,000,000 3.00
Exercised — —
Expired or cancelled — —
Outstanding at December 31, 2015 2,000,000 $ 3.25 $ — </t>
  </si>
  <si>
    <t>Related Party Transactions (Tables)</t>
  </si>
  <si>
    <t>Schedule of Shares Issued Pursuant to Satisfaction of Liabilities with Certain Officers of the Company</t>
  </si>
  <si>
    <t xml:space="preserve">During the year ended December
31, 2014, the Company satisfied the following liabilities with certain officers of the Company by issuing shares of its Common
Stock as follows:
Shares of
Common stock Carrying value of
and warrants issued liability satisfied
Company’s Chief Executive Officer 112,000 $ 140,000
Company’s Chief Financial Officer 36,000 45,000
Company’s Chief Creative Officer 70,000 87,500
A relative of one the Company’s directors 40,000 50,000 </t>
  </si>
  <si>
    <t>Concentrations (Tables)</t>
  </si>
  <si>
    <t>Schedule of Net Cost of Goods Sold by Significant Suppliers</t>
  </si>
  <si>
    <t>The following
table sets forth information as to each supplier that accounted for 10% or more of the Company’s cost of goods sold for the
years ended December 31, 2015 and 2014, respectively.
Suppliers Year ended December 31, 2015 Year ended December 31,2014
A &amp; B 17 % 32 %</t>
  </si>
  <si>
    <t>Income Taxes (Tables)</t>
  </si>
  <si>
    <t>Schedule of Reconciliation of Income Tax Provision (Expense) Computed and Actual</t>
  </si>
  <si>
    <t xml:space="preserve">The table below summarizes the reconciliation
of the Company’s income tax provision (benefit) computed at the statutory U.S. Federal rate and the actual tax provision:
Year Ended
December 31,
2015 2014
Income tax (benefit) provision at the Federal statutory rate $ (2,148,737 ) $ (2,622,151 )
State income taxes, net of Federal benefit (321,173 ) (391,934 )
Benefit of loss (tax liability) not realized due to the Company status as a “pass through entity” for tax proposes — —
Amortization of debt discount and deferred financing costs 238,248 160,251
Common stock issued for services 83,172 867,562
Other — —
Valuation tax asset allowance 2,148,491 1,986,272
Tax provision $ — $ — </t>
  </si>
  <si>
    <t>Schedule of Deferred Tax Assets</t>
  </si>
  <si>
    <t xml:space="preserve">The Company’s deferred tax asset
as of December 31, 2015 and 2014 is as follows:
December 31,
2015 2014
Net operating losses $ 5,605,316 $ 3,701,723
Fair value of compensatory options and warrants 232,843 581,781
Deferred revenues — —
5,838,159 4,283,504
Valuation allowance (5,838,159 ) (4,283,504 )
Deferred tax asset, net of allowance $ — $ — </t>
  </si>
  <si>
    <t>Nature of Business (Details Narrative) - USD ($)</t>
  </si>
  <si>
    <t>1 Months Ended</t>
  </si>
  <si>
    <t>Oct. 18, 2012</t>
  </si>
  <si>
    <t>Organization Consolidation And Presentation Of Financial Statements [Line Items]</t>
  </si>
  <si>
    <t>GCT [Member] | Majority Shareholders of Grilled Cheese [Member]</t>
  </si>
  <si>
    <t>Shares issued in share exchange, shares</t>
  </si>
  <si>
    <t>GCT [Member] | Minority Shareholders of Grilled Cheese [Member]</t>
  </si>
  <si>
    <t>Shares issued in share exchange, value</t>
  </si>
  <si>
    <t>Going Concern and Basis of Presentation (Details Narrative) - USD ($)</t>
  </si>
  <si>
    <t>Cash and equivalents</t>
  </si>
  <si>
    <t>Working capital deficiency</t>
  </si>
  <si>
    <t>Summary of Significant Accounting Policies (Details Narrative) - USD ($)</t>
  </si>
  <si>
    <t>Impairment charges</t>
  </si>
  <si>
    <t>Allowance for doubtful accounts</t>
  </si>
  <si>
    <t>Initial deposit for catered events, percentage</t>
  </si>
  <si>
    <t>50.00%</t>
  </si>
  <si>
    <t>Period within which credit card payment is due of remaining balance</t>
  </si>
  <si>
    <t>2 days</t>
  </si>
  <si>
    <t>Maximum period of fully refundable of initial deposit prior to the event</t>
  </si>
  <si>
    <t>14 days</t>
  </si>
  <si>
    <t>Minimum period of non-refundable deposit prior to the event</t>
  </si>
  <si>
    <t>4 days</t>
  </si>
  <si>
    <t>Maximum period of non-refundable deposit prior to the event</t>
  </si>
  <si>
    <t>13 days</t>
  </si>
  <si>
    <t>Period within which customer cancels agreement from date of event</t>
  </si>
  <si>
    <t>3 days</t>
  </si>
  <si>
    <t>Percentage of agreed upon price of event due upon cancellation of agreement within specified period</t>
  </si>
  <si>
    <t>100.00%</t>
  </si>
  <si>
    <t>Revenue recognition, percent of gross revenues from licensed truck sales collected by licensee</t>
  </si>
  <si>
    <t>6.00%</t>
  </si>
  <si>
    <t>Advertising expense</t>
  </si>
  <si>
    <t>Amortization expense</t>
  </si>
  <si>
    <t>Impairment of intangible assets</t>
  </si>
  <si>
    <t>Deferred finance costs accumulated amortization</t>
  </si>
  <si>
    <t>Licensing agreement advance payments</t>
  </si>
  <si>
    <t>Property, Plant and Equipment [Member]</t>
  </si>
  <si>
    <t>Summary of Significant Accounting Policies - Schedule of Property and Equipment Useful Lives (Details)</t>
  </si>
  <si>
    <t>Computers [Member]</t>
  </si>
  <si>
    <t>Property, Plant and Equipment [Line Items]</t>
  </si>
  <si>
    <t>Estimated useful life</t>
  </si>
  <si>
    <t>4 years</t>
  </si>
  <si>
    <t>Vehicles [Member]</t>
  </si>
  <si>
    <t>Office Equipment [Member]</t>
  </si>
  <si>
    <t>7 years</t>
  </si>
  <si>
    <t>Food Service Equipment [Member]</t>
  </si>
  <si>
    <t>Furniture and Fixtures [Member]</t>
  </si>
  <si>
    <t>Leasehold Improvements [Member]</t>
  </si>
  <si>
    <t>Summary of Significant Accounting Policies - Schedule of Antidilutive Securities (Details) - shares</t>
  </si>
  <si>
    <t>Antidilutive securities excluded from computation of earnings per share</t>
  </si>
  <si>
    <t>Convertible Notes Payable [Member]</t>
  </si>
  <si>
    <t>Options issued to employee [Member]</t>
  </si>
  <si>
    <t>Warrants [Member]</t>
  </si>
  <si>
    <t>Notes Receivable (Details Narrative) - USD ($)</t>
  </si>
  <si>
    <t>Notes receivable</t>
  </si>
  <si>
    <t>Allowance for notes receivable</t>
  </si>
  <si>
    <t>Minimum [Member]</t>
  </si>
  <si>
    <t>Notes receivable, interest rate</t>
  </si>
  <si>
    <t>0.00%</t>
  </si>
  <si>
    <t>Maximum [Member]</t>
  </si>
  <si>
    <t>3.25%</t>
  </si>
  <si>
    <t>Due from Licensee (Details Narrative) - USD ($)</t>
  </si>
  <si>
    <t>Sep. 27, 2013</t>
  </si>
  <si>
    <t>Aug. 08, 2015</t>
  </si>
  <si>
    <t>Issuance of promissory note</t>
  </si>
  <si>
    <t>Debt Instrument, Maturity Date</t>
  </si>
  <si>
    <t>Sep. 28,
		2016</t>
  </si>
  <si>
    <t>Debt instrument, interest rate</t>
  </si>
  <si>
    <t>3.00%</t>
  </si>
  <si>
    <t>Property and Equipment (Details Narrative) - USD ($)</t>
  </si>
  <si>
    <t>Dec. 31, 2013</t>
  </si>
  <si>
    <t>Depreciation expense</t>
  </si>
  <si>
    <t>Note receivable issued by the third buyer</t>
  </si>
  <si>
    <t>Outstanding amount of note receivable issued by the third buyer</t>
  </si>
  <si>
    <t>Outstanding amount of note receivable issued by the fourth buyer</t>
  </si>
  <si>
    <t>Loss on disposition of asset</t>
  </si>
  <si>
    <t>Notes Receivable [Member]</t>
  </si>
  <si>
    <t>Buyer One [Member]</t>
  </si>
  <si>
    <t>Vehicle sold and assignment of note payable</t>
  </si>
  <si>
    <t>Buyer Two [Member]</t>
  </si>
  <si>
    <t>Truck Equipment [Member]</t>
  </si>
  <si>
    <t>Four Vehicles [Member]</t>
  </si>
  <si>
    <t>Aggregate carrying value of vehicles sold</t>
  </si>
  <si>
    <t>Two Vehicles [Member]</t>
  </si>
  <si>
    <t>Aggregate carrying value of vehicles classified for sale sold</t>
  </si>
  <si>
    <t>Property and Equipment - Schedule of Property and Equipment (Details) - USD ($)</t>
  </si>
  <si>
    <t>Accumulated impairment</t>
  </si>
  <si>
    <t>Accumulated depreciation</t>
  </si>
  <si>
    <t>Total property and equipment, net</t>
  </si>
  <si>
    <t>POS Systems [Member]</t>
  </si>
  <si>
    <t>Convertible Notes (Details Narrative) - USD ($)</t>
  </si>
  <si>
    <t>Dec. 21, 2015</t>
  </si>
  <si>
    <t>Dec. 21, 2014</t>
  </si>
  <si>
    <t>Jan. 02, 2015</t>
  </si>
  <si>
    <t>Proceeds from convertible debt</t>
  </si>
  <si>
    <t>Secured notes payable</t>
  </si>
  <si>
    <t>Number of common stock issued</t>
  </si>
  <si>
    <t>Number of common stock value issued</t>
  </si>
  <si>
    <t>Warrants issued to purchase common stock shares</t>
  </si>
  <si>
    <t>Beneficial conversion feature of convertible notes and warrants</t>
  </si>
  <si>
    <t>Convertible Notes Payable [Member] | Non-Detachable [Member]</t>
  </si>
  <si>
    <t>Expiration term of warrants</t>
  </si>
  <si>
    <t>3 years</t>
  </si>
  <si>
    <t>Six Convertible Promissory Notes [Member] | Convertible Notes Payable [Member]</t>
  </si>
  <si>
    <t>Secured convertible notes payable</t>
  </si>
  <si>
    <t>Maximum [Member] | Convertible Notes Payable [Member] | Non-Detachable [Member]</t>
  </si>
  <si>
    <t>Warrant exercise price</t>
  </si>
  <si>
    <t>Minimum [Member] | Convertible Notes Payable [Member] | Non-Detachable [Member]</t>
  </si>
  <si>
    <t>R2S, LLC [Member] | Maximum [Member]</t>
  </si>
  <si>
    <t>Convertible Notes - Schedule of Convertible Notes (Details) - USD ($)</t>
  </si>
  <si>
    <t>Less: Current portion</t>
  </si>
  <si>
    <t>Long-term portion</t>
  </si>
  <si>
    <t>Convertible Promissory Notes [Member]</t>
  </si>
  <si>
    <t>Unamortized deferred finance costs</t>
  </si>
  <si>
    <t>Unamortized debt discount</t>
  </si>
  <si>
    <t>Convertible Promissory Notes [Member] | Convertible Notes Payable One [Member]</t>
  </si>
  <si>
    <t>Convertible note payable</t>
  </si>
  <si>
    <t>Convertible Promissory Notes [Member] | Convertible Notes Payable Two [Member]</t>
  </si>
  <si>
    <t>Convertible Promissory Notes [Member] | Convertible Notes Payable Three [Member]</t>
  </si>
  <si>
    <t>Convertible Promissory Notes [Member] | Convertible Notes Payable Four [Member]</t>
  </si>
  <si>
    <t>Convertible Notes - Schedule of Convertible Notes (Details) (Parenthetical) - $ / shares</t>
  </si>
  <si>
    <t>10.00%</t>
  </si>
  <si>
    <t>Debt instrument, maturity date</t>
  </si>
  <si>
    <t>Between October 2015 and December 2016</t>
  </si>
  <si>
    <t>Debt instrument, conversion of option at a price per share</t>
  </si>
  <si>
    <t>12.00%</t>
  </si>
  <si>
    <t>Between June 2016 and December 2016</t>
  </si>
  <si>
    <t>Promissory Notes Payable (Details Narrative) - USD ($)</t>
  </si>
  <si>
    <t>May 23, 2014</t>
  </si>
  <si>
    <t>Jan. 23, 2014</t>
  </si>
  <si>
    <t>Dec. 27, 2013</t>
  </si>
  <si>
    <t>Mar. 31, 2013</t>
  </si>
  <si>
    <t>Oct. 01, 2012</t>
  </si>
  <si>
    <t>Sep. 24, 2012</t>
  </si>
  <si>
    <t>Sep. 21, 2012</t>
  </si>
  <si>
    <t>Debt instrument, due date</t>
  </si>
  <si>
    <t>Common stock issued to satisfy promissory note and accrued interest</t>
  </si>
  <si>
    <t>Advances to affiliate</t>
  </si>
  <si>
    <t>Promissory Notes Payable [Member] | Non-Detachable [Member]</t>
  </si>
  <si>
    <t>Promissory Notes Payable [Member] | Non-Detachable [Member] | Minimum [Member]</t>
  </si>
  <si>
    <t>Promissory Notes Payable [Member] | Non-Detachable [Member] | Maximum [Member]</t>
  </si>
  <si>
    <t>Secured Promissory Notes One [Member]</t>
  </si>
  <si>
    <t>Dec. 6,
		2012</t>
  </si>
  <si>
    <t>Secured Promissory Notes Two [Member]</t>
  </si>
  <si>
    <t>Secured Promissory Notes Three [Member]</t>
  </si>
  <si>
    <t>Secured Promissory Notes [Member]</t>
  </si>
  <si>
    <t>Sep. 30,
		2013</t>
  </si>
  <si>
    <t>Shares issued to settle debt</t>
  </si>
  <si>
    <t>Warrants issued to settle debt</t>
  </si>
  <si>
    <t>Value of shares issued in satisfaction of promissory notes</t>
  </si>
  <si>
    <t>Unsecured Promissory Notes [Member]</t>
  </si>
  <si>
    <t>Promissory Note Payable [Member]</t>
  </si>
  <si>
    <t>Five Secured Notes Payable [Member]</t>
  </si>
  <si>
    <t>Two Unsecured Promissory [Member]</t>
  </si>
  <si>
    <t>Five Promissory Notes [Member]</t>
  </si>
  <si>
    <t>Promissory Notes Payable - Schedule of Promissory Notes (Details) - USD ($)</t>
  </si>
  <si>
    <t>Promissory Notes [Member]</t>
  </si>
  <si>
    <t>Promissory Notes [Member] | Five Secured Notes Payable [Member]</t>
  </si>
  <si>
    <t>Promissory notes</t>
  </si>
  <si>
    <t>Promissory Notes [Member] | Two Unsecured Notes Payable [Member]</t>
  </si>
  <si>
    <t>Promissory Notes [Member] | Unsecured Revenue Advances [Member]</t>
  </si>
  <si>
    <t>Promissory Notes Payable - Schedule of Promissory Notes (Details) (Parenthetical)</t>
  </si>
  <si>
    <t>Between October 2015 and March 2016</t>
  </si>
  <si>
    <t>Promissory Notes Payable – Related Party (Details Narrative) - USD ($)</t>
  </si>
  <si>
    <t>Sep. 12, 2012</t>
  </si>
  <si>
    <t>Proceeds from related party debt</t>
  </si>
  <si>
    <t>Debt principal amount</t>
  </si>
  <si>
    <t>Note due date</t>
  </si>
  <si>
    <t>Note bears interest rate</t>
  </si>
  <si>
    <t>Related Parties [Member]</t>
  </si>
  <si>
    <t>Secured Promissory Note [Member] | Chord Advisors, LLC [Member]</t>
  </si>
  <si>
    <t>Warrant exercise price per share</t>
  </si>
  <si>
    <t>Note extended maturity date</t>
  </si>
  <si>
    <t>Dec. 31,
		2013</t>
  </si>
  <si>
    <t>Related Party Note Payable [Member]</t>
  </si>
  <si>
    <t>Number of non-detachable warrant granted</t>
  </si>
  <si>
    <t>Related Party Note Payable [Member] | Minimum [Member]</t>
  </si>
  <si>
    <t>Related Party Note Payable [Member] | Maximum [Member]</t>
  </si>
  <si>
    <t>Promissory Notes Payable – Related Party - Schedule of Promissory Notes with Related Parties (Details) - USD ($)</t>
  </si>
  <si>
    <t>Three Secured Notes Payable [Member]</t>
  </si>
  <si>
    <t>Promisory note payable - related party</t>
  </si>
  <si>
    <t>Unsecured Note Payable One [Member]</t>
  </si>
  <si>
    <t>Unsecured Note Payable Two [Member]</t>
  </si>
  <si>
    <t>Related Party Promisory Notes [Member]</t>
  </si>
  <si>
    <t>Promissory Notes Payable – Related Party - Schedule of Promissory Notes with Related Parties (Details) (Parenthetical)</t>
  </si>
  <si>
    <t>maturing March 2016</t>
  </si>
  <si>
    <t>maturing December 2015</t>
  </si>
  <si>
    <t>maturing on the next financial closing date</t>
  </si>
  <si>
    <t>Warrants (Details Narrative) - USD ($)</t>
  </si>
  <si>
    <t>Jan. 31, 2014</t>
  </si>
  <si>
    <t>Outstanding and exercisable share purchase</t>
  </si>
  <si>
    <t>Weighted average exercise price</t>
  </si>
  <si>
    <t>Weighted average remaining contractual life</t>
  </si>
  <si>
    <t>1 year 7 months 6 days</t>
  </si>
  <si>
    <t>Intrinsic value of warrants</t>
  </si>
  <si>
    <t>Warrants issued</t>
  </si>
  <si>
    <t>Number of shares outstanding exercised</t>
  </si>
  <si>
    <t>Weighted average price per share outstanding exercised</t>
  </si>
  <si>
    <t>Accounts Payable And Accounts Payable Related Party [Member]</t>
  </si>
  <si>
    <t>Warrant expiration date</t>
  </si>
  <si>
    <t>May 31,
		2017</t>
  </si>
  <si>
    <t>Exercise price of warrants</t>
  </si>
  <si>
    <t>Accounts Payable And Accounts Payable Related Party One [Member]</t>
  </si>
  <si>
    <t>Jun. 30,
		2017</t>
  </si>
  <si>
    <t>Jan. 31,
		2017</t>
  </si>
  <si>
    <t>Fair value of warrants</t>
  </si>
  <si>
    <t>Related Party Promissory Note Payable [Member]</t>
  </si>
  <si>
    <t>Warrants [Member] | Private Placement [Member]</t>
  </si>
  <si>
    <t>Expiration period</t>
  </si>
  <si>
    <t>Warrants Issued for Services [Member]</t>
  </si>
  <si>
    <t>Number of common shares issued for services</t>
  </si>
  <si>
    <t>Warrants Issued for Services One [Member]</t>
  </si>
  <si>
    <t>Warrants Issued for Services Two [Member]</t>
  </si>
  <si>
    <t>Dec. 31,
		2017</t>
  </si>
  <si>
    <t>Exercise of Warrant [Member]</t>
  </si>
  <si>
    <t>Minimum [Member] | Warrants [Member]</t>
  </si>
  <si>
    <t>Jan. 10,
		2016</t>
  </si>
  <si>
    <t>Minimum [Member] | Warrants Issued for Services [Member]</t>
  </si>
  <si>
    <t>Jan. 31,
		2018</t>
  </si>
  <si>
    <t>Minimum [Member] | Warrants Issued for Services One [Member]</t>
  </si>
  <si>
    <t>Apr. 30,
		2019</t>
  </si>
  <si>
    <t>Maximum [Member] | Warrants [Member]</t>
  </si>
  <si>
    <t>Nov. 3,
		2019</t>
  </si>
  <si>
    <t>Maximum [Member] | Warrants Issued for Services [Member]</t>
  </si>
  <si>
    <t>Dec. 31,
		2018</t>
  </si>
  <si>
    <t>Maximum [Member] | Warrants Issued for Services One [Member]</t>
  </si>
  <si>
    <t>Dec. 31,
		2019</t>
  </si>
  <si>
    <t>Warrants - Schedule of Warrant Activity (Details) - $ / shares</t>
  </si>
  <si>
    <t>Number of Shares Outstanding Beginning</t>
  </si>
  <si>
    <t>Number of Shares Outstanding Issued</t>
  </si>
  <si>
    <t>Number of Shares Outstanding Exercised</t>
  </si>
  <si>
    <t>Number of Shares Outstanding Expired</t>
  </si>
  <si>
    <t>Number of Shares Outstanding Ending</t>
  </si>
  <si>
    <t>Weighted Average Price Per Share Outstanding Beginning</t>
  </si>
  <si>
    <t>Weighted Average Price Per Share Outstanding Issued</t>
  </si>
  <si>
    <t>Weighted Average Price Per Share Outstanding Exercised</t>
  </si>
  <si>
    <t>Weighted Average Price Per Share Outstanding Expired</t>
  </si>
  <si>
    <t>Weighted Average Price Per Share Outstanding Ending</t>
  </si>
  <si>
    <t>Warrants - Schedule of Assumptions Used to Estimate Fair Value of Warrants Using Black-Scholes Valuation Model (Details)</t>
  </si>
  <si>
    <t>Risk-free interest rate at grant date</t>
  </si>
  <si>
    <t>1.36%</t>
  </si>
  <si>
    <t>Expected stock price volatility</t>
  </si>
  <si>
    <t>80.00%</t>
  </si>
  <si>
    <t>Expected dividend payout</t>
  </si>
  <si>
    <t>Expected life-years</t>
  </si>
  <si>
    <t>5 years</t>
  </si>
  <si>
    <t>[1]</t>
  </si>
  <si>
    <t>0 years</t>
  </si>
  <si>
    <t>Warrants [Member] | Minimum [Member]</t>
  </si>
  <si>
    <t>0.75%</t>
  </si>
  <si>
    <t>0.76%</t>
  </si>
  <si>
    <t>Warrants [Member] | Maximum [Member]</t>
  </si>
  <si>
    <t>1.31%</t>
  </si>
  <si>
    <t>1.10%</t>
  </si>
  <si>
    <t>130.00%</t>
  </si>
  <si>
    <t>All warrants issued expire in 3-5 years. The average remaining life of the warrants is 1.60 years.</t>
  </si>
  <si>
    <t>Warrants - Schedule of Assumptions Used to Estimate Fair Value of Warrants Using Black-Scholes Valuation Model (Details) (Parenthetical)</t>
  </si>
  <si>
    <t>Warrant expiration period</t>
  </si>
  <si>
    <t>Commitments and Contingencies (Details Narrative) - USD ($)</t>
  </si>
  <si>
    <t>Dec. 29, 2015</t>
  </si>
  <si>
    <t>Jul. 31, 2015</t>
  </si>
  <si>
    <t>Sep. 01, 2013</t>
  </si>
  <si>
    <t>Common stock, per share</t>
  </si>
  <si>
    <t>Debt instrument face amount</t>
  </si>
  <si>
    <t>Royalties fees, percentage</t>
  </si>
  <si>
    <t>25.00%</t>
  </si>
  <si>
    <t>Franchise sales royalty fee equal to initial frenchise fee collected, percentage</t>
  </si>
  <si>
    <t>Agreement, term</t>
  </si>
  <si>
    <t>10 years</t>
  </si>
  <si>
    <t>Agreement term renewal, description</t>
  </si>
  <si>
    <t>Option to renew the term for four (4) additional ten (10) year terms, upon written notice given by the Company to Franchisor not less than six (6) months nor more than twelve (12) months prior to the scheduled expiration date of the term then in effect.</t>
  </si>
  <si>
    <t>Renewal fees</t>
  </si>
  <si>
    <t>Asset Purchase Agreement [Member]</t>
  </si>
  <si>
    <t>Purchase price of assets</t>
  </si>
  <si>
    <t>Asset purchase description</t>
  </si>
  <si>
    <t>The value of the inventories at the date of closing and any deposits, payable sixty percent (60%) in cash and forty percent (40%) in our Series B Convertible Preferred Stock. The Series B Convertible Preferred Stock has an original issuance value of Three Dollars ($3.00) per share, pays a six percent (6%) annual dividend (in cash or stock in our discretion), has one (I) vote per share, and is convertible into our common stock on a one-for-one (1-for-1) basis.</t>
  </si>
  <si>
    <t>Franchise Side Letter [Member]</t>
  </si>
  <si>
    <t>Payment to acquire business</t>
  </si>
  <si>
    <t>Commissary Kitchen [Member]</t>
  </si>
  <si>
    <t>Operating lease</t>
  </si>
  <si>
    <t>Operating lease, lease term</t>
  </si>
  <si>
    <t>Deposit paid for lease</t>
  </si>
  <si>
    <t>Operating lease, rental expense</t>
  </si>
  <si>
    <t>Operating leases payment due in 2016</t>
  </si>
  <si>
    <t>Operating leases payment due in 2017</t>
  </si>
  <si>
    <t>Operating leases payment due in 2018</t>
  </si>
  <si>
    <t>Payroll tax liabilities</t>
  </si>
  <si>
    <t>Commissary Kitchen and Food Truck [Member]</t>
  </si>
  <si>
    <t>Stockholders' Deficit (Details Narrative) - USD ($)</t>
  </si>
  <si>
    <t>Jan. 26, 2015</t>
  </si>
  <si>
    <t>Nov. 17, 2014</t>
  </si>
  <si>
    <t>Oct. 08, 2013</t>
  </si>
  <si>
    <t>Sep. 30, 2013</t>
  </si>
  <si>
    <t>Shares issued, price per share</t>
  </si>
  <si>
    <t>Stock issued, shares</t>
  </si>
  <si>
    <t>Stock issued, value</t>
  </si>
  <si>
    <t>Options granted to purchase common shares</t>
  </si>
  <si>
    <t>2013 Plan [Member]</t>
  </si>
  <si>
    <t>Common stock reserved for future issuance</t>
  </si>
  <si>
    <t>Share-based payment expenses</t>
  </si>
  <si>
    <t>Options expiration period</t>
  </si>
  <si>
    <t xml:space="preserve"> All options issued expire in approximately 4-8 years. </t>
  </si>
  <si>
    <t>Average remaining life of option</t>
  </si>
  <si>
    <t>5 years 10 months 17 days</t>
  </si>
  <si>
    <t>Intrinsic value of all options</t>
  </si>
  <si>
    <t>Compensation cost related to options</t>
  </si>
  <si>
    <t>Compensation cost reorganization period</t>
  </si>
  <si>
    <t>25 months</t>
  </si>
  <si>
    <t>2013 Plan [Member] | Option One [Member]</t>
  </si>
  <si>
    <t>Options granted, exercise price</t>
  </si>
  <si>
    <t>Options granted, period</t>
  </si>
  <si>
    <t>2013 Plan [Member] | Option Two [Member]</t>
  </si>
  <si>
    <t>2013 Plan [Member] | Option Three [Member]</t>
  </si>
  <si>
    <t>2013 Plan [Member] | Option Four [Member]</t>
  </si>
  <si>
    <t>consultant [Member]</t>
  </si>
  <si>
    <t>consultant [Member] | Satisfaction of Accounts Payable and Accrued Compensation [Member]</t>
  </si>
  <si>
    <t>Former Board Member [Member]</t>
  </si>
  <si>
    <t>Value of shares issued to settlement of promissory notes</t>
  </si>
  <si>
    <t>Promissory Notes-Related Party [Member]</t>
  </si>
  <si>
    <t>Proceeds from issuance of private placement</t>
  </si>
  <si>
    <t>Shares issued in private placement</t>
  </si>
  <si>
    <t>Private placement price per unit</t>
  </si>
  <si>
    <t>Private placement description of transaction</t>
  </si>
  <si>
    <t>Each Unit consists of: (i) one share (the Shares) of Company common stock, par value $ 0.001 per share (Common Stock) and (ii) a warrant (the Warrants) to purchase one share of Common Stock (the Warrant Shares).</t>
  </si>
  <si>
    <t>Common Stock [Member] | 2013 Plan [Member] | January 26, 2016 [Member]</t>
  </si>
  <si>
    <t>Common Stock [Member] | 2013 Plan [Member] | January 26, 2017 [Member]</t>
  </si>
  <si>
    <t>Common Stock [Member] | 2013 Plan [Member] | January 26, 2018 [Member]</t>
  </si>
  <si>
    <t>Common Stock [Member] | Private Placement [Member]</t>
  </si>
  <si>
    <t>Common Stock [Member] | Convertible Notes Payable [Member]</t>
  </si>
  <si>
    <t>Debt conversion, principal</t>
  </si>
  <si>
    <t>Debt conversion, accrued interest</t>
  </si>
  <si>
    <t>Common Stock [Member] | Warrants [Member]</t>
  </si>
  <si>
    <t>Restricted Stock [Member] | Charitable Contributions [Member]</t>
  </si>
  <si>
    <t>Series A Preferred Stock [Member]</t>
  </si>
  <si>
    <t>Blank Check Preferred Stock [Member]</t>
  </si>
  <si>
    <t>Stockholders' Deficit - Summary of Shares Issued Pursuant to Satisfaction of Accounts Payable and Accrued Compensation (Details) - USD ($)</t>
  </si>
  <si>
    <t>Certain Vendors [Member]</t>
  </si>
  <si>
    <t>Shares of common stock issued</t>
  </si>
  <si>
    <t>Carrying value of liability satisfied</t>
  </si>
  <si>
    <t>Company's Chief Executive Officer [Member]</t>
  </si>
  <si>
    <t>Company's Chief Financial Officer [Member]</t>
  </si>
  <si>
    <t>Company's Chief Creative Officer [Member]</t>
  </si>
  <si>
    <t>One of the Company's Directors [Member]</t>
  </si>
  <si>
    <t>A Relative of One of The Company's Directors [Member]</t>
  </si>
  <si>
    <t>Stockholders' Deficit - Schedule of Assumptions Used to Estimate Fair Value of Options Using Black-Scholes Valuation Model (Details)</t>
  </si>
  <si>
    <t>Dec. 31, 2015$ / shares</t>
  </si>
  <si>
    <t>Exercise price:</t>
  </si>
  <si>
    <t>Market price at date of grant:</t>
  </si>
  <si>
    <t>Volatility:</t>
  </si>
  <si>
    <t>Expected dividend rate:</t>
  </si>
  <si>
    <t>Expected terms (years):</t>
  </si>
  <si>
    <t>Risk-free interest rate:</t>
  </si>
  <si>
    <t>Stockholders' Deficit - Summary of Activity of Company's Stock Option Plan (Details) - USD ($)</t>
  </si>
  <si>
    <t>Options Outstanding, beginning balance</t>
  </si>
  <si>
    <t>Options Granted</t>
  </si>
  <si>
    <t>Options Exercised</t>
  </si>
  <si>
    <t>Options Expired or cancelled</t>
  </si>
  <si>
    <t>Options Outstanding, ending balance</t>
  </si>
  <si>
    <t>Weighted Average Exercise Price, Outstanding, begining balance</t>
  </si>
  <si>
    <t>Weighted Average Exercise Price, Granted</t>
  </si>
  <si>
    <t>Weighted Average Exercise Price, Exercised</t>
  </si>
  <si>
    <t>Weighted Average Exercise Price, Expired or cancelled</t>
  </si>
  <si>
    <t>Weighted Average Exercise Price, Outstanding, ending balance</t>
  </si>
  <si>
    <t>Aggregate Intrinsic Value, Outstanding, ending balance</t>
  </si>
  <si>
    <t>Related Party Transactions (Details Narrative) - USD ($)</t>
  </si>
  <si>
    <t>Nov. 18, 2014</t>
  </si>
  <si>
    <t>Jul. 16, 2012</t>
  </si>
  <si>
    <t>Consulting expense - related parties</t>
  </si>
  <si>
    <t>Outstanding advances</t>
  </si>
  <si>
    <t>Fair value of common stock shares issued</t>
  </si>
  <si>
    <t>Amended Goldstein Agreement [Member]</t>
  </si>
  <si>
    <t>Accrued compensation and expenses</t>
  </si>
  <si>
    <t>Second Amended Clark Agreement [Member]</t>
  </si>
  <si>
    <t>Warrant to purchase shares of common stock</t>
  </si>
  <si>
    <t>Accounts payable</t>
  </si>
  <si>
    <t>Agreement initiation date</t>
  </si>
  <si>
    <t>Aug. 15,
		2012</t>
  </si>
  <si>
    <t>Brian Pallas Agreement [Member]</t>
  </si>
  <si>
    <t>TRIG Capital Group, LLC [Member] | Advisory Agreement [Member]</t>
  </si>
  <si>
    <t>Cash bonus, percentage of franchise price sold</t>
  </si>
  <si>
    <t>Share exchange transaction period</t>
  </si>
  <si>
    <t>Monthly consulting fee</t>
  </si>
  <si>
    <t>Monthly consulting fee, period of payment</t>
  </si>
  <si>
    <t>18 months</t>
  </si>
  <si>
    <t>Dimitri Villard [Member] | Advisory Agreement [Member]</t>
  </si>
  <si>
    <t>Total consideration for agreement</t>
  </si>
  <si>
    <t>Payment to be made to advisor in shares, value</t>
  </si>
  <si>
    <t>Payment to be made to advisor, cash</t>
  </si>
  <si>
    <t>Payment to be made to advisor in cash, monthly basis</t>
  </si>
  <si>
    <t>Share provision, shares to be issued</t>
  </si>
  <si>
    <t>Percentage of discount on share price</t>
  </si>
  <si>
    <t>Agreement termination date</t>
  </si>
  <si>
    <t>Feb. 28,
		2014</t>
  </si>
  <si>
    <t>Dimitri Villard [Member] | Advisory Agreement One [Member]</t>
  </si>
  <si>
    <t>Grandview Capital Partners, Inc [Member] | Advisory Agreement [Member]</t>
  </si>
  <si>
    <t>Payment for services received, initial closing</t>
  </si>
  <si>
    <t>Payment to be made for services received, final closing</t>
  </si>
  <si>
    <t>Grandview Capital Partners, Inc [Member] | Advisory Agreement [Member] | Private Placement [Member]</t>
  </si>
  <si>
    <t>Grandview Capital Partners, Inc [Member] | Advisory Agreement [Member] | Minimum [Member]</t>
  </si>
  <si>
    <t>Sales commission percentage</t>
  </si>
  <si>
    <t>2.00%</t>
  </si>
  <si>
    <t>Grandview Capital Partners, Inc [Member] | Advisory Agreement [Member] | Maximum [Member]</t>
  </si>
  <si>
    <t>Peter Goldstein [Member] | Amended Goldstein Agreement [Member]</t>
  </si>
  <si>
    <t>Cash payment</t>
  </si>
  <si>
    <t>Proceeds from public offering</t>
  </si>
  <si>
    <t>Peter Goldstein [Member] | Amended Goldstein Agreement [Member] | Transaction One [Member]</t>
  </si>
  <si>
    <t>Percentage of consideration</t>
  </si>
  <si>
    <t>2.50%</t>
  </si>
  <si>
    <t>Peter Goldstein [Member] | Amended Goldstein Agreement [Member] | Transaction Two [Member]</t>
  </si>
  <si>
    <t>Sep. 6,
		2013</t>
  </si>
  <si>
    <t>Peter Goldstein [Member] | Amended Goldstein Agreement [Member] | Transaction Three [Member]</t>
  </si>
  <si>
    <t>1.50%</t>
  </si>
  <si>
    <t>Peter Goldstein [Member] | Amended Goldstein Agreement [Member] | Transaction Four [Member]</t>
  </si>
  <si>
    <t>1.00%</t>
  </si>
  <si>
    <t>Peter Goldstein [Member] | Amended Goldstein Agreement [Member] | Transaction Five [Member]</t>
  </si>
  <si>
    <t>0.50%</t>
  </si>
  <si>
    <t>Robert Y Lee [Member] | Second Amended Lee Agreement [Member]</t>
  </si>
  <si>
    <t>Jul. 16,
		2013</t>
  </si>
  <si>
    <t>Robert Y Lee [Member] | Second Amended Lee Agreement [Member] | Transaction One [Member]</t>
  </si>
  <si>
    <t>Robert Y Lee [Member] | Second Amended Lee Agreement [Member] | Transaction Two [Member]</t>
  </si>
  <si>
    <t>Robert Y Lee [Member] | Second Amended Lee Agreement [Member] | Transaction Three [Member]</t>
  </si>
  <si>
    <t>Robert Y Lee [Member] | Second Amended Lee Agreement [Member] | Transaction Four [Member]</t>
  </si>
  <si>
    <t>Robert Y Lee [Member] | Second Amended Lee Agreement [Member] | Transaction Five [Member]</t>
  </si>
  <si>
    <t>David Danhi [Member] | Amended Danhi Agreement [Member]</t>
  </si>
  <si>
    <t>Oct. 18,
		2012</t>
  </si>
  <si>
    <t>Percentage of annual bonus</t>
  </si>
  <si>
    <t>Maximum bonus amount</t>
  </si>
  <si>
    <t>David Danhi [Member] | Amended Danhi Agreement [Member] | September 2016 [Member]</t>
  </si>
  <si>
    <t>PBNJ Advisors, Inc [Member] | Amended PBNJ Agreement [Member]</t>
  </si>
  <si>
    <t>Apr. 14,
		2014</t>
  </si>
  <si>
    <t>Number of common stock shares issued for compensation</t>
  </si>
  <si>
    <t>Warrant exercisable period</t>
  </si>
  <si>
    <t>PBNJ Advisors, Inc [Member] | Second Amended PBNJ Agreement [Member]</t>
  </si>
  <si>
    <t>Former Board Members [Member]</t>
  </si>
  <si>
    <t>Related Party Transactions - Schedule of Shares Issued Pursuant to Satisfaction of Liabilities with Certain Officers of the Company (Details) - USD ($)</t>
  </si>
  <si>
    <t>Chief Executive Officer [Member]</t>
  </si>
  <si>
    <t>Shares of Common stock and warrants issued</t>
  </si>
  <si>
    <t>Chief Financial Officer [Member]</t>
  </si>
  <si>
    <t>Chief Creative Officer [Member]</t>
  </si>
  <si>
    <t>A Relative of One the Company's Directors [Member]</t>
  </si>
  <si>
    <t>Concentrations (Details Narrative) - Supplier One [Member] - USD ($)</t>
  </si>
  <si>
    <t>Purchases for concentration production</t>
  </si>
  <si>
    <t>Percentage of suppliers accounting</t>
  </si>
  <si>
    <t>17.00%</t>
  </si>
  <si>
    <t>32.00%</t>
  </si>
  <si>
    <t>Accounts payable to suppliers</t>
  </si>
  <si>
    <t>Concentrations - Schedule of Net Cost of Goods Sold by Significant Suppliers (Details)</t>
  </si>
  <si>
    <t>Supplier A &amp; B [Member]</t>
  </si>
  <si>
    <t>Asset Purchase Agreements (Details Narrative)</t>
  </si>
  <si>
    <t>Dec. 15, 2014</t>
  </si>
  <si>
    <t>Nov. 13, 2013USD ($)Domain</t>
  </si>
  <si>
    <t>Dec. 31, 2015USD ($)$ / sharesshares</t>
  </si>
  <si>
    <t>Dec. 29, 2015$ / shares</t>
  </si>
  <si>
    <t>Dec. 31, 2014USD ($)shares</t>
  </si>
  <si>
    <t>Common stock issued in connection with asset purchase agreement | shares</t>
  </si>
  <si>
    <t>Warrants issued to purchase common stock shares | shares</t>
  </si>
  <si>
    <t>Shares issued, price per share | $ / shares</t>
  </si>
  <si>
    <t>Deferred gain on sale of property</t>
  </si>
  <si>
    <t>AFT [Member]</t>
  </si>
  <si>
    <t>Number of domain names sold | Domain</t>
  </si>
  <si>
    <t>Aggregate cash payment for intangible asset</t>
  </si>
  <si>
    <t>Percentage of membership interest</t>
  </si>
  <si>
    <t>20.00%</t>
  </si>
  <si>
    <t>AFT [Member] | Domain Name [Member]</t>
  </si>
  <si>
    <t>Value of intangible assets</t>
  </si>
  <si>
    <t>Total consideration</t>
  </si>
  <si>
    <t>Total equipment and vehicles acquired</t>
  </si>
  <si>
    <t>Intellectual property acquired</t>
  </si>
  <si>
    <t>Note payable assumed in acquisition</t>
  </si>
  <si>
    <t>Asset Purchase Agreement [Member] | Warrants [Member]</t>
  </si>
  <si>
    <t>Warrant, exercisable term</t>
  </si>
  <si>
    <t>Value of warrant issued, shares</t>
  </si>
  <si>
    <t>Asset Purchase Agreement [Member] | Warrants [Member] | Maximum [Member]</t>
  </si>
  <si>
    <t>Truck Rental Agreement One [Member] | AFT [Member]</t>
  </si>
  <si>
    <t>Number of food trucks leased pursuant to the agreement | Domain</t>
  </si>
  <si>
    <t>Truck Rental Agreement Two [Member] | AFT [Member]</t>
  </si>
  <si>
    <t>Truck Rental Agreement Three [Member] | AFT [Member]</t>
  </si>
  <si>
    <t>Truck Rental Agreement [Member] | AFT [Member]</t>
  </si>
  <si>
    <t>Income Taxes (Details Narrative) - USD ($)</t>
  </si>
  <si>
    <t>Net operating loss carryforwards</t>
  </si>
  <si>
    <t>Limitation for change in ownership</t>
  </si>
  <si>
    <t>Number of common stock issued, share</t>
  </si>
  <si>
    <t>Net operating loss carryforwards, possible use limitation due to ownership change</t>
  </si>
  <si>
    <t>Operating loss carryforwards, expiration date</t>
  </si>
  <si>
    <t>Dec. 31,
		2033</t>
  </si>
  <si>
    <t>September 2016 [Member]</t>
  </si>
  <si>
    <t>Equity ownership interest</t>
  </si>
  <si>
    <t>September 2016 [Member] | Urban Pharms, LLC [Member]</t>
  </si>
  <si>
    <t>Income Taxes - Schedule of Reconciliation of Income Tax Provision (Expense) Computed and Actual (Details) - USD ($)</t>
  </si>
  <si>
    <t>Income tax (benefit) provision at the Federal statutory rate</t>
  </si>
  <si>
    <t>State income taxes, net of Federal benefit</t>
  </si>
  <si>
    <t>Benefit of loss (tax liability) not realized due to the Company status as a “pass through entity” for tax proposes</t>
  </si>
  <si>
    <t>Amortization of debt discount and deferred financing costs</t>
  </si>
  <si>
    <t>Common stock issued for services</t>
  </si>
  <si>
    <t>Other</t>
  </si>
  <si>
    <t>Valuation tax asset allowance</t>
  </si>
  <si>
    <t>Tax provision</t>
  </si>
  <si>
    <t>Income Taxes - Schedule of Deferred Tax Assets (Details) - USD ($)</t>
  </si>
  <si>
    <t>Net operating losses</t>
  </si>
  <si>
    <t>Fair value of compensatory options and warrants</t>
  </si>
  <si>
    <t>Deferred revenues</t>
  </si>
  <si>
    <t>Deferred tax assets, gross</t>
  </si>
  <si>
    <t>Valuation allowance</t>
  </si>
  <si>
    <t>Deferred tax asset, net of allowance</t>
  </si>
  <si>
    <t>Subsequent Events (Details Narrative)</t>
  </si>
  <si>
    <t>Feb. 03, 2017USD ($)$ / sharesshares</t>
  </si>
  <si>
    <t>Jan. 31, 2017USD ($)</t>
  </si>
  <si>
    <t>Sep. 09, 2016shares</t>
  </si>
  <si>
    <t>May 02, 2016USD ($)$ / shares</t>
  </si>
  <si>
    <t>May 02, 2016USD ($)$ / sharesshares</t>
  </si>
  <si>
    <t>Jan. 19, 2016USD ($)$ / shares</t>
  </si>
  <si>
    <t>Dec. 29, 2015USD ($)$ / shares</t>
  </si>
  <si>
    <t>Dec. 18, 2015USD ($)$ / shares</t>
  </si>
  <si>
    <t>May 31, 2017shares</t>
  </si>
  <si>
    <t>Jan. 31, 2017shares</t>
  </si>
  <si>
    <t>May 31, 2016shares</t>
  </si>
  <si>
    <t>Mar. 31, 2016shares</t>
  </si>
  <si>
    <t>Dec. 31, 2016USD ($)shares</t>
  </si>
  <si>
    <t>Dec. 31, 2014shares</t>
  </si>
  <si>
    <t>Sep. 29, 2017a</t>
  </si>
  <si>
    <t>Aug. 08, 2015USD ($)</t>
  </si>
  <si>
    <t>Sep. 27, 2013USD ($)</t>
  </si>
  <si>
    <t>Share issuance, per share | $ / shares</t>
  </si>
  <si>
    <t>Debt instrument face amount | $</t>
  </si>
  <si>
    <t>Number of common stock outstanding</t>
  </si>
  <si>
    <t>Debt interest rate</t>
  </si>
  <si>
    <t>Purchase price of assets | $</t>
  </si>
  <si>
    <t>Subsequent Event [Member]</t>
  </si>
  <si>
    <t>Number of common stock shares issued</t>
  </si>
  <si>
    <t>Exercise price of warrants | $ / shares</t>
  </si>
  <si>
    <t>Salaries and bonus | $</t>
  </si>
  <si>
    <t>Line of credit | $</t>
  </si>
  <si>
    <t>Administrative fee | $</t>
  </si>
  <si>
    <t>Deferred compensation, percentage</t>
  </si>
  <si>
    <t>75.00%</t>
  </si>
  <si>
    <t>Number of restricted common shares issued</t>
  </si>
  <si>
    <t>Proceeds from issuance of restricted stock | $</t>
  </si>
  <si>
    <t>Secured promissory note | $</t>
  </si>
  <si>
    <t>Subsequent Event [Member] | Maximum [Member]</t>
  </si>
  <si>
    <t>Payment of deferred compensation | $</t>
  </si>
  <si>
    <t>Revenues on corporate description</t>
  </si>
  <si>
    <t>The Company will place a ceiling of $1.6m or 10% of revenues on corporate overhead and general and administrative expenses over the next 12 months</t>
  </si>
  <si>
    <t>Subsequent Event [Member] | Mr Danhi [Member]</t>
  </si>
  <si>
    <t>Number of common shares return</t>
  </si>
  <si>
    <t>Payments for consideration | $</t>
  </si>
  <si>
    <t>Offering funds | $</t>
  </si>
  <si>
    <t>Subsequent Event [Member] | Mr Pallas [Member]</t>
  </si>
  <si>
    <t>Salaries | $</t>
  </si>
  <si>
    <t>Subsequent Event [Member] | Mr Pallas [Member] | Warrant One [Member]</t>
  </si>
  <si>
    <t>Warrants term</t>
  </si>
  <si>
    <t>Number of warrant received | $</t>
  </si>
  <si>
    <t>Subsequent Event [Member] | Mr Pallas [Member] | Warrant Two [Member]</t>
  </si>
  <si>
    <t>Subsequent Event [Member] | Mr Pallas [Member] | Warrant Three [Member]</t>
  </si>
  <si>
    <t>Subsequent Event [Member] | Mr Pallas [Member] | Minimum [Member]</t>
  </si>
  <si>
    <t>Purchase price, percentage</t>
  </si>
  <si>
    <t>Subsequent Event [Member] | Mr Pallas [Member] | Maximum [Member]</t>
  </si>
  <si>
    <t>5.00%</t>
  </si>
  <si>
    <t>Subsequent Event [Member] | Robbie Y. Lee [Member]</t>
  </si>
  <si>
    <t>Accrued compensation | $</t>
  </si>
  <si>
    <t>Subsequent Event [Member] | Algie Hodges [Member]</t>
  </si>
  <si>
    <t>Subsequent Event [Member] | Robert Y Lee [Member]</t>
  </si>
  <si>
    <t>Number of restricted common stock shares issued for compensation and bonus</t>
  </si>
  <si>
    <t>Number of shares received for several loans</t>
  </si>
  <si>
    <t>Subsequent Event [Member] | Brian Pallas [Member]</t>
  </si>
  <si>
    <t>Number of shares issued for services</t>
  </si>
  <si>
    <t>Subsequent Event [Member] | James Anderson [Member]</t>
  </si>
  <si>
    <t>Subsequent Event [Member] | Director [Member] | James Anderson [Member]</t>
  </si>
  <si>
    <t>Subsequent Event [Member] | consultant [Member]</t>
  </si>
  <si>
    <t>Subsequent Event [Member] | 2017 [Member]</t>
  </si>
  <si>
    <t>Number of shares issued for convertible notes and accrued interest</t>
  </si>
  <si>
    <t>Subsequent Event [Member] | 2017 [Member] | Shares Notes Payable and Warrants [Member]</t>
  </si>
  <si>
    <t>Proceeds from issuance of common stock and warrants | $</t>
  </si>
  <si>
    <t>Subsequent Event [Member] | Urban Pharms, LLC [Member]</t>
  </si>
  <si>
    <t>Ownership interest percentage</t>
  </si>
  <si>
    <t>Debt term</t>
  </si>
  <si>
    <t>24 months</t>
  </si>
  <si>
    <t>Subsequent Event [Member] | SF Farms And SF Finest [Member]</t>
  </si>
  <si>
    <t>Subsequent Event [Member] | SF Farms [Member]</t>
  </si>
  <si>
    <t>Ownership shares purchased</t>
  </si>
  <si>
    <t>Subsequent Event [Member] | SF Finest [Member]</t>
  </si>
  <si>
    <t>Subsequent Event [Member] | Series B Preferred Stock [Member]</t>
  </si>
  <si>
    <t>Number of preferred stock shares</t>
  </si>
  <si>
    <t>Subsequent Event [Member] | Asset Purchase Agreement [Member]</t>
  </si>
  <si>
    <t>Promissory note | $</t>
  </si>
  <si>
    <t>2 years</t>
  </si>
  <si>
    <t>From the purchase price, $100,000 will be payable upon execution of the Purchase Agreement and the remaining $600,000 will be payable at closing, which pursuant to the Addendum shall occur within five (5) days of the Companys receipt of at least $600,000 from a funding group tied to the SF Members. Should the transaction not close because of a default by the Company or should the transaction not close because of the condition described in Section 3.2(f) of the Purchase Agreement or any condition in Section 3.3, then the SF Members shall retain the $100,000. Should the transaction not close for any other reason, the SF Members will be jointly and severally responsible for repaying the Company the $100,000 tendered at execution within 15 days from termination of the Purchase Agreement. Pursuant to the Agreement, each of the SF Members has agreed that he/she/it shall not sell or transfer any of hers/his/its purchase shares for a period of six (6) months following the closing date and, thereafter, shall sell no more than the greater of $1,000 or 1% of the Companys daily trading volume for the prior trading day on any given day and will sell no more than 1% of the Companys issued and outstanding common stock in any calendar quarter for a period of eighteen (18) months.</t>
  </si>
  <si>
    <t>Payments to acquire business | $</t>
  </si>
  <si>
    <t>Subsequent Event [Member] | Asset Purchase Agreement [Member] | Within Five Days [Member]</t>
  </si>
  <si>
    <t>Subsequent Event [Member] | Asset Purchase Agreement [Member] | SF Farms [Member]</t>
  </si>
  <si>
    <t>Proceeds from business | $</t>
  </si>
  <si>
    <t>Subsequent Event [Member] | Asset Purchase Agreement [Member] | Series B Convertible Preferred Stock [Member]</t>
  </si>
  <si>
    <t>Annual dividend, percentage</t>
  </si>
  <si>
    <t>Subsequent Event [Member] | Membership Purchase Agreement [Member]</t>
  </si>
  <si>
    <t>Area of land | a</t>
  </si>
  <si>
    <t>Subsequent Event [Member] | Termination Agreement [Member] | Algie Hodg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May &quot;#,##0_);_(&quot;May &quot;(#,##0)" numFmtId="167"/>
    <numFmt formatCode="_(&quot;December &quot;#,##0_);_(&quot;Dec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15538540</v>
      </c>
    </row>
    <row r="16" spans="1:4">
      <c r="A16" s="4" t="s">
        <v>26</v>
      </c>
      <c r="C16" s="5" t="n">
        <v>65191528</v>
      </c>
    </row>
    <row r="17" spans="1:4">
      <c r="A17" s="4" t="s">
        <v>27</v>
      </c>
      <c r="B17" s="4" t="s">
        <v>28</v>
      </c>
    </row>
    <row r="18" spans="1:4">
      <c r="A18" s="4" t="s">
        <v>29</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348099</v>
      </c>
    </row>
    <row r="4" spans="1:3">
      <c r="A4" s="4" t="s">
        <v>35</v>
      </c>
      <c r="B4" s="5" t="n">
        <v>2170</v>
      </c>
      <c r="C4" s="5" t="n">
        <v>7966</v>
      </c>
    </row>
    <row r="5" spans="1:3">
      <c r="A5" s="4" t="s">
        <v>36</v>
      </c>
      <c r="B5" s="4" t="s">
        <v>34</v>
      </c>
      <c r="C5" s="5" t="n">
        <v>54780</v>
      </c>
    </row>
    <row r="6" spans="1:3">
      <c r="A6" s="4" t="s">
        <v>37</v>
      </c>
      <c r="B6" s="5" t="n">
        <v>18167</v>
      </c>
      <c r="C6" s="5" t="n">
        <v>14041</v>
      </c>
    </row>
    <row r="7" spans="1:3">
      <c r="A7" s="4" t="s">
        <v>38</v>
      </c>
      <c r="B7" s="5" t="n">
        <v>20337</v>
      </c>
      <c r="C7" s="5" t="n">
        <v>424886</v>
      </c>
    </row>
    <row r="8" spans="1:3">
      <c r="A8" s="4" t="s">
        <v>39</v>
      </c>
      <c r="B8" s="5" t="n">
        <v>49190</v>
      </c>
      <c r="C8" s="5" t="n">
        <v>240652</v>
      </c>
    </row>
    <row r="9" spans="1:3">
      <c r="A9" s="3" t="s">
        <v>40</v>
      </c>
    </row>
    <row r="10" spans="1:3">
      <c r="A10" s="4" t="s">
        <v>41</v>
      </c>
      <c r="B10" s="5" t="n">
        <v>63395</v>
      </c>
      <c r="C10" s="5" t="n">
        <v>87755</v>
      </c>
    </row>
    <row r="11" spans="1:3">
      <c r="A11" s="4" t="s">
        <v>42</v>
      </c>
      <c r="B11" s="5" t="n">
        <v>63395</v>
      </c>
      <c r="C11" s="5" t="n">
        <v>87755</v>
      </c>
    </row>
    <row r="12" spans="1:3">
      <c r="A12" s="4" t="s">
        <v>43</v>
      </c>
      <c r="B12" s="5" t="n">
        <v>132922</v>
      </c>
      <c r="C12" s="5" t="n">
        <v>753293</v>
      </c>
    </row>
    <row r="13" spans="1:3">
      <c r="A13" s="3" t="s">
        <v>44</v>
      </c>
    </row>
    <row r="14" spans="1:3">
      <c r="A14" s="4" t="s">
        <v>45</v>
      </c>
      <c r="B14" s="5" t="n">
        <v>27169</v>
      </c>
      <c r="C14" s="4" t="s">
        <v>34</v>
      </c>
    </row>
    <row r="15" spans="1:3">
      <c r="A15" s="4" t="s">
        <v>46</v>
      </c>
      <c r="B15" s="5" t="n">
        <v>1799938</v>
      </c>
      <c r="C15" s="5" t="n">
        <v>941025</v>
      </c>
    </row>
    <row r="16" spans="1:3">
      <c r="A16" s="4" t="s">
        <v>47</v>
      </c>
      <c r="B16" s="5" t="n">
        <v>574235</v>
      </c>
      <c r="C16" s="5" t="n">
        <v>225432</v>
      </c>
    </row>
    <row r="17" spans="1:3">
      <c r="A17" s="4" t="s">
        <v>48</v>
      </c>
      <c r="B17" s="5" t="n">
        <v>2389214</v>
      </c>
      <c r="C17" s="5" t="n">
        <v>903793</v>
      </c>
    </row>
    <row r="18" spans="1:3">
      <c r="A18" s="4" t="s">
        <v>49</v>
      </c>
      <c r="B18" s="5" t="n">
        <v>207040</v>
      </c>
      <c r="C18" s="5" t="n">
        <v>55722</v>
      </c>
    </row>
    <row r="19" spans="1:3">
      <c r="A19" s="4" t="s">
        <v>50</v>
      </c>
      <c r="B19" s="5" t="n">
        <v>5142</v>
      </c>
      <c r="C19" s="5" t="n">
        <v>1193</v>
      </c>
    </row>
    <row r="20" spans="1:3">
      <c r="A20" s="4" t="s">
        <v>51</v>
      </c>
      <c r="B20" s="5" t="n">
        <v>377657</v>
      </c>
      <c r="C20" s="4" t="s">
        <v>34</v>
      </c>
    </row>
    <row r="21" spans="1:3">
      <c r="A21" s="4" t="s">
        <v>52</v>
      </c>
      <c r="B21" s="5" t="n">
        <v>83607</v>
      </c>
      <c r="C21" s="5" t="n">
        <v>25000</v>
      </c>
    </row>
    <row r="22" spans="1:3">
      <c r="A22" s="4" t="s">
        <v>53</v>
      </c>
      <c r="B22" s="5" t="n">
        <v>1623484</v>
      </c>
      <c r="C22" s="5" t="n">
        <v>245957</v>
      </c>
    </row>
    <row r="23" spans="1:3">
      <c r="A23" s="4" t="s">
        <v>54</v>
      </c>
      <c r="B23" s="5" t="n">
        <v>10000</v>
      </c>
      <c r="C23" s="4" t="s">
        <v>34</v>
      </c>
    </row>
    <row r="24" spans="1:3">
      <c r="A24" s="4" t="s">
        <v>55</v>
      </c>
      <c r="B24" s="5" t="n">
        <v>7097486</v>
      </c>
      <c r="C24" s="5" t="n">
        <v>2398122</v>
      </c>
    </row>
    <row r="25" spans="1:3">
      <c r="A25" s="4" t="s">
        <v>56</v>
      </c>
      <c r="B25" s="4" t="s">
        <v>34</v>
      </c>
      <c r="C25" s="5" t="n">
        <v>523124</v>
      </c>
    </row>
    <row r="26" spans="1:3">
      <c r="A26" s="4" t="s">
        <v>57</v>
      </c>
      <c r="B26" s="5" t="n">
        <v>7097486</v>
      </c>
      <c r="C26" s="5" t="n">
        <v>2921246</v>
      </c>
    </row>
    <row r="27" spans="1:3">
      <c r="A27" s="4" t="s">
        <v>58</v>
      </c>
      <c r="B27" s="4" t="s">
        <v>34</v>
      </c>
      <c r="C27" s="4" t="s">
        <v>34</v>
      </c>
    </row>
    <row r="28" spans="1:3">
      <c r="A28" s="3" t="s">
        <v>59</v>
      </c>
    </row>
    <row r="29" spans="1:3">
      <c r="A29" s="4" t="s">
        <v>60</v>
      </c>
      <c r="B29" s="4" t="s">
        <v>34</v>
      </c>
      <c r="C29" s="4" t="s">
        <v>34</v>
      </c>
    </row>
    <row r="30" spans="1:3">
      <c r="A30" s="4" t="s">
        <v>61</v>
      </c>
      <c r="B30" s="5" t="n">
        <v>19873</v>
      </c>
      <c r="C30" s="5" t="n">
        <v>19591</v>
      </c>
    </row>
    <row r="31" spans="1:3">
      <c r="A31" s="4" t="s">
        <v>62</v>
      </c>
      <c r="B31" s="5" t="n">
        <v>14964364</v>
      </c>
      <c r="C31" s="5" t="n">
        <v>13441442</v>
      </c>
    </row>
    <row r="32" spans="1:3">
      <c r="A32" s="4" t="s">
        <v>63</v>
      </c>
      <c r="B32" s="5" t="n">
        <v>-21948801</v>
      </c>
      <c r="C32" s="5" t="n">
        <v>-15628986</v>
      </c>
    </row>
    <row r="33" spans="1:3">
      <c r="A33" s="4" t="s">
        <v>64</v>
      </c>
      <c r="B33" s="5" t="n">
        <v>-6964564</v>
      </c>
      <c r="C33" s="5" t="n">
        <v>-2167953</v>
      </c>
    </row>
    <row r="34" spans="1:3">
      <c r="A34" s="4" t="s">
        <v>65</v>
      </c>
      <c r="B34" s="6" t="n">
        <v>132922</v>
      </c>
      <c r="C34" s="6" t="n">
        <v>753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3</v>
      </c>
      <c r="B6" s="4" t="s">
        <v>254</v>
      </c>
    </row>
    <row r="7" spans="1:2">
      <c r="A7" s="4" t="s">
        <v>255</v>
      </c>
      <c r="B7" s="4" t="s">
        <v>256</v>
      </c>
    </row>
    <row r="8" spans="1:2">
      <c r="A8" s="4" t="s">
        <v>214</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42</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10000000</v>
      </c>
      <c r="C4" s="5" t="n">
        <v>10000000</v>
      </c>
    </row>
    <row r="5" spans="1:3">
      <c r="A5" s="4" t="s">
        <v>70</v>
      </c>
      <c r="B5" s="4" t="s">
        <v>34</v>
      </c>
      <c r="C5" s="4" t="s">
        <v>34</v>
      </c>
    </row>
    <row r="6" spans="1:3">
      <c r="A6" s="4" t="s">
        <v>71</v>
      </c>
      <c r="B6" s="4" t="s">
        <v>34</v>
      </c>
      <c r="C6" s="4" t="s">
        <v>34</v>
      </c>
    </row>
    <row r="7" spans="1:3">
      <c r="A7" s="4" t="s">
        <v>72</v>
      </c>
      <c r="B7" s="7" t="n">
        <v>0.001</v>
      </c>
      <c r="C7" s="7" t="n">
        <v>0.001</v>
      </c>
    </row>
    <row r="8" spans="1:3">
      <c r="A8" s="4" t="s">
        <v>73</v>
      </c>
      <c r="B8" s="5" t="n">
        <v>100000000</v>
      </c>
      <c r="C8" s="5" t="n">
        <v>100000000</v>
      </c>
    </row>
    <row r="9" spans="1:3">
      <c r="A9" s="4" t="s">
        <v>74</v>
      </c>
      <c r="B9" s="5" t="n">
        <v>19873679</v>
      </c>
      <c r="C9" s="5" t="n">
        <v>19591288</v>
      </c>
    </row>
    <row r="10" spans="1:3">
      <c r="A10" s="4" t="s">
        <v>75</v>
      </c>
      <c r="B10" s="5" t="n">
        <v>19873679</v>
      </c>
      <c r="C10" s="5" t="n">
        <v>19591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38</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329</v>
      </c>
    </row>
    <row r="2" spans="1:4">
      <c r="B2" s="2" t="s">
        <v>330</v>
      </c>
      <c r="C2" s="2" t="s">
        <v>2</v>
      </c>
      <c r="D2" s="2" t="s">
        <v>31</v>
      </c>
    </row>
    <row r="3" spans="1:4">
      <c r="A3" s="3" t="s">
        <v>331</v>
      </c>
    </row>
    <row r="4" spans="1:4">
      <c r="A4" s="4" t="s">
        <v>72</v>
      </c>
      <c r="C4" s="7" t="n">
        <v>0.001</v>
      </c>
      <c r="D4" s="7" t="n">
        <v>0.001</v>
      </c>
    </row>
    <row r="5" spans="1:4">
      <c r="A5" s="4" t="s">
        <v>332</v>
      </c>
    </row>
    <row r="6" spans="1:4">
      <c r="A6" s="3" t="s">
        <v>331</v>
      </c>
    </row>
    <row r="7" spans="1:4">
      <c r="A7" s="4" t="s">
        <v>333</v>
      </c>
      <c r="B7" s="5" t="n">
        <v>4275000</v>
      </c>
    </row>
    <row r="8" spans="1:4">
      <c r="A8" s="4" t="s">
        <v>72</v>
      </c>
      <c r="B8" s="7" t="n">
        <v>0.001</v>
      </c>
    </row>
    <row r="9" spans="1:4">
      <c r="A9" s="4" t="s">
        <v>334</v>
      </c>
    </row>
    <row r="10" spans="1:4">
      <c r="A10" s="3" t="s">
        <v>331</v>
      </c>
    </row>
    <row r="11" spans="1:4">
      <c r="A11" s="4" t="s">
        <v>333</v>
      </c>
      <c r="B11" s="5" t="n">
        <v>845000</v>
      </c>
    </row>
    <row r="12" spans="1:4">
      <c r="A12" s="4" t="s">
        <v>335</v>
      </c>
      <c r="B12" s="6"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6</v>
      </c>
      <c r="B1" s="2" t="s">
        <v>1</v>
      </c>
    </row>
    <row r="2" spans="1:3">
      <c r="B2" s="2" t="s">
        <v>2</v>
      </c>
      <c r="C2" s="2" t="s">
        <v>31</v>
      </c>
    </row>
    <row r="3" spans="1:3">
      <c r="A3" s="3" t="s">
        <v>203</v>
      </c>
    </row>
    <row r="4" spans="1:3">
      <c r="A4" s="4" t="s">
        <v>337</v>
      </c>
      <c r="B4" s="6" t="n">
        <v>0</v>
      </c>
    </row>
    <row r="5" spans="1:3">
      <c r="A5" s="4" t="s">
        <v>338</v>
      </c>
      <c r="B5" s="5" t="n">
        <v>7077148</v>
      </c>
    </row>
    <row r="6" spans="1:3">
      <c r="A6" s="4" t="s">
        <v>135</v>
      </c>
      <c r="B6" s="5" t="n">
        <v>6319815</v>
      </c>
      <c r="C6" s="6" t="n">
        <v>7712208</v>
      </c>
    </row>
    <row r="7" spans="1:3">
      <c r="A7" s="4" t="s">
        <v>63</v>
      </c>
      <c r="B7" s="6" t="n">
        <v>21948801</v>
      </c>
      <c r="C7" s="6" t="n">
        <v>156289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1</v>
      </c>
    </row>
    <row r="3" spans="1:3">
      <c r="A3" s="4" t="s">
        <v>340</v>
      </c>
      <c r="B3" s="6" t="n">
        <v>334856</v>
      </c>
      <c r="C3" s="4" t="s">
        <v>34</v>
      </c>
    </row>
    <row r="4" spans="1:3">
      <c r="A4" s="4" t="s">
        <v>341</v>
      </c>
      <c r="B4" s="6" t="n">
        <v>56134</v>
      </c>
      <c r="C4" s="5" t="n">
        <v>51723</v>
      </c>
    </row>
    <row r="5" spans="1:3">
      <c r="A5" s="4" t="s">
        <v>342</v>
      </c>
      <c r="B5" s="4" t="s">
        <v>343</v>
      </c>
    </row>
    <row r="6" spans="1:3">
      <c r="A6" s="4" t="s">
        <v>344</v>
      </c>
      <c r="B6" s="4" t="s">
        <v>345</v>
      </c>
    </row>
    <row r="7" spans="1:3">
      <c r="A7" s="4" t="s">
        <v>346</v>
      </c>
      <c r="B7" s="4" t="s">
        <v>347</v>
      </c>
    </row>
    <row r="8" spans="1:3">
      <c r="A8" s="4" t="s">
        <v>348</v>
      </c>
      <c r="B8" s="4" t="s">
        <v>349</v>
      </c>
    </row>
    <row r="9" spans="1:3">
      <c r="A9" s="4" t="s">
        <v>350</v>
      </c>
      <c r="B9" s="4" t="s">
        <v>351</v>
      </c>
    </row>
    <row r="10" spans="1:3">
      <c r="A10" s="4" t="s">
        <v>352</v>
      </c>
      <c r="B10" s="4" t="s">
        <v>353</v>
      </c>
    </row>
    <row r="11" spans="1:3">
      <c r="A11" s="4" t="s">
        <v>354</v>
      </c>
      <c r="B11" s="4" t="s">
        <v>355</v>
      </c>
    </row>
    <row r="12" spans="1:3">
      <c r="A12" s="4" t="s">
        <v>356</v>
      </c>
      <c r="B12" s="4" t="s">
        <v>357</v>
      </c>
    </row>
    <row r="13" spans="1:3">
      <c r="A13" s="4" t="s">
        <v>358</v>
      </c>
      <c r="B13" s="6" t="n">
        <v>15766</v>
      </c>
      <c r="C13" s="5" t="n">
        <v>42989</v>
      </c>
    </row>
    <row r="14" spans="1:3">
      <c r="A14" s="4" t="s">
        <v>359</v>
      </c>
      <c r="B14" s="5" t="n">
        <v>150606</v>
      </c>
      <c r="C14" s="5" t="n">
        <v>109378</v>
      </c>
    </row>
    <row r="15" spans="1:3">
      <c r="A15" s="4" t="s">
        <v>360</v>
      </c>
      <c r="B15" s="5" t="n">
        <v>200000</v>
      </c>
    </row>
    <row r="16" spans="1:3">
      <c r="A16" s="4" t="s">
        <v>100</v>
      </c>
      <c r="B16" s="5" t="n">
        <v>89024</v>
      </c>
      <c r="C16" s="5" t="n">
        <v>235968</v>
      </c>
    </row>
    <row r="17" spans="1:3">
      <c r="A17" s="4" t="s">
        <v>361</v>
      </c>
      <c r="B17" s="5" t="n">
        <v>241078</v>
      </c>
      <c r="C17" s="6" t="n">
        <v>103</v>
      </c>
    </row>
    <row r="18" spans="1:3">
      <c r="A18" s="4" t="s">
        <v>362</v>
      </c>
      <c r="B18" s="5" t="n">
        <v>200000</v>
      </c>
    </row>
    <row r="19" spans="1:3">
      <c r="A19" s="4" t="s">
        <v>363</v>
      </c>
    </row>
    <row r="20" spans="1:3">
      <c r="A20" s="4" t="s">
        <v>340</v>
      </c>
      <c r="B20" s="6" t="n">
        <v>1348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68</v>
      </c>
    </row>
    <row r="9" spans="1:2">
      <c r="A9" s="4" t="s">
        <v>370</v>
      </c>
    </row>
    <row r="10" spans="1:2">
      <c r="A10" s="3" t="s">
        <v>366</v>
      </c>
    </row>
    <row r="11" spans="1:2">
      <c r="A11" s="4" t="s">
        <v>367</v>
      </c>
      <c r="B11" s="4" t="s">
        <v>371</v>
      </c>
    </row>
    <row r="12" spans="1:2">
      <c r="A12" s="4" t="s">
        <v>372</v>
      </c>
    </row>
    <row r="13" spans="1:2">
      <c r="A13" s="3" t="s">
        <v>366</v>
      </c>
    </row>
    <row r="14" spans="1:2">
      <c r="A14" s="4" t="s">
        <v>367</v>
      </c>
      <c r="B14" s="4" t="s">
        <v>371</v>
      </c>
    </row>
    <row r="15" spans="1:2">
      <c r="A15" s="4" t="s">
        <v>373</v>
      </c>
    </row>
    <row r="16" spans="1:2">
      <c r="A16" s="3" t="s">
        <v>366</v>
      </c>
    </row>
    <row r="17" spans="1:2">
      <c r="A17" s="4" t="s">
        <v>367</v>
      </c>
      <c r="B17" s="4" t="s">
        <v>371</v>
      </c>
    </row>
    <row r="18" spans="1:2">
      <c r="A18" s="4" t="s">
        <v>374</v>
      </c>
    </row>
    <row r="19" spans="1:2">
      <c r="A19" s="3" t="s">
        <v>366</v>
      </c>
    </row>
    <row r="20" spans="1:2">
      <c r="A20" s="4" t="s">
        <v>367</v>
      </c>
      <c r="B20"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1</v>
      </c>
    </row>
    <row r="3" spans="1:3">
      <c r="A3" s="4" t="s">
        <v>376</v>
      </c>
      <c r="B3" s="5" t="n">
        <v>13780951</v>
      </c>
      <c r="C3" s="5" t="n">
        <v>11422618</v>
      </c>
    </row>
    <row r="4" spans="1:3">
      <c r="A4" s="4" t="s">
        <v>377</v>
      </c>
    </row>
    <row r="5" spans="1:3">
      <c r="A5" s="4" t="s">
        <v>376</v>
      </c>
      <c r="B5" s="5" t="n">
        <v>1470667</v>
      </c>
      <c r="C5" s="5" t="n">
        <v>711667</v>
      </c>
    </row>
    <row r="6" spans="1:3">
      <c r="A6" s="4" t="s">
        <v>378</v>
      </c>
    </row>
    <row r="7" spans="1:3">
      <c r="A7" s="4" t="s">
        <v>376</v>
      </c>
      <c r="B7" s="5" t="n">
        <v>2000000</v>
      </c>
      <c r="C7" s="5" t="n">
        <v>1000000</v>
      </c>
    </row>
    <row r="8" spans="1:3">
      <c r="A8" s="4" t="s">
        <v>379</v>
      </c>
    </row>
    <row r="9" spans="1:3">
      <c r="A9" s="4" t="s">
        <v>376</v>
      </c>
      <c r="B9" s="5" t="n">
        <v>10310284</v>
      </c>
      <c r="C9" s="5" t="n">
        <v>97109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2004655</v>
      </c>
      <c r="C4" s="6" t="n">
        <v>2392342</v>
      </c>
    </row>
    <row r="5" spans="1:3">
      <c r="A5" s="4" t="s">
        <v>79</v>
      </c>
      <c r="B5" s="5" t="n">
        <v>522428</v>
      </c>
      <c r="C5" s="5" t="n">
        <v>710446</v>
      </c>
    </row>
    <row r="6" spans="1:3">
      <c r="A6" s="4" t="s">
        <v>80</v>
      </c>
      <c r="B6" s="5" t="n">
        <v>37406</v>
      </c>
      <c r="C6" s="5" t="n">
        <v>547233</v>
      </c>
    </row>
    <row r="7" spans="1:3">
      <c r="A7" s="4" t="s">
        <v>81</v>
      </c>
      <c r="B7" s="5" t="n">
        <v>2564489</v>
      </c>
      <c r="C7" s="5" t="n">
        <v>3650021</v>
      </c>
    </row>
    <row r="8" spans="1:3">
      <c r="A8" s="3" t="s">
        <v>82</v>
      </c>
    </row>
    <row r="9" spans="1:3">
      <c r="A9" s="4" t="s">
        <v>83</v>
      </c>
      <c r="B9" s="5" t="n">
        <v>733452</v>
      </c>
      <c r="C9" s="5" t="n">
        <v>899847</v>
      </c>
    </row>
    <row r="10" spans="1:3">
      <c r="A10" s="4" t="s">
        <v>84</v>
      </c>
      <c r="B10" s="5" t="n">
        <v>1162176</v>
      </c>
      <c r="C10" s="5" t="n">
        <v>2050453</v>
      </c>
    </row>
    <row r="11" spans="1:3">
      <c r="A11" s="4" t="s">
        <v>85</v>
      </c>
      <c r="B11" s="5" t="n">
        <v>265936</v>
      </c>
      <c r="C11" s="5" t="n">
        <v>417846</v>
      </c>
    </row>
    <row r="12" spans="1:3">
      <c r="A12" s="4" t="s">
        <v>86</v>
      </c>
      <c r="B12" s="5" t="n">
        <v>2161564</v>
      </c>
      <c r="C12" s="5" t="n">
        <v>3368146</v>
      </c>
    </row>
    <row r="13" spans="1:3">
      <c r="A13" s="4" t="s">
        <v>87</v>
      </c>
      <c r="B13" s="5" t="n">
        <v>402925</v>
      </c>
      <c r="C13" s="5" t="n">
        <v>281875</v>
      </c>
    </row>
    <row r="14" spans="1:3">
      <c r="A14" s="3" t="s">
        <v>88</v>
      </c>
    </row>
    <row r="15" spans="1:3">
      <c r="A15" s="4" t="s">
        <v>89</v>
      </c>
      <c r="B15" s="5" t="n">
        <v>4496037</v>
      </c>
      <c r="C15" s="5" t="n">
        <v>7064874</v>
      </c>
    </row>
    <row r="16" spans="1:3">
      <c r="A16" s="4" t="s">
        <v>90</v>
      </c>
      <c r="B16" s="5" t="n">
        <v>275333</v>
      </c>
      <c r="C16" s="5" t="n">
        <v>223322</v>
      </c>
    </row>
    <row r="17" spans="1:3">
      <c r="A17" s="4" t="s">
        <v>91</v>
      </c>
      <c r="B17" s="5" t="n">
        <v>602758</v>
      </c>
      <c r="C17" s="5" t="n">
        <v>74357</v>
      </c>
    </row>
    <row r="18" spans="1:3">
      <c r="A18" s="4" t="s">
        <v>92</v>
      </c>
      <c r="B18" s="5" t="n">
        <v>85007</v>
      </c>
      <c r="C18" s="5" t="n">
        <v>75357</v>
      </c>
    </row>
    <row r="19" spans="1:3">
      <c r="A19" s="4" t="s">
        <v>93</v>
      </c>
      <c r="B19" s="5" t="n">
        <v>61377</v>
      </c>
      <c r="C19" s="5" t="n">
        <v>278551</v>
      </c>
    </row>
    <row r="20" spans="1:3">
      <c r="A20" s="4" t="s">
        <v>94</v>
      </c>
      <c r="B20" s="5" t="n">
        <v>334856</v>
      </c>
      <c r="C20" s="4" t="s">
        <v>34</v>
      </c>
    </row>
    <row r="21" spans="1:3">
      <c r="A21" s="4" t="s">
        <v>95</v>
      </c>
      <c r="B21" s="5" t="n">
        <v>5855368</v>
      </c>
      <c r="C21" s="5" t="n">
        <v>7716461</v>
      </c>
    </row>
    <row r="22" spans="1:3">
      <c r="A22" s="4" t="s">
        <v>96</v>
      </c>
      <c r="B22" s="5" t="n">
        <v>-5452443</v>
      </c>
      <c r="C22" s="5" t="n">
        <v>-7434586</v>
      </c>
    </row>
    <row r="23" spans="1:3">
      <c r="A23" s="3" t="s">
        <v>97</v>
      </c>
    </row>
    <row r="24" spans="1:3">
      <c r="A24" s="4" t="s">
        <v>98</v>
      </c>
      <c r="B24" s="5" t="n">
        <v>-220549</v>
      </c>
      <c r="C24" s="5" t="n">
        <v>-284801</v>
      </c>
    </row>
    <row r="25" spans="1:3">
      <c r="A25" s="4" t="s">
        <v>99</v>
      </c>
      <c r="B25" s="5" t="n">
        <v>-150606</v>
      </c>
      <c r="C25" s="5" t="n">
        <v>-109378</v>
      </c>
    </row>
    <row r="26" spans="1:3">
      <c r="A26" s="4" t="s">
        <v>100</v>
      </c>
      <c r="B26" s="5" t="n">
        <v>-89024</v>
      </c>
      <c r="C26" s="5" t="n">
        <v>-235968</v>
      </c>
    </row>
    <row r="27" spans="1:3">
      <c r="A27" s="4" t="s">
        <v>101</v>
      </c>
      <c r="B27" s="5" t="n">
        <v>-369980</v>
      </c>
      <c r="C27" s="5" t="n">
        <v>-64693</v>
      </c>
    </row>
    <row r="28" spans="1:3">
      <c r="A28" s="4" t="s">
        <v>102</v>
      </c>
      <c r="B28" s="4" t="s">
        <v>34</v>
      </c>
      <c r="C28" s="5" t="n">
        <v>11018</v>
      </c>
    </row>
    <row r="29" spans="1:3">
      <c r="A29" s="4" t="s">
        <v>103</v>
      </c>
      <c r="B29" s="4" t="s">
        <v>34</v>
      </c>
      <c r="C29" s="5" t="n">
        <v>450000</v>
      </c>
    </row>
    <row r="30" spans="1:3">
      <c r="A30" s="4" t="s">
        <v>104</v>
      </c>
      <c r="B30" s="5" t="n">
        <v>-37213</v>
      </c>
      <c r="C30" s="4" t="s">
        <v>34</v>
      </c>
    </row>
    <row r="31" spans="1:3">
      <c r="A31" s="4" t="s">
        <v>105</v>
      </c>
      <c r="B31" s="4" t="s">
        <v>34</v>
      </c>
      <c r="C31" s="5" t="n">
        <v>-43800</v>
      </c>
    </row>
    <row r="32" spans="1:3">
      <c r="A32" s="4" t="s">
        <v>106</v>
      </c>
      <c r="B32" s="5" t="n">
        <v>-867372</v>
      </c>
      <c r="C32" s="5" t="n">
        <v>-277622</v>
      </c>
    </row>
    <row r="33" spans="1:3">
      <c r="A33" s="4" t="s">
        <v>107</v>
      </c>
      <c r="B33" s="5" t="n">
        <v>-6319815</v>
      </c>
      <c r="C33" s="5" t="n">
        <v>-7712208</v>
      </c>
    </row>
    <row r="34" spans="1:3">
      <c r="A34" s="4" t="s">
        <v>108</v>
      </c>
      <c r="B34" s="4" t="s">
        <v>34</v>
      </c>
      <c r="C34" s="4" t="s">
        <v>34</v>
      </c>
    </row>
    <row r="35" spans="1:3">
      <c r="A35" s="4" t="s">
        <v>109</v>
      </c>
      <c r="B35" s="6" t="n">
        <v>-6319815</v>
      </c>
      <c r="C35" s="6" t="n">
        <v>-7712208</v>
      </c>
    </row>
    <row r="36" spans="1:3">
      <c r="A36" s="4" t="s">
        <v>110</v>
      </c>
      <c r="B36" s="8" t="n">
        <v>-0.32</v>
      </c>
      <c r="C36" s="8" t="n">
        <v>-0.5</v>
      </c>
    </row>
    <row r="37" spans="1:3">
      <c r="A37" s="4" t="s">
        <v>111</v>
      </c>
      <c r="B37" s="5" t="n">
        <v>19817821</v>
      </c>
      <c r="C37" s="5" t="n">
        <v>15524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0</v>
      </c>
      <c r="B1" s="2" t="s">
        <v>1</v>
      </c>
    </row>
    <row r="2" spans="1:3">
      <c r="B2" s="2" t="s">
        <v>2</v>
      </c>
      <c r="C2" s="2" t="s">
        <v>31</v>
      </c>
    </row>
    <row r="3" spans="1:3">
      <c r="A3" s="4" t="s">
        <v>381</v>
      </c>
      <c r="B3" s="6" t="n">
        <v>31990</v>
      </c>
      <c r="C3" s="6" t="n">
        <v>54780</v>
      </c>
    </row>
    <row r="4" spans="1:3">
      <c r="A4" s="4" t="s">
        <v>102</v>
      </c>
      <c r="B4" s="5" t="n">
        <v>0</v>
      </c>
      <c r="C4" s="5" t="n">
        <v>10790</v>
      </c>
    </row>
    <row r="5" spans="1:3">
      <c r="A5" s="4" t="s">
        <v>382</v>
      </c>
      <c r="B5" s="6" t="n">
        <v>269608</v>
      </c>
      <c r="C5" s="6" t="n">
        <v>226828</v>
      </c>
    </row>
    <row r="6" spans="1:3">
      <c r="A6" s="4" t="s">
        <v>383</v>
      </c>
    </row>
    <row r="7" spans="1:3">
      <c r="A7" s="4" t="s">
        <v>384</v>
      </c>
      <c r="B7" s="4" t="s">
        <v>385</v>
      </c>
    </row>
    <row r="8" spans="1:3">
      <c r="A8" s="4" t="s">
        <v>386</v>
      </c>
    </row>
    <row r="9" spans="1:3">
      <c r="A9" s="4" t="s">
        <v>384</v>
      </c>
      <c r="B9" s="4" t="s">
        <v>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8</v>
      </c>
      <c r="B1" s="2" t="s">
        <v>389</v>
      </c>
      <c r="C1" s="2" t="s">
        <v>390</v>
      </c>
    </row>
    <row r="2" spans="1:3">
      <c r="A2" s="3" t="s">
        <v>212</v>
      </c>
    </row>
    <row r="3" spans="1:3">
      <c r="A3" s="4" t="s">
        <v>391</v>
      </c>
      <c r="B3" s="6" t="n">
        <v>250000</v>
      </c>
      <c r="C3" s="6" t="n">
        <v>100000</v>
      </c>
    </row>
    <row r="4" spans="1:3">
      <c r="A4" s="4" t="s">
        <v>392</v>
      </c>
      <c r="B4" s="4" t="s">
        <v>393</v>
      </c>
    </row>
    <row r="5" spans="1:3">
      <c r="A5" s="4" t="s">
        <v>394</v>
      </c>
      <c r="B5"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6</v>
      </c>
      <c r="B1" s="2" t="s">
        <v>1</v>
      </c>
    </row>
    <row r="2" spans="1:4">
      <c r="B2" s="2" t="s">
        <v>2</v>
      </c>
      <c r="C2" s="2" t="s">
        <v>31</v>
      </c>
      <c r="D2" s="2" t="s">
        <v>397</v>
      </c>
    </row>
    <row r="3" spans="1:4">
      <c r="A3" s="4" t="s">
        <v>398</v>
      </c>
      <c r="B3" s="6" t="n">
        <v>85007</v>
      </c>
      <c r="C3" s="6" t="n">
        <v>75357</v>
      </c>
    </row>
    <row r="4" spans="1:4">
      <c r="A4" s="4" t="s">
        <v>340</v>
      </c>
      <c r="B4" s="5" t="n">
        <v>134856</v>
      </c>
      <c r="C4" s="4" t="s">
        <v>34</v>
      </c>
    </row>
    <row r="5" spans="1:4">
      <c r="A5" s="4" t="s">
        <v>399</v>
      </c>
      <c r="C5" s="5" t="n">
        <v>20000</v>
      </c>
    </row>
    <row r="6" spans="1:4">
      <c r="A6" s="4" t="s">
        <v>400</v>
      </c>
      <c r="C6" s="5" t="n">
        <v>19990</v>
      </c>
    </row>
    <row r="7" spans="1:4">
      <c r="A7" s="4" t="s">
        <v>401</v>
      </c>
      <c r="C7" s="5" t="n">
        <v>5000</v>
      </c>
    </row>
    <row r="8" spans="1:4">
      <c r="A8" s="4" t="s">
        <v>402</v>
      </c>
      <c r="B8" s="4" t="s">
        <v>34</v>
      </c>
      <c r="C8" s="5" t="n">
        <v>43800</v>
      </c>
    </row>
    <row r="9" spans="1:4">
      <c r="A9" s="4" t="s">
        <v>403</v>
      </c>
    </row>
    <row r="10" spans="1:4">
      <c r="A10" s="4" t="s">
        <v>399</v>
      </c>
      <c r="C10" s="5" t="n">
        <v>27000</v>
      </c>
    </row>
    <row r="11" spans="1:4">
      <c r="A11" s="4" t="s">
        <v>404</v>
      </c>
    </row>
    <row r="12" spans="1:4">
      <c r="A12" s="4" t="s">
        <v>405</v>
      </c>
      <c r="C12" s="5" t="n">
        <v>53390</v>
      </c>
    </row>
    <row r="13" spans="1:4">
      <c r="A13" s="4" t="s">
        <v>406</v>
      </c>
    </row>
    <row r="14" spans="1:4">
      <c r="A14" s="4" t="s">
        <v>405</v>
      </c>
      <c r="C14" s="5" t="n">
        <v>24000</v>
      </c>
    </row>
    <row r="15" spans="1:4">
      <c r="A15" s="4" t="s">
        <v>407</v>
      </c>
    </row>
    <row r="16" spans="1:4">
      <c r="A16" s="4" t="s">
        <v>340</v>
      </c>
      <c r="B16" s="6" t="n">
        <v>134856</v>
      </c>
    </row>
    <row r="17" spans="1:4">
      <c r="A17" s="4" t="s">
        <v>408</v>
      </c>
    </row>
    <row r="18" spans="1:4">
      <c r="A18" s="4" t="s">
        <v>409</v>
      </c>
      <c r="C18" s="6" t="n">
        <v>173190</v>
      </c>
    </row>
    <row r="19" spans="1:4">
      <c r="A19" s="4" t="s">
        <v>410</v>
      </c>
    </row>
    <row r="20" spans="1:4">
      <c r="A20" s="4" t="s">
        <v>411</v>
      </c>
      <c r="D20" s="6" t="n">
        <v>77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1</v>
      </c>
    </row>
    <row r="3" spans="1:3">
      <c r="A3" s="4" t="s">
        <v>117</v>
      </c>
      <c r="B3" s="6" t="n">
        <v>369272</v>
      </c>
      <c r="C3" s="6" t="n">
        <v>340272</v>
      </c>
    </row>
    <row r="4" spans="1:3">
      <c r="A4" s="4" t="s">
        <v>413</v>
      </c>
      <c r="B4" s="5" t="n">
        <v>-134856</v>
      </c>
      <c r="C4" s="4" t="s">
        <v>34</v>
      </c>
    </row>
    <row r="5" spans="1:3">
      <c r="A5" s="4" t="s">
        <v>414</v>
      </c>
      <c r="B5" s="5" t="n">
        <v>-185226</v>
      </c>
      <c r="C5" s="5" t="n">
        <v>-99620</v>
      </c>
    </row>
    <row r="6" spans="1:3">
      <c r="A6" s="4" t="s">
        <v>415</v>
      </c>
      <c r="B6" s="5" t="n">
        <v>49190</v>
      </c>
      <c r="C6" s="5" t="n">
        <v>240652</v>
      </c>
    </row>
    <row r="7" spans="1:3">
      <c r="A7" s="4" t="s">
        <v>416</v>
      </c>
    </row>
    <row r="8" spans="1:3">
      <c r="A8" s="4" t="s">
        <v>117</v>
      </c>
      <c r="B8" s="5" t="n">
        <v>21358</v>
      </c>
      <c r="C8" s="5" t="n">
        <v>21358</v>
      </c>
    </row>
    <row r="9" spans="1:3">
      <c r="A9" s="4" t="s">
        <v>372</v>
      </c>
    </row>
    <row r="10" spans="1:3">
      <c r="A10" s="4" t="s">
        <v>117</v>
      </c>
      <c r="B10" s="5" t="n">
        <v>39681</v>
      </c>
      <c r="C10" s="5" t="n">
        <v>39681</v>
      </c>
    </row>
    <row r="11" spans="1:3">
      <c r="A11" s="4" t="s">
        <v>407</v>
      </c>
    </row>
    <row r="12" spans="1:3">
      <c r="A12" s="4" t="s">
        <v>117</v>
      </c>
      <c r="B12" s="5" t="n">
        <v>5346</v>
      </c>
      <c r="C12" s="5" t="n">
        <v>5346</v>
      </c>
    </row>
    <row r="13" spans="1:3">
      <c r="A13" s="4" t="s">
        <v>413</v>
      </c>
      <c r="B13" s="5" t="n">
        <v>-134856</v>
      </c>
    </row>
    <row r="14" spans="1:3">
      <c r="A14" s="4" t="s">
        <v>369</v>
      </c>
    </row>
    <row r="15" spans="1:3">
      <c r="A15" s="4" t="s">
        <v>117</v>
      </c>
      <c r="B15" s="5" t="n">
        <v>277926</v>
      </c>
      <c r="C15" s="5" t="n">
        <v>248926</v>
      </c>
    </row>
    <row r="16" spans="1:3">
      <c r="A16" s="4" t="s">
        <v>374</v>
      </c>
    </row>
    <row r="17" spans="1:3">
      <c r="A17" s="4" t="s">
        <v>117</v>
      </c>
      <c r="B17" s="5" t="n">
        <v>10703</v>
      </c>
      <c r="C17" s="5" t="n">
        <v>10703</v>
      </c>
    </row>
    <row r="18" spans="1:3">
      <c r="A18" s="4" t="s">
        <v>365</v>
      </c>
    </row>
    <row r="19" spans="1:3">
      <c r="A19" s="4" t="s">
        <v>117</v>
      </c>
      <c r="B19" s="5" t="n">
        <v>2334</v>
      </c>
      <c r="C19" s="5" t="n">
        <v>5334</v>
      </c>
    </row>
    <row r="20" spans="1:3">
      <c r="A20" s="4" t="s">
        <v>373</v>
      </c>
    </row>
    <row r="21" spans="1:3">
      <c r="A21" s="4" t="s">
        <v>117</v>
      </c>
      <c r="B21" s="6" t="n">
        <v>11924</v>
      </c>
      <c r="C21" s="6" t="n">
        <v>89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7</v>
      </c>
      <c r="B1" s="2" t="s">
        <v>1</v>
      </c>
    </row>
    <row r="2" spans="1:6">
      <c r="B2" s="2" t="s">
        <v>2</v>
      </c>
      <c r="C2" s="2" t="s">
        <v>418</v>
      </c>
      <c r="D2" s="2" t="s">
        <v>31</v>
      </c>
      <c r="E2" s="2" t="s">
        <v>419</v>
      </c>
      <c r="F2" s="2" t="s">
        <v>420</v>
      </c>
    </row>
    <row r="3" spans="1:6">
      <c r="A3" s="4" t="s">
        <v>421</v>
      </c>
      <c r="B3" s="6" t="n">
        <v>1159000</v>
      </c>
      <c r="D3" s="6" t="n">
        <v>475000</v>
      </c>
    </row>
    <row r="4" spans="1:6">
      <c r="A4" s="4" t="s">
        <v>422</v>
      </c>
      <c r="B4" s="6" t="n">
        <v>1275000</v>
      </c>
    </row>
    <row r="5" spans="1:6">
      <c r="A5" s="4" t="s">
        <v>423</v>
      </c>
      <c r="B5" s="5" t="n">
        <v>62640</v>
      </c>
      <c r="D5" s="5" t="n">
        <v>3620700</v>
      </c>
    </row>
    <row r="6" spans="1:6">
      <c r="A6" s="4" t="s">
        <v>424</v>
      </c>
      <c r="B6" s="6" t="n">
        <v>59333</v>
      </c>
      <c r="D6" s="6" t="n">
        <v>3620697</v>
      </c>
    </row>
    <row r="7" spans="1:6">
      <c r="A7" s="4" t="s">
        <v>425</v>
      </c>
      <c r="B7" s="5" t="n">
        <v>1</v>
      </c>
    </row>
    <row r="8" spans="1:6">
      <c r="A8" s="4" t="s">
        <v>426</v>
      </c>
      <c r="B8" s="6" t="n">
        <v>165883</v>
      </c>
      <c r="D8" s="5" t="n">
        <v>109378</v>
      </c>
    </row>
    <row r="9" spans="1:6">
      <c r="A9" s="4" t="s">
        <v>98</v>
      </c>
      <c r="B9" s="5" t="n">
        <v>656845</v>
      </c>
      <c r="D9" s="5" t="n">
        <v>694841</v>
      </c>
    </row>
    <row r="10" spans="1:6">
      <c r="A10" s="4" t="s">
        <v>101</v>
      </c>
      <c r="B10" s="5" t="n">
        <v>369980</v>
      </c>
      <c r="D10" s="5" t="n">
        <v>64693</v>
      </c>
    </row>
    <row r="11" spans="1:6">
      <c r="A11" s="4" t="s">
        <v>99</v>
      </c>
      <c r="B11" s="5" t="n">
        <v>-150606</v>
      </c>
      <c r="D11" s="5" t="n">
        <v>-109378</v>
      </c>
    </row>
    <row r="12" spans="1:6">
      <c r="A12" s="4" t="s">
        <v>100</v>
      </c>
      <c r="B12" s="6" t="n">
        <v>89024</v>
      </c>
      <c r="D12" s="6" t="n">
        <v>235968</v>
      </c>
    </row>
    <row r="13" spans="1:6">
      <c r="A13" s="4" t="s">
        <v>427</v>
      </c>
    </row>
    <row r="14" spans="1:6">
      <c r="A14" s="4" t="s">
        <v>425</v>
      </c>
      <c r="B14" s="5" t="n">
        <v>764333</v>
      </c>
      <c r="D14" s="5" t="n">
        <v>341667</v>
      </c>
    </row>
    <row r="15" spans="1:6">
      <c r="A15" s="4" t="s">
        <v>428</v>
      </c>
      <c r="C15" s="4" t="s">
        <v>429</v>
      </c>
      <c r="E15" s="4" t="s">
        <v>429</v>
      </c>
    </row>
    <row r="16" spans="1:6">
      <c r="A16" s="4" t="s">
        <v>430</v>
      </c>
    </row>
    <row r="17" spans="1:6">
      <c r="A17" s="4" t="s">
        <v>431</v>
      </c>
      <c r="B17" s="6" t="n">
        <v>359000</v>
      </c>
    </row>
    <row r="18" spans="1:6">
      <c r="A18" s="4" t="s">
        <v>432</v>
      </c>
    </row>
    <row r="19" spans="1:6">
      <c r="A19" s="4" t="s">
        <v>433</v>
      </c>
      <c r="B19" s="6" t="n">
        <v>4</v>
      </c>
      <c r="D19" s="6" t="n">
        <v>4</v>
      </c>
    </row>
    <row r="20" spans="1:6">
      <c r="A20" s="4" t="s">
        <v>434</v>
      </c>
    </row>
    <row r="21" spans="1:6">
      <c r="A21" s="4" t="s">
        <v>433</v>
      </c>
      <c r="B21" s="8" t="n">
        <v>1.5</v>
      </c>
      <c r="D21" s="8" t="n">
        <v>1.5</v>
      </c>
    </row>
    <row r="22" spans="1:6">
      <c r="A22" s="4" t="s">
        <v>435</v>
      </c>
    </row>
    <row r="23" spans="1:6">
      <c r="A23" s="4" t="s">
        <v>431</v>
      </c>
      <c r="F23" s="6" t="n">
        <v>1500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4" t="s">
        <v>437</v>
      </c>
      <c r="B2" s="6" t="n">
        <v>1623484</v>
      </c>
      <c r="C2" s="6" t="n">
        <v>245957</v>
      </c>
    </row>
    <row r="3" spans="1:3">
      <c r="A3" s="4" t="s">
        <v>438</v>
      </c>
      <c r="B3" s="4" t="s">
        <v>34</v>
      </c>
      <c r="C3" s="5" t="n">
        <v>523124</v>
      </c>
    </row>
    <row r="4" spans="1:3">
      <c r="A4" s="4" t="s">
        <v>439</v>
      </c>
    </row>
    <row r="5" spans="1:3">
      <c r="A5" s="4" t="s">
        <v>440</v>
      </c>
      <c r="B5" s="5" t="n">
        <v>-241078</v>
      </c>
      <c r="C5" s="5" t="n">
        <v>-103</v>
      </c>
    </row>
    <row r="6" spans="1:3">
      <c r="A6" s="4" t="s">
        <v>441</v>
      </c>
      <c r="B6" s="5" t="n">
        <v>-89438</v>
      </c>
      <c r="C6" s="5" t="n">
        <v>-75816</v>
      </c>
    </row>
    <row r="7" spans="1:3">
      <c r="A7" s="4" t="s">
        <v>117</v>
      </c>
      <c r="B7" s="5" t="n">
        <v>1623484</v>
      </c>
      <c r="C7" s="5" t="n">
        <v>769081</v>
      </c>
    </row>
    <row r="8" spans="1:3">
      <c r="A8" s="4" t="s">
        <v>437</v>
      </c>
      <c r="B8" s="5" t="n">
        <v>-1623484</v>
      </c>
      <c r="C8" s="5" t="n">
        <v>-245957</v>
      </c>
    </row>
    <row r="9" spans="1:3">
      <c r="A9" s="4" t="s">
        <v>438</v>
      </c>
      <c r="B9" s="4" t="s">
        <v>34</v>
      </c>
      <c r="C9" s="5" t="n">
        <v>523124</v>
      </c>
    </row>
    <row r="10" spans="1:3">
      <c r="A10" s="4" t="s">
        <v>442</v>
      </c>
    </row>
    <row r="11" spans="1:3">
      <c r="A11" s="4" t="s">
        <v>443</v>
      </c>
      <c r="B11" s="5" t="n">
        <v>645000</v>
      </c>
      <c r="C11" s="5" t="n">
        <v>370000</v>
      </c>
    </row>
    <row r="12" spans="1:3">
      <c r="A12" s="4" t="s">
        <v>444</v>
      </c>
    </row>
    <row r="13" spans="1:3">
      <c r="A13" s="4" t="s">
        <v>443</v>
      </c>
      <c r="B13" s="5" t="n">
        <v>125000</v>
      </c>
      <c r="C13" s="5" t="n">
        <v>125000</v>
      </c>
    </row>
    <row r="14" spans="1:3">
      <c r="A14" s="4" t="s">
        <v>445</v>
      </c>
    </row>
    <row r="15" spans="1:3">
      <c r="A15" s="4" t="s">
        <v>443</v>
      </c>
      <c r="B15" s="5" t="n">
        <v>134000</v>
      </c>
      <c r="C15" s="4" t="s">
        <v>34</v>
      </c>
    </row>
    <row r="16" spans="1:3">
      <c r="A16" s="4" t="s">
        <v>446</v>
      </c>
    </row>
    <row r="17" spans="1:3">
      <c r="A17" s="4" t="s">
        <v>443</v>
      </c>
      <c r="B17" s="6" t="n">
        <v>1050000</v>
      </c>
      <c r="C17" s="6" t="n">
        <v>3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4"/>
  </cols>
  <sheetData>
    <row r="1" spans="1:4">
      <c r="A1" s="1" t="s">
        <v>447</v>
      </c>
      <c r="B1" s="2" t="s">
        <v>1</v>
      </c>
    </row>
    <row r="2" spans="1:4">
      <c r="B2" s="2" t="s">
        <v>2</v>
      </c>
      <c r="C2" s="2" t="s">
        <v>31</v>
      </c>
      <c r="D2" s="2" t="s">
        <v>389</v>
      </c>
    </row>
    <row r="3" spans="1:4">
      <c r="A3" s="4" t="s">
        <v>394</v>
      </c>
      <c r="D3" s="4" t="s">
        <v>395</v>
      </c>
    </row>
    <row r="4" spans="1:4">
      <c r="A4" s="4" t="s">
        <v>442</v>
      </c>
    </row>
    <row r="5" spans="1:4">
      <c r="A5" s="4" t="s">
        <v>394</v>
      </c>
      <c r="B5" s="4" t="s">
        <v>448</v>
      </c>
      <c r="C5" s="4" t="s">
        <v>448</v>
      </c>
    </row>
    <row r="6" spans="1:4">
      <c r="A6" s="4" t="s">
        <v>449</v>
      </c>
      <c r="B6" s="4" t="s">
        <v>450</v>
      </c>
      <c r="C6" s="4" t="s">
        <v>450</v>
      </c>
    </row>
    <row r="7" spans="1:4">
      <c r="A7" s="4" t="s">
        <v>451</v>
      </c>
      <c r="B7" s="6" t="n">
        <v>1</v>
      </c>
      <c r="C7" s="6" t="n">
        <v>1</v>
      </c>
    </row>
    <row r="8" spans="1:4">
      <c r="A8" s="4" t="s">
        <v>444</v>
      </c>
    </row>
    <row r="9" spans="1:4">
      <c r="A9" s="4" t="s">
        <v>394</v>
      </c>
      <c r="B9" s="4" t="s">
        <v>448</v>
      </c>
      <c r="C9" s="4" t="s">
        <v>448</v>
      </c>
    </row>
    <row r="10" spans="1:4">
      <c r="A10" s="4" t="s">
        <v>449</v>
      </c>
      <c r="B10" s="9" t="n">
        <v>2015</v>
      </c>
      <c r="C10" s="9" t="n">
        <v>2015</v>
      </c>
    </row>
    <row r="11" spans="1:4">
      <c r="A11" s="4" t="s">
        <v>451</v>
      </c>
      <c r="B11" s="8" t="n">
        <v>0.75</v>
      </c>
      <c r="C11" s="8" t="n">
        <v>0.75</v>
      </c>
    </row>
    <row r="12" spans="1:4">
      <c r="A12" s="4" t="s">
        <v>445</v>
      </c>
    </row>
    <row r="13" spans="1:4">
      <c r="A13" s="4" t="s">
        <v>394</v>
      </c>
      <c r="B13" s="4" t="s">
        <v>452</v>
      </c>
      <c r="C13" s="4" t="s">
        <v>452</v>
      </c>
    </row>
    <row r="14" spans="1:4">
      <c r="A14" s="4" t="s">
        <v>449</v>
      </c>
      <c r="B14" s="10" t="n">
        <v>2015</v>
      </c>
      <c r="C14" s="10" t="n">
        <v>2015</v>
      </c>
    </row>
    <row r="15" spans="1:4">
      <c r="A15" s="4" t="s">
        <v>451</v>
      </c>
      <c r="B15" s="6" t="n">
        <v>1</v>
      </c>
      <c r="C15" s="6" t="n">
        <v>1</v>
      </c>
    </row>
    <row r="16" spans="1:4">
      <c r="A16" s="4" t="s">
        <v>446</v>
      </c>
    </row>
    <row r="17" spans="1:4">
      <c r="A17" s="4" t="s">
        <v>394</v>
      </c>
      <c r="B17" s="4" t="s">
        <v>448</v>
      </c>
      <c r="C17" s="4" t="s">
        <v>448</v>
      </c>
    </row>
    <row r="18" spans="1:4">
      <c r="A18" s="4" t="s">
        <v>449</v>
      </c>
      <c r="B18" s="4" t="s">
        <v>453</v>
      </c>
      <c r="C18" s="4" t="s">
        <v>453</v>
      </c>
    </row>
    <row r="19" spans="1:4">
      <c r="A19" s="4" t="s">
        <v>451</v>
      </c>
      <c r="B19" s="6" t="n">
        <v>2</v>
      </c>
      <c r="C19"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6"/>
    <col customWidth="1" max="6" min="6" width="16"/>
    <col customWidth="1" max="7" min="7" width="15"/>
    <col customWidth="1" max="8" min="8" width="15"/>
    <col customWidth="1" max="9" min="9" width="15"/>
    <col customWidth="1" max="10" min="10" width="14"/>
    <col customWidth="1" max="11" min="11" width="14"/>
  </cols>
  <sheetData>
    <row r="1" spans="1:11">
      <c r="A1" s="1" t="s">
        <v>454</v>
      </c>
      <c r="B1" s="2" t="s">
        <v>455</v>
      </c>
      <c r="C1" s="2" t="s">
        <v>456</v>
      </c>
      <c r="D1" s="2" t="s">
        <v>457</v>
      </c>
      <c r="E1" s="2" t="s">
        <v>389</v>
      </c>
      <c r="F1" s="2" t="s">
        <v>458</v>
      </c>
      <c r="G1" s="2" t="s">
        <v>459</v>
      </c>
      <c r="H1" s="2" t="s">
        <v>460</v>
      </c>
      <c r="I1" s="2" t="s">
        <v>461</v>
      </c>
      <c r="J1" s="2" t="s">
        <v>2</v>
      </c>
      <c r="K1" s="2" t="s">
        <v>31</v>
      </c>
    </row>
    <row r="2" spans="1:11">
      <c r="A2" s="4" t="s">
        <v>175</v>
      </c>
      <c r="J2" s="6" t="n">
        <v>410800</v>
      </c>
      <c r="K2" s="6" t="n">
        <v>60000</v>
      </c>
    </row>
    <row r="3" spans="1:11">
      <c r="A3" s="4" t="s">
        <v>425</v>
      </c>
      <c r="J3" s="5" t="n">
        <v>1</v>
      </c>
    </row>
    <row r="4" spans="1:11">
      <c r="A4" s="4" t="s">
        <v>394</v>
      </c>
      <c r="E4" s="4" t="s">
        <v>395</v>
      </c>
    </row>
    <row r="5" spans="1:11">
      <c r="A5" s="4" t="s">
        <v>462</v>
      </c>
      <c r="E5" s="4" t="s">
        <v>393</v>
      </c>
    </row>
    <row r="6" spans="1:11">
      <c r="A6" s="4" t="s">
        <v>463</v>
      </c>
      <c r="J6" s="6" t="n">
        <v>175313</v>
      </c>
      <c r="K6" s="5" t="n">
        <v>509665</v>
      </c>
    </row>
    <row r="7" spans="1:11">
      <c r="A7" s="4" t="s">
        <v>98</v>
      </c>
      <c r="J7" s="5" t="n">
        <v>-220549</v>
      </c>
      <c r="K7" s="5" t="n">
        <v>-284801</v>
      </c>
    </row>
    <row r="8" spans="1:11">
      <c r="A8" s="4" t="s">
        <v>464</v>
      </c>
      <c r="J8" s="6" t="n">
        <v>65800</v>
      </c>
    </row>
    <row r="9" spans="1:11">
      <c r="A9" s="4" t="s">
        <v>465</v>
      </c>
    </row>
    <row r="10" spans="1:11">
      <c r="A10" s="4" t="s">
        <v>425</v>
      </c>
      <c r="J10" s="5" t="n">
        <v>295000</v>
      </c>
    </row>
    <row r="11" spans="1:11">
      <c r="A11" s="4" t="s">
        <v>428</v>
      </c>
      <c r="J11" s="4" t="s">
        <v>429</v>
      </c>
    </row>
    <row r="12" spans="1:11">
      <c r="A12" s="4" t="s">
        <v>466</v>
      </c>
    </row>
    <row r="13" spans="1:11">
      <c r="A13" s="4" t="s">
        <v>433</v>
      </c>
      <c r="J13" s="6" t="n">
        <v>1</v>
      </c>
    </row>
    <row r="14" spans="1:11">
      <c r="A14" s="4" t="s">
        <v>467</v>
      </c>
    </row>
    <row r="15" spans="1:11">
      <c r="A15" s="4" t="s">
        <v>433</v>
      </c>
      <c r="J15" s="6" t="n">
        <v>2</v>
      </c>
    </row>
    <row r="16" spans="1:11">
      <c r="A16" s="4" t="s">
        <v>468</v>
      </c>
    </row>
    <row r="17" spans="1:11">
      <c r="A17" s="4" t="s">
        <v>175</v>
      </c>
      <c r="I17" s="6" t="n">
        <v>37500</v>
      </c>
    </row>
    <row r="18" spans="1:11">
      <c r="A18" s="4" t="s">
        <v>394</v>
      </c>
      <c r="I18" s="4" t="s">
        <v>452</v>
      </c>
    </row>
    <row r="19" spans="1:11">
      <c r="A19" s="4" t="s">
        <v>462</v>
      </c>
      <c r="I19" s="4" t="s">
        <v>469</v>
      </c>
    </row>
    <row r="20" spans="1:11">
      <c r="A20" s="4" t="s">
        <v>470</v>
      </c>
    </row>
    <row r="21" spans="1:11">
      <c r="A21" s="4" t="s">
        <v>175</v>
      </c>
      <c r="H21" s="6" t="n">
        <v>37500</v>
      </c>
    </row>
    <row r="22" spans="1:11">
      <c r="A22" s="4" t="s">
        <v>394</v>
      </c>
      <c r="H22" s="4" t="s">
        <v>452</v>
      </c>
    </row>
    <row r="23" spans="1:11">
      <c r="A23" s="4" t="s">
        <v>462</v>
      </c>
      <c r="H23" s="4" t="s">
        <v>469</v>
      </c>
    </row>
    <row r="24" spans="1:11">
      <c r="A24" s="4" t="s">
        <v>471</v>
      </c>
    </row>
    <row r="25" spans="1:11">
      <c r="A25" s="4" t="s">
        <v>175</v>
      </c>
      <c r="G25" s="6" t="n">
        <v>37500</v>
      </c>
    </row>
    <row r="26" spans="1:11">
      <c r="A26" s="4" t="s">
        <v>394</v>
      </c>
      <c r="G26" s="4" t="s">
        <v>452</v>
      </c>
    </row>
    <row r="27" spans="1:11">
      <c r="A27" s="4" t="s">
        <v>462</v>
      </c>
      <c r="G27" s="4" t="s">
        <v>469</v>
      </c>
    </row>
    <row r="28" spans="1:11">
      <c r="A28" s="4" t="s">
        <v>472</v>
      </c>
    </row>
    <row r="29" spans="1:11">
      <c r="A29" s="4" t="s">
        <v>433</v>
      </c>
      <c r="C29" s="8" t="n">
        <v>1.25</v>
      </c>
    </row>
    <row r="30" spans="1:11">
      <c r="A30" s="4" t="s">
        <v>462</v>
      </c>
      <c r="F30" s="4" t="s">
        <v>473</v>
      </c>
    </row>
    <row r="31" spans="1:11">
      <c r="A31" s="4" t="s">
        <v>474</v>
      </c>
      <c r="C31" s="5" t="n">
        <v>75000</v>
      </c>
    </row>
    <row r="32" spans="1:11">
      <c r="A32" s="4" t="s">
        <v>475</v>
      </c>
      <c r="C32" s="5" t="n">
        <v>9375</v>
      </c>
    </row>
    <row r="33" spans="1:11">
      <c r="A33" s="4" t="s">
        <v>476</v>
      </c>
      <c r="K33" s="5" t="n">
        <v>93750</v>
      </c>
    </row>
    <row r="34" spans="1:11">
      <c r="A34" s="4" t="s">
        <v>463</v>
      </c>
      <c r="K34" s="5" t="n">
        <v>42852</v>
      </c>
    </row>
    <row r="35" spans="1:11">
      <c r="A35" s="4" t="s">
        <v>98</v>
      </c>
      <c r="K35" s="6" t="n">
        <v>50898</v>
      </c>
    </row>
    <row r="36" spans="1:11">
      <c r="A36" s="4" t="s">
        <v>477</v>
      </c>
    </row>
    <row r="37" spans="1:11">
      <c r="A37" s="4" t="s">
        <v>175</v>
      </c>
      <c r="D37" s="6" t="n">
        <v>44000</v>
      </c>
    </row>
    <row r="38" spans="1:11">
      <c r="A38" s="4" t="s">
        <v>394</v>
      </c>
      <c r="D38" s="4" t="s">
        <v>448</v>
      </c>
    </row>
    <row r="39" spans="1:11">
      <c r="A39" s="4" t="s">
        <v>478</v>
      </c>
    </row>
    <row r="40" spans="1:11">
      <c r="A40" s="4" t="s">
        <v>175</v>
      </c>
      <c r="B40" s="6" t="n">
        <v>5000</v>
      </c>
    </row>
    <row r="41" spans="1:11">
      <c r="A41" s="4" t="s">
        <v>425</v>
      </c>
      <c r="J41" s="5" t="n">
        <v>295000</v>
      </c>
    </row>
    <row r="42" spans="1:11">
      <c r="A42" s="4" t="s">
        <v>479</v>
      </c>
    </row>
    <row r="43" spans="1:11">
      <c r="A43" s="4" t="s">
        <v>175</v>
      </c>
      <c r="J43" s="6" t="n">
        <v>170000</v>
      </c>
    </row>
    <row r="44" spans="1:11">
      <c r="A44" s="4" t="s">
        <v>480</v>
      </c>
    </row>
    <row r="45" spans="1:11">
      <c r="A45" s="4" t="s">
        <v>175</v>
      </c>
      <c r="J45" s="5" t="n">
        <v>175000</v>
      </c>
    </row>
    <row r="46" spans="1:11">
      <c r="A46" s="4" t="s">
        <v>481</v>
      </c>
    </row>
    <row r="47" spans="1:11">
      <c r="A47" s="4" t="s">
        <v>175</v>
      </c>
      <c r="J47" s="6" t="n">
        <v>34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2</v>
      </c>
      <c r="B1" s="2" t="s">
        <v>2</v>
      </c>
      <c r="C1" s="2" t="s">
        <v>31</v>
      </c>
    </row>
    <row r="2" spans="1:3">
      <c r="A2" s="4" t="s">
        <v>117</v>
      </c>
      <c r="B2" s="6" t="n">
        <v>377657</v>
      </c>
      <c r="C2" s="4" t="s">
        <v>34</v>
      </c>
    </row>
    <row r="3" spans="1:3">
      <c r="A3" s="4" t="s">
        <v>437</v>
      </c>
      <c r="B3" s="5" t="n">
        <v>1623484</v>
      </c>
      <c r="C3" s="5" t="n">
        <v>245957</v>
      </c>
    </row>
    <row r="4" spans="1:3">
      <c r="A4" s="4" t="s">
        <v>438</v>
      </c>
      <c r="B4" s="4" t="s">
        <v>34</v>
      </c>
      <c r="C4" s="5" t="n">
        <v>523124</v>
      </c>
    </row>
    <row r="5" spans="1:3">
      <c r="A5" s="4" t="s">
        <v>483</v>
      </c>
    </row>
    <row r="6" spans="1:3">
      <c r="A6" s="4" t="s">
        <v>441</v>
      </c>
      <c r="B6" s="5" t="n">
        <v>-11370</v>
      </c>
      <c r="C6" s="4" t="s">
        <v>34</v>
      </c>
    </row>
    <row r="7" spans="1:3">
      <c r="A7" s="4" t="s">
        <v>117</v>
      </c>
      <c r="B7" s="5" t="n">
        <v>377657</v>
      </c>
      <c r="C7" s="4" t="s">
        <v>34</v>
      </c>
    </row>
    <row r="8" spans="1:3">
      <c r="A8" s="4" t="s">
        <v>437</v>
      </c>
      <c r="B8" s="5" t="n">
        <v>-377657</v>
      </c>
      <c r="C8" s="4" t="s">
        <v>34</v>
      </c>
    </row>
    <row r="9" spans="1:3">
      <c r="A9" s="4" t="s">
        <v>438</v>
      </c>
      <c r="B9" s="4" t="s">
        <v>34</v>
      </c>
      <c r="C9" s="4" t="s">
        <v>34</v>
      </c>
    </row>
    <row r="10" spans="1:3">
      <c r="A10" s="4" t="s">
        <v>484</v>
      </c>
    </row>
    <row r="11" spans="1:3">
      <c r="A11" s="4" t="s">
        <v>485</v>
      </c>
      <c r="B11" s="5" t="n">
        <v>157400</v>
      </c>
      <c r="C11" s="4" t="s">
        <v>34</v>
      </c>
    </row>
    <row r="12" spans="1:3">
      <c r="A12" s="4" t="s">
        <v>486</v>
      </c>
    </row>
    <row r="13" spans="1:3">
      <c r="A13" s="4" t="s">
        <v>485</v>
      </c>
      <c r="B13" s="5" t="n">
        <v>175000</v>
      </c>
      <c r="C13" s="4" t="s">
        <v>34</v>
      </c>
    </row>
    <row r="14" spans="1:3">
      <c r="A14" s="4" t="s">
        <v>487</v>
      </c>
    </row>
    <row r="15" spans="1:3">
      <c r="A15" s="4" t="s">
        <v>485</v>
      </c>
      <c r="B15" s="6" t="n">
        <v>56627</v>
      </c>
      <c r="C15" s="4" t="s">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488</v>
      </c>
      <c r="B1" s="2" t="s">
        <v>1</v>
      </c>
    </row>
    <row r="2" spans="1:3">
      <c r="B2" s="2" t="s">
        <v>2</v>
      </c>
      <c r="C2" s="2" t="s">
        <v>389</v>
      </c>
    </row>
    <row r="3" spans="1:3">
      <c r="A3" s="4" t="s">
        <v>394</v>
      </c>
      <c r="C3" s="4" t="s">
        <v>395</v>
      </c>
    </row>
    <row r="4" spans="1:3">
      <c r="A4" s="4" t="s">
        <v>484</v>
      </c>
    </row>
    <row r="5" spans="1:3">
      <c r="A5" s="4" t="s">
        <v>394</v>
      </c>
      <c r="B5" s="4" t="s">
        <v>452</v>
      </c>
    </row>
    <row r="6" spans="1:3">
      <c r="A6" s="4" t="s">
        <v>449</v>
      </c>
      <c r="B6" s="4" t="s">
        <v>489</v>
      </c>
    </row>
    <row r="7" spans="1:3">
      <c r="A7" s="4" t="s">
        <v>486</v>
      </c>
    </row>
    <row r="8" spans="1:3">
      <c r="A8" s="4" t="s">
        <v>394</v>
      </c>
      <c r="B8" s="4" t="s">
        <v>452</v>
      </c>
    </row>
    <row r="9" spans="1:3">
      <c r="A9" s="4" t="s">
        <v>449</v>
      </c>
      <c r="B9" s="10" t="n">
        <v>2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2</v>
      </c>
      <c r="B1" s="2" t="s">
        <v>113</v>
      </c>
      <c r="C1" s="2" t="s">
        <v>114</v>
      </c>
      <c r="D1" s="2" t="s">
        <v>115</v>
      </c>
      <c r="E1" s="2" t="s">
        <v>116</v>
      </c>
      <c r="F1" s="2" t="s">
        <v>117</v>
      </c>
    </row>
    <row r="2" spans="1:6">
      <c r="A2" s="4" t="s">
        <v>118</v>
      </c>
      <c r="B2" s="4" t="s">
        <v>34</v>
      </c>
      <c r="C2" s="6" t="n">
        <v>11802</v>
      </c>
      <c r="D2" s="6" t="n">
        <v>3028545</v>
      </c>
      <c r="E2" s="6" t="n">
        <v>-7916778</v>
      </c>
      <c r="F2" s="6" t="n">
        <v>-4876431</v>
      </c>
    </row>
    <row r="3" spans="1:6">
      <c r="A3" s="4" t="s">
        <v>119</v>
      </c>
      <c r="B3" s="4" t="s">
        <v>34</v>
      </c>
      <c r="C3" s="5" t="n">
        <v>11801257</v>
      </c>
    </row>
    <row r="4" spans="1:6">
      <c r="A4" s="4" t="s">
        <v>120</v>
      </c>
      <c r="B4" s="4" t="s">
        <v>34</v>
      </c>
      <c r="C4" s="6" t="n">
        <v>239</v>
      </c>
      <c r="D4" s="5" t="n">
        <v>298448</v>
      </c>
      <c r="E4" s="4" t="s">
        <v>34</v>
      </c>
      <c r="F4" s="5" t="n">
        <v>298687</v>
      </c>
    </row>
    <row r="5" spans="1:6">
      <c r="A5" s="4" t="s">
        <v>121</v>
      </c>
      <c r="B5" s="4" t="s">
        <v>34</v>
      </c>
      <c r="C5" s="5" t="n">
        <v>238951</v>
      </c>
    </row>
    <row r="6" spans="1:6">
      <c r="A6" s="4" t="s">
        <v>122</v>
      </c>
      <c r="B6" s="4" t="s">
        <v>34</v>
      </c>
      <c r="C6" s="6" t="n">
        <v>1825</v>
      </c>
      <c r="D6" s="5" t="n">
        <v>2278800</v>
      </c>
      <c r="E6" s="4" t="s">
        <v>34</v>
      </c>
      <c r="F6" s="5" t="n">
        <v>2280625</v>
      </c>
    </row>
    <row r="7" spans="1:6">
      <c r="A7" s="4" t="s">
        <v>123</v>
      </c>
      <c r="B7" s="4" t="s">
        <v>34</v>
      </c>
      <c r="C7" s="5" t="n">
        <v>1824500</v>
      </c>
    </row>
    <row r="8" spans="1:6">
      <c r="A8" s="4" t="s">
        <v>124</v>
      </c>
      <c r="B8" s="4" t="s">
        <v>34</v>
      </c>
      <c r="C8" s="6" t="n">
        <v>1775</v>
      </c>
      <c r="D8" s="5" t="n">
        <v>2218075</v>
      </c>
      <c r="E8" s="4" t="s">
        <v>34</v>
      </c>
      <c r="F8" s="5" t="n">
        <v>2219850</v>
      </c>
    </row>
    <row r="9" spans="1:6">
      <c r="A9" s="4" t="s">
        <v>125</v>
      </c>
      <c r="B9" s="4" t="s">
        <v>34</v>
      </c>
      <c r="C9" s="5" t="n">
        <v>1775880</v>
      </c>
    </row>
    <row r="10" spans="1:6">
      <c r="A10" s="4" t="s">
        <v>126</v>
      </c>
      <c r="B10" s="4" t="s">
        <v>34</v>
      </c>
      <c r="C10" s="6" t="n">
        <v>3620</v>
      </c>
      <c r="D10" s="5" t="n">
        <v>3617077</v>
      </c>
      <c r="E10" s="4" t="s">
        <v>34</v>
      </c>
      <c r="F10" s="5" t="n">
        <v>3620697</v>
      </c>
    </row>
    <row r="11" spans="1:6">
      <c r="A11" s="4" t="s">
        <v>127</v>
      </c>
      <c r="B11" s="4" t="s">
        <v>34</v>
      </c>
      <c r="C11" s="5" t="n">
        <v>3620700</v>
      </c>
    </row>
    <row r="12" spans="1:6">
      <c r="A12" s="4" t="s">
        <v>128</v>
      </c>
      <c r="B12" s="4" t="s">
        <v>34</v>
      </c>
      <c r="C12" s="6" t="n">
        <v>330</v>
      </c>
      <c r="D12" s="5" t="n">
        <v>412500</v>
      </c>
      <c r="E12" s="4" t="s">
        <v>34</v>
      </c>
      <c r="F12" s="5" t="n">
        <v>412830</v>
      </c>
    </row>
    <row r="13" spans="1:6">
      <c r="A13" s="4" t="s">
        <v>129</v>
      </c>
      <c r="B13" s="4" t="s">
        <v>34</v>
      </c>
      <c r="C13" s="5" t="n">
        <v>330000</v>
      </c>
    </row>
    <row r="14" spans="1:6">
      <c r="A14" s="4" t="s">
        <v>130</v>
      </c>
      <c r="D14" s="5" t="n">
        <v>-10000</v>
      </c>
      <c r="F14" s="5" t="n">
        <v>10000</v>
      </c>
    </row>
    <row r="15" spans="1:6">
      <c r="A15" s="4" t="s">
        <v>131</v>
      </c>
      <c r="B15" s="4" t="s">
        <v>34</v>
      </c>
      <c r="C15" s="4" t="s">
        <v>34</v>
      </c>
      <c r="D15" s="5" t="n">
        <v>1052762</v>
      </c>
      <c r="E15" s="4" t="s">
        <v>34</v>
      </c>
      <c r="F15" s="5" t="n">
        <v>1052762</v>
      </c>
    </row>
    <row r="16" spans="1:6">
      <c r="A16" s="4" t="s">
        <v>132</v>
      </c>
      <c r="B16" s="4" t="s">
        <v>34</v>
      </c>
      <c r="C16" s="4" t="s">
        <v>34</v>
      </c>
      <c r="D16" s="5" t="n">
        <v>219500</v>
      </c>
      <c r="E16" s="4" t="s">
        <v>34</v>
      </c>
      <c r="F16" s="5" t="n">
        <v>219500</v>
      </c>
    </row>
    <row r="17" spans="1:6">
      <c r="A17" s="4" t="s">
        <v>133</v>
      </c>
      <c r="B17" s="4" t="s">
        <v>34</v>
      </c>
      <c r="C17" s="4" t="s">
        <v>34</v>
      </c>
      <c r="D17" s="5" t="n">
        <v>216357</v>
      </c>
      <c r="F17" s="5" t="n">
        <v>216357</v>
      </c>
    </row>
    <row r="18" spans="1:6">
      <c r="A18" s="4" t="s">
        <v>134</v>
      </c>
      <c r="B18" s="4" t="s">
        <v>34</v>
      </c>
      <c r="C18" s="4" t="s">
        <v>34</v>
      </c>
      <c r="D18" s="5" t="n">
        <v>109378</v>
      </c>
      <c r="E18" s="4" t="s">
        <v>34</v>
      </c>
      <c r="F18" s="5" t="n">
        <v>109378</v>
      </c>
    </row>
    <row r="19" spans="1:6">
      <c r="A19" s="4" t="s">
        <v>135</v>
      </c>
      <c r="B19" s="4" t="s">
        <v>34</v>
      </c>
      <c r="C19" s="4" t="s">
        <v>34</v>
      </c>
      <c r="D19" s="4" t="s">
        <v>34</v>
      </c>
      <c r="E19" s="5" t="n">
        <v>-7712208</v>
      </c>
      <c r="F19" s="5" t="n">
        <v>-7712208</v>
      </c>
    </row>
    <row r="20" spans="1:6">
      <c r="A20" s="4" t="s">
        <v>136</v>
      </c>
      <c r="B20" s="4" t="s">
        <v>34</v>
      </c>
      <c r="C20" s="6" t="n">
        <v>19591</v>
      </c>
      <c r="D20" s="5" t="n">
        <v>13441442</v>
      </c>
      <c r="E20" s="5" t="n">
        <v>-15628986</v>
      </c>
      <c r="F20" s="5" t="n">
        <v>-2167953</v>
      </c>
    </row>
    <row r="21" spans="1:6">
      <c r="A21" s="4" t="s">
        <v>137</v>
      </c>
      <c r="B21" s="4" t="s">
        <v>34</v>
      </c>
      <c r="C21" s="5" t="n">
        <v>19591288</v>
      </c>
    </row>
    <row r="22" spans="1:6">
      <c r="A22" s="4" t="s">
        <v>124</v>
      </c>
      <c r="B22" s="4" t="s">
        <v>34</v>
      </c>
      <c r="C22" s="6" t="n">
        <v>30000</v>
      </c>
      <c r="D22" s="5" t="n">
        <v>37470</v>
      </c>
      <c r="E22" s="4" t="s">
        <v>34</v>
      </c>
      <c r="F22" s="5" t="n">
        <v>37500</v>
      </c>
    </row>
    <row r="23" spans="1:6">
      <c r="A23" s="4" t="s">
        <v>125</v>
      </c>
      <c r="B23" s="4" t="s">
        <v>34</v>
      </c>
      <c r="C23" s="5" t="n">
        <v>30</v>
      </c>
    </row>
    <row r="24" spans="1:6">
      <c r="A24" s="4" t="s">
        <v>126</v>
      </c>
      <c r="B24" s="4" t="s">
        <v>34</v>
      </c>
      <c r="C24" s="6" t="n">
        <v>63</v>
      </c>
      <c r="D24" s="5" t="n">
        <v>62577</v>
      </c>
      <c r="E24" s="4" t="s">
        <v>34</v>
      </c>
      <c r="F24" s="5" t="n">
        <v>62640</v>
      </c>
    </row>
    <row r="25" spans="1:6">
      <c r="A25" s="4" t="s">
        <v>127</v>
      </c>
      <c r="B25" s="4" t="s">
        <v>34</v>
      </c>
      <c r="C25" s="5" t="n">
        <v>62640</v>
      </c>
    </row>
    <row r="26" spans="1:6">
      <c r="A26" s="4" t="s">
        <v>138</v>
      </c>
      <c r="C26" s="6" t="n">
        <v>49</v>
      </c>
      <c r="D26" s="5" t="n">
        <v>99951</v>
      </c>
      <c r="E26" s="4" t="s">
        <v>34</v>
      </c>
      <c r="F26" s="5" t="n">
        <v>100000</v>
      </c>
    </row>
    <row r="27" spans="1:6">
      <c r="A27" s="4" t="s">
        <v>139</v>
      </c>
      <c r="C27" s="5" t="n">
        <v>49500</v>
      </c>
    </row>
    <row r="28" spans="1:6">
      <c r="A28" s="4" t="s">
        <v>130</v>
      </c>
      <c r="F28" s="5" t="n">
        <v>95000</v>
      </c>
    </row>
    <row r="29" spans="1:6">
      <c r="A29" s="4" t="s">
        <v>131</v>
      </c>
      <c r="B29" s="4" t="s">
        <v>34</v>
      </c>
      <c r="C29" s="4" t="s">
        <v>34</v>
      </c>
      <c r="D29" s="5" t="n">
        <v>196862</v>
      </c>
      <c r="E29" s="4" t="s">
        <v>34</v>
      </c>
      <c r="F29" s="5" t="n">
        <v>196862</v>
      </c>
    </row>
    <row r="30" spans="1:6">
      <c r="A30" s="4" t="s">
        <v>134</v>
      </c>
      <c r="B30" s="4" t="s">
        <v>34</v>
      </c>
      <c r="C30" s="4" t="s">
        <v>34</v>
      </c>
      <c r="D30" s="5" t="n">
        <v>165883</v>
      </c>
      <c r="E30" s="4" t="s">
        <v>34</v>
      </c>
      <c r="F30" s="5" t="n">
        <v>165883</v>
      </c>
    </row>
    <row r="31" spans="1:6">
      <c r="A31" s="4" t="s">
        <v>140</v>
      </c>
      <c r="B31" s="4" t="s">
        <v>34</v>
      </c>
      <c r="C31" s="6" t="n">
        <v>140</v>
      </c>
      <c r="D31" s="5" t="n">
        <v>175172</v>
      </c>
      <c r="E31" s="4" t="s">
        <v>34</v>
      </c>
      <c r="F31" s="5" t="n">
        <v>175313</v>
      </c>
    </row>
    <row r="32" spans="1:6">
      <c r="A32" s="4" t="s">
        <v>141</v>
      </c>
      <c r="B32" s="4" t="s">
        <v>34</v>
      </c>
      <c r="C32" s="5" t="n">
        <v>140250</v>
      </c>
    </row>
    <row r="33" spans="1:6">
      <c r="A33" s="4" t="s">
        <v>142</v>
      </c>
      <c r="B33" s="4" t="s">
        <v>34</v>
      </c>
      <c r="C33" s="4" t="s">
        <v>34</v>
      </c>
      <c r="D33" s="5" t="n">
        <v>386088</v>
      </c>
      <c r="E33" s="4" t="s">
        <v>34</v>
      </c>
      <c r="F33" s="5" t="n">
        <v>386088</v>
      </c>
    </row>
    <row r="34" spans="1:6">
      <c r="A34" s="4" t="s">
        <v>143</v>
      </c>
      <c r="B34" s="4" t="s">
        <v>34</v>
      </c>
      <c r="C34" s="4" t="s">
        <v>34</v>
      </c>
      <c r="D34" s="5" t="n">
        <v>398919</v>
      </c>
      <c r="E34" s="4" t="s">
        <v>34</v>
      </c>
      <c r="F34" s="5" t="n">
        <v>398919</v>
      </c>
    </row>
    <row r="35" spans="1:6">
      <c r="A35" s="4" t="s">
        <v>135</v>
      </c>
      <c r="B35" s="4" t="s">
        <v>34</v>
      </c>
      <c r="C35" s="4" t="s">
        <v>34</v>
      </c>
      <c r="D35" s="4" t="s">
        <v>34</v>
      </c>
      <c r="E35" s="5" t="n">
        <v>-6319815</v>
      </c>
      <c r="F35" s="5" t="n">
        <v>-6319815</v>
      </c>
    </row>
    <row r="36" spans="1:6">
      <c r="A36" s="4" t="s">
        <v>144</v>
      </c>
      <c r="B36" s="4" t="s">
        <v>34</v>
      </c>
      <c r="C36" s="6" t="n">
        <v>19873</v>
      </c>
      <c r="D36" s="6" t="n">
        <v>14964364</v>
      </c>
      <c r="E36" s="6" t="n">
        <v>-21948801</v>
      </c>
      <c r="F36" s="6" t="n">
        <v>-6964564</v>
      </c>
    </row>
    <row r="37" spans="1:6">
      <c r="A37" s="4" t="s">
        <v>145</v>
      </c>
      <c r="B37" s="4" t="s">
        <v>34</v>
      </c>
      <c r="C37" s="5" t="n">
        <v>19873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6"/>
    <col customWidth="1" max="5" min="5" width="14"/>
    <col customWidth="1" max="6" min="6" width="14"/>
    <col customWidth="1" max="7" min="7" width="14"/>
  </cols>
  <sheetData>
    <row r="1" spans="1:7">
      <c r="A1" s="1" t="s">
        <v>490</v>
      </c>
      <c r="B1" s="2" t="s">
        <v>456</v>
      </c>
      <c r="C1" s="2" t="s">
        <v>389</v>
      </c>
      <c r="D1" s="2" t="s">
        <v>491</v>
      </c>
      <c r="E1" s="2" t="s">
        <v>2</v>
      </c>
      <c r="F1" s="2" t="s">
        <v>31</v>
      </c>
      <c r="G1" s="2" t="s">
        <v>390</v>
      </c>
    </row>
    <row r="2" spans="1:7">
      <c r="A2" s="4" t="s">
        <v>492</v>
      </c>
      <c r="E2" s="6" t="n">
        <v>90000</v>
      </c>
      <c r="F2" s="6" t="n">
        <v>25000</v>
      </c>
    </row>
    <row r="3" spans="1:7">
      <c r="A3" s="4" t="s">
        <v>493</v>
      </c>
      <c r="C3" s="6" t="n">
        <v>250000</v>
      </c>
      <c r="G3" s="6" t="n">
        <v>100000</v>
      </c>
    </row>
    <row r="4" spans="1:7">
      <c r="A4" s="4" t="s">
        <v>494</v>
      </c>
      <c r="C4" s="4" t="s">
        <v>393</v>
      </c>
    </row>
    <row r="5" spans="1:7">
      <c r="A5" s="4" t="s">
        <v>495</v>
      </c>
      <c r="C5" s="4" t="s">
        <v>395</v>
      </c>
    </row>
    <row r="6" spans="1:7">
      <c r="A6" s="4" t="s">
        <v>463</v>
      </c>
      <c r="E6" s="5" t="n">
        <v>175313</v>
      </c>
      <c r="F6" s="5" t="n">
        <v>509665</v>
      </c>
    </row>
    <row r="7" spans="1:7">
      <c r="A7" s="4" t="s">
        <v>98</v>
      </c>
      <c r="E7" s="5" t="n">
        <v>-220549</v>
      </c>
      <c r="F7" s="5" t="n">
        <v>-284801</v>
      </c>
    </row>
    <row r="8" spans="1:7">
      <c r="A8" s="4" t="s">
        <v>481</v>
      </c>
    </row>
    <row r="9" spans="1:7">
      <c r="A9" s="4" t="s">
        <v>492</v>
      </c>
      <c r="E9" s="5" t="n">
        <v>90000</v>
      </c>
    </row>
    <row r="10" spans="1:7">
      <c r="A10" s="4" t="s">
        <v>496</v>
      </c>
    </row>
    <row r="11" spans="1:7">
      <c r="A11" s="4" t="s">
        <v>492</v>
      </c>
      <c r="E11" s="6" t="n">
        <v>90000</v>
      </c>
      <c r="F11" s="5" t="n">
        <v>25000</v>
      </c>
    </row>
    <row r="12" spans="1:7">
      <c r="A12" s="4" t="s">
        <v>497</v>
      </c>
    </row>
    <row r="13" spans="1:7">
      <c r="A13" s="4" t="s">
        <v>498</v>
      </c>
      <c r="D13" s="8" t="n">
        <v>1.25</v>
      </c>
    </row>
    <row r="14" spans="1:7">
      <c r="A14" s="4" t="s">
        <v>493</v>
      </c>
      <c r="D14" s="6" t="n">
        <v>12500</v>
      </c>
    </row>
    <row r="15" spans="1:7">
      <c r="A15" s="4" t="s">
        <v>494</v>
      </c>
      <c r="D15" s="4" t="s">
        <v>469</v>
      </c>
    </row>
    <row r="16" spans="1:7">
      <c r="A16" s="4" t="s">
        <v>495</v>
      </c>
      <c r="D16" s="4" t="s">
        <v>452</v>
      </c>
    </row>
    <row r="17" spans="1:7">
      <c r="A17" s="4" t="s">
        <v>499</v>
      </c>
      <c r="D17" s="4" t="s">
        <v>500</v>
      </c>
    </row>
    <row r="18" spans="1:7">
      <c r="A18" s="4" t="s">
        <v>474</v>
      </c>
      <c r="B18" s="5" t="n">
        <v>25000</v>
      </c>
    </row>
    <row r="19" spans="1:7">
      <c r="A19" s="4" t="s">
        <v>475</v>
      </c>
      <c r="B19" s="5" t="n">
        <v>3125</v>
      </c>
    </row>
    <row r="20" spans="1:7">
      <c r="A20" s="4" t="s">
        <v>476</v>
      </c>
      <c r="F20" s="5" t="n">
        <v>31250</v>
      </c>
    </row>
    <row r="21" spans="1:7">
      <c r="A21" s="4" t="s">
        <v>463</v>
      </c>
      <c r="F21" s="5" t="n">
        <v>14002</v>
      </c>
    </row>
    <row r="22" spans="1:7">
      <c r="A22" s="4" t="s">
        <v>98</v>
      </c>
      <c r="F22" s="6" t="n">
        <v>17248</v>
      </c>
    </row>
    <row r="23" spans="1:7">
      <c r="A23" s="4" t="s">
        <v>501</v>
      </c>
    </row>
    <row r="24" spans="1:7">
      <c r="A24" s="4" t="s">
        <v>502</v>
      </c>
      <c r="E24" s="5" t="n">
        <v>90000</v>
      </c>
    </row>
    <row r="25" spans="1:7">
      <c r="A25" s="4" t="s">
        <v>428</v>
      </c>
      <c r="E25" s="4" t="s">
        <v>429</v>
      </c>
    </row>
    <row r="26" spans="1:7">
      <c r="A26" s="4" t="s">
        <v>503</v>
      </c>
    </row>
    <row r="27" spans="1:7">
      <c r="A27" s="4" t="s">
        <v>498</v>
      </c>
      <c r="E27" s="6" t="n">
        <v>2</v>
      </c>
    </row>
    <row r="28" spans="1:7">
      <c r="A28" s="4" t="s">
        <v>504</v>
      </c>
    </row>
    <row r="29" spans="1:7">
      <c r="A29" s="4" t="s">
        <v>498</v>
      </c>
      <c r="E29"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1</v>
      </c>
    </row>
    <row r="2" spans="1:3">
      <c r="A2" s="4" t="s">
        <v>437</v>
      </c>
      <c r="B2" s="6" t="n">
        <v>10000</v>
      </c>
      <c r="C2" s="4" t="s">
        <v>34</v>
      </c>
    </row>
    <row r="3" spans="1:3">
      <c r="A3" s="4" t="s">
        <v>506</v>
      </c>
    </row>
    <row r="4" spans="1:3">
      <c r="A4" s="4" t="s">
        <v>507</v>
      </c>
      <c r="B4" s="5" t="n">
        <v>45000</v>
      </c>
      <c r="C4" s="4" t="s">
        <v>34</v>
      </c>
    </row>
    <row r="5" spans="1:3">
      <c r="A5" s="4" t="s">
        <v>508</v>
      </c>
    </row>
    <row r="6" spans="1:3">
      <c r="A6" s="4" t="s">
        <v>507</v>
      </c>
      <c r="B6" s="5" t="n">
        <v>45000</v>
      </c>
      <c r="C6" s="4" t="s">
        <v>34</v>
      </c>
    </row>
    <row r="7" spans="1:3">
      <c r="A7" s="4" t="s">
        <v>509</v>
      </c>
    </row>
    <row r="8" spans="1:3">
      <c r="A8" s="4" t="s">
        <v>507</v>
      </c>
      <c r="B8" s="4" t="s">
        <v>34</v>
      </c>
      <c r="C8" s="5" t="n">
        <v>25000</v>
      </c>
    </row>
    <row r="9" spans="1:3">
      <c r="A9" s="4" t="s">
        <v>510</v>
      </c>
    </row>
    <row r="10" spans="1:3">
      <c r="A10" s="4" t="s">
        <v>441</v>
      </c>
      <c r="B10" s="5" t="n">
        <v>-6393</v>
      </c>
      <c r="C10" s="4" t="s">
        <v>34</v>
      </c>
    </row>
    <row r="11" spans="1:3">
      <c r="A11" s="4" t="s">
        <v>117</v>
      </c>
      <c r="B11" s="5" t="n">
        <v>83607</v>
      </c>
      <c r="C11" s="5" t="n">
        <v>25000</v>
      </c>
    </row>
    <row r="12" spans="1:3">
      <c r="A12" s="4" t="s">
        <v>437</v>
      </c>
      <c r="B12" s="5" t="n">
        <v>-83607</v>
      </c>
      <c r="C12" s="5" t="n">
        <v>-25000</v>
      </c>
    </row>
    <row r="13" spans="1:3">
      <c r="A13" s="4" t="s">
        <v>438</v>
      </c>
      <c r="B13" s="4" t="s">
        <v>34</v>
      </c>
      <c r="C13" s="4" t="s">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14"/>
  </cols>
  <sheetData>
    <row r="1" spans="1:4">
      <c r="A1" s="1" t="s">
        <v>511</v>
      </c>
      <c r="B1" s="2" t="s">
        <v>1</v>
      </c>
    </row>
    <row r="2" spans="1:4">
      <c r="B2" s="2" t="s">
        <v>2</v>
      </c>
      <c r="C2" s="2" t="s">
        <v>31</v>
      </c>
      <c r="D2" s="2" t="s">
        <v>389</v>
      </c>
    </row>
    <row r="3" spans="1:4">
      <c r="A3" s="4" t="s">
        <v>394</v>
      </c>
      <c r="D3" s="4" t="s">
        <v>395</v>
      </c>
    </row>
    <row r="4" spans="1:4">
      <c r="A4" s="4" t="s">
        <v>506</v>
      </c>
    </row>
    <row r="5" spans="1:4">
      <c r="A5" s="4" t="s">
        <v>394</v>
      </c>
      <c r="B5" s="4" t="s">
        <v>452</v>
      </c>
      <c r="C5" s="4" t="s">
        <v>452</v>
      </c>
    </row>
    <row r="6" spans="1:4">
      <c r="A6" s="4" t="s">
        <v>449</v>
      </c>
      <c r="B6" s="4" t="s">
        <v>512</v>
      </c>
      <c r="C6" s="4" t="s">
        <v>512</v>
      </c>
    </row>
    <row r="7" spans="1:4">
      <c r="A7" s="4" t="s">
        <v>508</v>
      </c>
    </row>
    <row r="8" spans="1:4">
      <c r="A8" s="4" t="s">
        <v>394</v>
      </c>
      <c r="B8" s="4" t="s">
        <v>452</v>
      </c>
      <c r="C8" s="4" t="s">
        <v>452</v>
      </c>
    </row>
    <row r="9" spans="1:4">
      <c r="A9" s="4" t="s">
        <v>449</v>
      </c>
      <c r="B9" s="4" t="s">
        <v>513</v>
      </c>
      <c r="C9" s="4" t="s">
        <v>513</v>
      </c>
    </row>
    <row r="10" spans="1:4">
      <c r="A10" s="4" t="s">
        <v>509</v>
      </c>
    </row>
    <row r="11" spans="1:4">
      <c r="A11" s="4" t="s">
        <v>394</v>
      </c>
      <c r="B11" s="4" t="s">
        <v>448</v>
      </c>
      <c r="C11" s="4" t="s">
        <v>448</v>
      </c>
    </row>
    <row r="12" spans="1:4">
      <c r="A12" s="4" t="s">
        <v>449</v>
      </c>
      <c r="B12" s="4" t="s">
        <v>514</v>
      </c>
      <c r="C12" s="4" t="s">
        <v>5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5"/>
    <col customWidth="1" max="2" min="2" width="16"/>
    <col customWidth="1" max="3" min="3" width="23"/>
    <col customWidth="1" max="4" min="4" width="16"/>
    <col customWidth="1" max="5" min="5" width="14"/>
  </cols>
  <sheetData>
    <row r="1" spans="1:5">
      <c r="A1" s="1" t="s">
        <v>515</v>
      </c>
      <c r="B1" s="2" t="s">
        <v>329</v>
      </c>
      <c r="C1" s="2" t="s">
        <v>1</v>
      </c>
    </row>
    <row r="2" spans="1:5">
      <c r="B2" s="2" t="s">
        <v>516</v>
      </c>
      <c r="C2" s="2" t="s">
        <v>2</v>
      </c>
      <c r="D2" s="2" t="s">
        <v>31</v>
      </c>
      <c r="E2" s="2" t="s">
        <v>397</v>
      </c>
    </row>
    <row r="3" spans="1:5">
      <c r="A3" s="4" t="s">
        <v>517</v>
      </c>
      <c r="C3" s="5" t="n">
        <v>10310284</v>
      </c>
      <c r="D3" s="5" t="n">
        <v>9710951</v>
      </c>
      <c r="E3" s="5" t="n">
        <v>4866000</v>
      </c>
    </row>
    <row r="4" spans="1:5">
      <c r="A4" s="4" t="s">
        <v>518</v>
      </c>
      <c r="C4" s="8" t="n">
        <v>2.14</v>
      </c>
      <c r="D4" s="8" t="n">
        <v>2.08</v>
      </c>
      <c r="E4" s="8" t="n">
        <v>1.89</v>
      </c>
    </row>
    <row r="5" spans="1:5">
      <c r="A5" s="4" t="s">
        <v>519</v>
      </c>
      <c r="C5" s="4" t="s">
        <v>520</v>
      </c>
    </row>
    <row r="6" spans="1:5">
      <c r="A6" s="4" t="s">
        <v>521</v>
      </c>
      <c r="C6" s="4" t="s">
        <v>34</v>
      </c>
      <c r="D6" s="4" t="s">
        <v>34</v>
      </c>
    </row>
    <row r="7" spans="1:5">
      <c r="A7" s="4" t="s">
        <v>522</v>
      </c>
      <c r="C7" s="5" t="n">
        <v>1</v>
      </c>
    </row>
    <row r="8" spans="1:5">
      <c r="A8" s="4" t="s">
        <v>124</v>
      </c>
      <c r="C8" s="6" t="n">
        <v>37500</v>
      </c>
      <c r="D8" s="6" t="n">
        <v>2219850</v>
      </c>
    </row>
    <row r="9" spans="1:5">
      <c r="A9" s="4" t="s">
        <v>523</v>
      </c>
      <c r="C9" s="5" t="n">
        <v>49500</v>
      </c>
      <c r="D9" s="4" t="s">
        <v>34</v>
      </c>
    </row>
    <row r="10" spans="1:5">
      <c r="A10" s="4" t="s">
        <v>524</v>
      </c>
      <c r="C10" s="8" t="n">
        <v>2.12</v>
      </c>
      <c r="D10" s="4" t="s">
        <v>34</v>
      </c>
    </row>
    <row r="11" spans="1:5">
      <c r="A11" s="4" t="s">
        <v>525</v>
      </c>
    </row>
    <row r="12" spans="1:5">
      <c r="A12" s="4" t="s">
        <v>526</v>
      </c>
      <c r="D12" s="4" t="s">
        <v>527</v>
      </c>
    </row>
    <row r="13" spans="1:5">
      <c r="A13" s="4" t="s">
        <v>528</v>
      </c>
      <c r="D13" s="8" t="n">
        <v>1.25</v>
      </c>
    </row>
    <row r="14" spans="1:5">
      <c r="A14" s="4" t="s">
        <v>475</v>
      </c>
      <c r="D14" s="5" t="n">
        <v>330000</v>
      </c>
    </row>
    <row r="15" spans="1:5">
      <c r="A15" s="4" t="s">
        <v>529</v>
      </c>
    </row>
    <row r="16" spans="1:5">
      <c r="A16" s="4" t="s">
        <v>526</v>
      </c>
      <c r="D16" s="4" t="s">
        <v>530</v>
      </c>
    </row>
    <row r="17" spans="1:5">
      <c r="A17" s="4" t="s">
        <v>528</v>
      </c>
      <c r="D17" s="8" t="n">
        <v>1.25</v>
      </c>
    </row>
    <row r="18" spans="1:5">
      <c r="A18" s="4" t="s">
        <v>475</v>
      </c>
      <c r="D18" s="5" t="n">
        <v>120951</v>
      </c>
    </row>
    <row r="19" spans="1:5">
      <c r="A19" s="4" t="s">
        <v>478</v>
      </c>
    </row>
    <row r="20" spans="1:5">
      <c r="A20" s="4" t="s">
        <v>526</v>
      </c>
      <c r="B20" s="4" t="s">
        <v>531</v>
      </c>
    </row>
    <row r="21" spans="1:5">
      <c r="A21" s="4" t="s">
        <v>522</v>
      </c>
      <c r="C21" s="5" t="n">
        <v>295000</v>
      </c>
    </row>
    <row r="22" spans="1:5">
      <c r="A22" s="4" t="s">
        <v>532</v>
      </c>
      <c r="C22" s="6" t="n">
        <v>103257</v>
      </c>
    </row>
    <row r="23" spans="1:5">
      <c r="A23" s="4" t="s">
        <v>528</v>
      </c>
      <c r="B23" s="6" t="n">
        <v>2</v>
      </c>
    </row>
    <row r="24" spans="1:5">
      <c r="A24" s="4" t="s">
        <v>475</v>
      </c>
      <c r="B24" s="5" t="n">
        <v>9375</v>
      </c>
    </row>
    <row r="25" spans="1:5">
      <c r="A25" s="4" t="s">
        <v>533</v>
      </c>
    </row>
    <row r="26" spans="1:5">
      <c r="A26" s="4" t="s">
        <v>526</v>
      </c>
      <c r="B26" s="4" t="s">
        <v>531</v>
      </c>
    </row>
    <row r="27" spans="1:5">
      <c r="A27" s="4" t="s">
        <v>522</v>
      </c>
      <c r="C27" s="5" t="n">
        <v>90000</v>
      </c>
    </row>
    <row r="28" spans="1:5">
      <c r="A28" s="4" t="s">
        <v>532</v>
      </c>
      <c r="C28" s="6" t="n">
        <v>31379</v>
      </c>
    </row>
    <row r="29" spans="1:5">
      <c r="A29" s="4" t="s">
        <v>528</v>
      </c>
      <c r="B29" s="6" t="n">
        <v>2</v>
      </c>
    </row>
    <row r="30" spans="1:5">
      <c r="A30" s="4" t="s">
        <v>475</v>
      </c>
      <c r="B30" s="5" t="n">
        <v>3125</v>
      </c>
    </row>
    <row r="31" spans="1:5">
      <c r="A31" s="4" t="s">
        <v>379</v>
      </c>
    </row>
    <row r="32" spans="1:5">
      <c r="A32" s="4" t="s">
        <v>522</v>
      </c>
      <c r="C32" s="5" t="n">
        <v>764333</v>
      </c>
      <c r="D32" s="5" t="n">
        <v>341667</v>
      </c>
    </row>
    <row r="33" spans="1:5">
      <c r="A33" s="4" t="s">
        <v>532</v>
      </c>
      <c r="C33" s="6" t="n">
        <v>251452</v>
      </c>
      <c r="D33" s="6" t="n">
        <v>109378</v>
      </c>
    </row>
    <row r="34" spans="1:5">
      <c r="A34" s="4" t="s">
        <v>534</v>
      </c>
    </row>
    <row r="35" spans="1:5">
      <c r="A35" s="4" t="s">
        <v>522</v>
      </c>
      <c r="D35" s="5" t="n">
        <v>1824500</v>
      </c>
    </row>
    <row r="36" spans="1:5">
      <c r="A36" s="4" t="s">
        <v>528</v>
      </c>
      <c r="D36" s="8" t="n">
        <v>2.5</v>
      </c>
    </row>
    <row r="37" spans="1:5">
      <c r="A37" s="4" t="s">
        <v>535</v>
      </c>
      <c r="D37" s="4" t="s">
        <v>429</v>
      </c>
    </row>
    <row r="38" spans="1:5">
      <c r="A38" s="4" t="s">
        <v>536</v>
      </c>
    </row>
    <row r="39" spans="1:5">
      <c r="A39" s="4" t="s">
        <v>124</v>
      </c>
      <c r="C39" s="6" t="n">
        <v>196862</v>
      </c>
    </row>
    <row r="40" spans="1:5">
      <c r="A40" s="4" t="s">
        <v>537</v>
      </c>
      <c r="C40" s="5" t="n">
        <v>387000</v>
      </c>
    </row>
    <row r="41" spans="1:5">
      <c r="A41" s="4" t="s">
        <v>528</v>
      </c>
      <c r="C41" s="6" t="n">
        <v>2</v>
      </c>
    </row>
    <row r="42" spans="1:5">
      <c r="A42" s="4" t="s">
        <v>538</v>
      </c>
    </row>
    <row r="43" spans="1:5">
      <c r="A43" s="4" t="s">
        <v>124</v>
      </c>
      <c r="D43" s="6" t="n">
        <v>993212</v>
      </c>
    </row>
    <row r="44" spans="1:5">
      <c r="A44" s="4" t="s">
        <v>537</v>
      </c>
      <c r="D44" s="5" t="n">
        <v>1882000</v>
      </c>
    </row>
    <row r="45" spans="1:5">
      <c r="A45" s="4" t="s">
        <v>539</v>
      </c>
    </row>
    <row r="46" spans="1:5">
      <c r="A46" s="4" t="s">
        <v>526</v>
      </c>
      <c r="D46" s="4" t="s">
        <v>540</v>
      </c>
    </row>
    <row r="47" spans="1:5">
      <c r="A47" s="4" t="s">
        <v>124</v>
      </c>
      <c r="D47" s="6" t="n">
        <v>219500</v>
      </c>
    </row>
    <row r="48" spans="1:5">
      <c r="A48" s="4" t="s">
        <v>537</v>
      </c>
      <c r="D48" s="5" t="n">
        <v>500000</v>
      </c>
    </row>
    <row r="49" spans="1:5">
      <c r="A49" s="4" t="s">
        <v>528</v>
      </c>
      <c r="D49" s="8" t="n">
        <v>2.5</v>
      </c>
    </row>
    <row r="50" spans="1:5">
      <c r="A50" s="4" t="s">
        <v>541</v>
      </c>
    </row>
    <row r="51" spans="1:5">
      <c r="A51" s="4" t="s">
        <v>523</v>
      </c>
      <c r="C51" s="5" t="n">
        <v>49500</v>
      </c>
    </row>
    <row r="52" spans="1:5">
      <c r="A52" s="4" t="s">
        <v>524</v>
      </c>
      <c r="C52" s="8" t="n">
        <v>2.12</v>
      </c>
    </row>
    <row r="53" spans="1:5">
      <c r="A53" s="4" t="s">
        <v>383</v>
      </c>
    </row>
    <row r="54" spans="1:5">
      <c r="A54" s="4" t="s">
        <v>518</v>
      </c>
      <c r="C54" s="6" t="n">
        <v>1</v>
      </c>
    </row>
    <row r="55" spans="1:5">
      <c r="A55" s="4" t="s">
        <v>542</v>
      </c>
    </row>
    <row r="56" spans="1:5">
      <c r="A56" s="4" t="s">
        <v>526</v>
      </c>
      <c r="C56" s="4" t="s">
        <v>543</v>
      </c>
    </row>
    <row r="57" spans="1:5">
      <c r="A57" s="4" t="s">
        <v>544</v>
      </c>
    </row>
    <row r="58" spans="1:5">
      <c r="A58" s="4" t="s">
        <v>526</v>
      </c>
      <c r="C58" s="4" t="s">
        <v>545</v>
      </c>
    </row>
    <row r="59" spans="1:5">
      <c r="A59" s="4" t="s">
        <v>546</v>
      </c>
    </row>
    <row r="60" spans="1:5">
      <c r="A60" s="4" t="s">
        <v>526</v>
      </c>
      <c r="D60" s="4" t="s">
        <v>547</v>
      </c>
    </row>
    <row r="61" spans="1:5">
      <c r="A61" s="4" t="s">
        <v>528</v>
      </c>
      <c r="D61" s="6" t="n">
        <v>1</v>
      </c>
    </row>
    <row r="62" spans="1:5">
      <c r="A62" s="4" t="s">
        <v>386</v>
      </c>
    </row>
    <row r="63" spans="1:5">
      <c r="A63" s="4" t="s">
        <v>518</v>
      </c>
      <c r="C63" s="6" t="n">
        <v>4</v>
      </c>
    </row>
    <row r="64" spans="1:5">
      <c r="A64" s="4" t="s">
        <v>548</v>
      </c>
    </row>
    <row r="65" spans="1:5">
      <c r="A65" s="4" t="s">
        <v>526</v>
      </c>
      <c r="C65" s="4" t="s">
        <v>549</v>
      </c>
    </row>
    <row r="66" spans="1:5">
      <c r="A66" s="4" t="s">
        <v>550</v>
      </c>
    </row>
    <row r="67" spans="1:5">
      <c r="A67" s="4" t="s">
        <v>526</v>
      </c>
      <c r="C67" s="4" t="s">
        <v>551</v>
      </c>
    </row>
    <row r="68" spans="1:5">
      <c r="A68" s="4" t="s">
        <v>552</v>
      </c>
    </row>
    <row r="69" spans="1:5">
      <c r="A69" s="4" t="s">
        <v>526</v>
      </c>
      <c r="D69" s="4" t="s">
        <v>553</v>
      </c>
    </row>
    <row r="70" spans="1:5">
      <c r="A70" s="4" t="s">
        <v>528</v>
      </c>
      <c r="D70" s="6" t="n">
        <v>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4</v>
      </c>
      <c r="B1" s="2" t="s">
        <v>1</v>
      </c>
    </row>
    <row r="2" spans="1:3">
      <c r="B2" s="2" t="s">
        <v>2</v>
      </c>
      <c r="C2" s="2" t="s">
        <v>31</v>
      </c>
    </row>
    <row r="3" spans="1:3">
      <c r="A3" s="3" t="s">
        <v>226</v>
      </c>
    </row>
    <row r="4" spans="1:3">
      <c r="A4" s="4" t="s">
        <v>555</v>
      </c>
      <c r="B4" s="5" t="n">
        <v>9710951</v>
      </c>
      <c r="C4" s="5" t="n">
        <v>4866000</v>
      </c>
    </row>
    <row r="5" spans="1:3">
      <c r="A5" s="4" t="s">
        <v>556</v>
      </c>
      <c r="B5" s="5" t="n">
        <v>1536333</v>
      </c>
      <c r="C5" s="5" t="n">
        <v>4844951</v>
      </c>
    </row>
    <row r="6" spans="1:3">
      <c r="A6" s="4" t="s">
        <v>557</v>
      </c>
      <c r="B6" s="5" t="n">
        <v>49500</v>
      </c>
      <c r="C6" s="4" t="s">
        <v>34</v>
      </c>
    </row>
    <row r="7" spans="1:3">
      <c r="A7" s="4" t="s">
        <v>558</v>
      </c>
      <c r="B7" s="5" t="n">
        <v>887500</v>
      </c>
      <c r="C7" s="4" t="s">
        <v>34</v>
      </c>
    </row>
    <row r="8" spans="1:3">
      <c r="A8" s="4" t="s">
        <v>559</v>
      </c>
      <c r="B8" s="5" t="n">
        <v>10310284</v>
      </c>
      <c r="C8" s="5" t="n">
        <v>9710951</v>
      </c>
    </row>
    <row r="9" spans="1:3">
      <c r="A9" s="4" t="s">
        <v>560</v>
      </c>
      <c r="B9" s="8" t="n">
        <v>2.08</v>
      </c>
      <c r="C9" s="8" t="n">
        <v>1.89</v>
      </c>
    </row>
    <row r="10" spans="1:3">
      <c r="A10" s="4" t="s">
        <v>561</v>
      </c>
      <c r="B10" s="11" t="n">
        <v>2.43</v>
      </c>
      <c r="C10" s="11" t="n">
        <v>2.28</v>
      </c>
    </row>
    <row r="11" spans="1:3">
      <c r="A11" s="4" t="s">
        <v>562</v>
      </c>
      <c r="B11" s="11" t="n">
        <v>2.12</v>
      </c>
      <c r="C11" s="4" t="s">
        <v>34</v>
      </c>
    </row>
    <row r="12" spans="1:3">
      <c r="A12" s="4" t="s">
        <v>563</v>
      </c>
      <c r="B12" s="5" t="n">
        <v>2</v>
      </c>
      <c r="C12" s="4" t="s">
        <v>34</v>
      </c>
    </row>
    <row r="13" spans="1:3">
      <c r="A13" s="4" t="s">
        <v>564</v>
      </c>
      <c r="B13" s="8" t="n">
        <v>2.14</v>
      </c>
      <c r="C13" s="8" t="n">
        <v>2.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5</v>
      </c>
      <c r="C1" s="2" t="s">
        <v>1</v>
      </c>
    </row>
    <row r="2" spans="1:4">
      <c r="C2" s="2" t="s">
        <v>2</v>
      </c>
      <c r="D2" s="2" t="s">
        <v>31</v>
      </c>
    </row>
    <row r="3" spans="1:4">
      <c r="A3" s="4" t="s">
        <v>566</v>
      </c>
      <c r="C3" s="4" t="s">
        <v>567</v>
      </c>
    </row>
    <row r="4" spans="1:4">
      <c r="A4" s="4" t="s">
        <v>568</v>
      </c>
      <c r="C4" s="4" t="s">
        <v>569</v>
      </c>
    </row>
    <row r="5" spans="1:4">
      <c r="A5" s="4" t="s">
        <v>570</v>
      </c>
      <c r="C5" s="4" t="s">
        <v>385</v>
      </c>
    </row>
    <row r="6" spans="1:4">
      <c r="A6" s="4" t="s">
        <v>571</v>
      </c>
      <c r="C6" s="4" t="s">
        <v>572</v>
      </c>
    </row>
    <row r="7" spans="1:4">
      <c r="A7" s="4" t="s">
        <v>379</v>
      </c>
    </row>
    <row r="8" spans="1:4">
      <c r="A8" s="4" t="s">
        <v>568</v>
      </c>
      <c r="D8" s="4" t="s">
        <v>569</v>
      </c>
    </row>
    <row r="9" spans="1:4">
      <c r="A9" s="4" t="s">
        <v>570</v>
      </c>
      <c r="C9" s="4" t="s">
        <v>385</v>
      </c>
      <c r="D9" s="4" t="s">
        <v>385</v>
      </c>
    </row>
    <row r="10" spans="1:4">
      <c r="A10" s="4" t="s">
        <v>571</v>
      </c>
      <c r="B10" s="4" t="s">
        <v>573</v>
      </c>
      <c r="C10" s="4" t="s">
        <v>574</v>
      </c>
      <c r="D10" s="4" t="s">
        <v>574</v>
      </c>
    </row>
    <row r="11" spans="1:4">
      <c r="A11" s="4" t="s">
        <v>575</v>
      </c>
    </row>
    <row r="12" spans="1:4">
      <c r="A12" s="4" t="s">
        <v>566</v>
      </c>
      <c r="C12" s="4" t="s">
        <v>576</v>
      </c>
      <c r="D12" s="4" t="s">
        <v>577</v>
      </c>
    </row>
    <row r="13" spans="1:4">
      <c r="A13" s="4" t="s">
        <v>568</v>
      </c>
      <c r="C13" s="4" t="s">
        <v>569</v>
      </c>
    </row>
    <row r="14" spans="1:4">
      <c r="A14" s="4" t="s">
        <v>578</v>
      </c>
    </row>
    <row r="15" spans="1:4">
      <c r="A15" s="4" t="s">
        <v>566</v>
      </c>
      <c r="C15" s="4" t="s">
        <v>579</v>
      </c>
      <c r="D15" s="4" t="s">
        <v>580</v>
      </c>
    </row>
    <row r="16" spans="1:4">
      <c r="A16" s="4" t="s">
        <v>568</v>
      </c>
      <c r="C16" s="4" t="s">
        <v>581</v>
      </c>
    </row>
    <row r="17" spans="1:4"/>
    <row r="18" spans="1:4">
      <c r="A18" s="4" t="s">
        <v>573</v>
      </c>
      <c r="B18" s="4" t="s">
        <v>582</v>
      </c>
    </row>
  </sheetData>
  <mergeCells count="4">
    <mergeCell ref="A1:B2"/>
    <mergeCell ref="C1:D1"/>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83</v>
      </c>
      <c r="B1" s="2" t="s">
        <v>1</v>
      </c>
    </row>
    <row r="2" spans="1:2">
      <c r="B2" s="2" t="s">
        <v>2</v>
      </c>
    </row>
    <row r="3" spans="1:2">
      <c r="A3" s="4" t="s">
        <v>519</v>
      </c>
      <c r="B3" s="4" t="s">
        <v>520</v>
      </c>
    </row>
    <row r="4" spans="1:2">
      <c r="A4" s="4" t="s">
        <v>383</v>
      </c>
    </row>
    <row r="5" spans="1:2">
      <c r="A5" s="4" t="s">
        <v>584</v>
      </c>
      <c r="B5" s="4" t="s">
        <v>429</v>
      </c>
    </row>
    <row r="6" spans="1:2">
      <c r="A6" s="4" t="s">
        <v>386</v>
      </c>
    </row>
    <row r="7" spans="1:2">
      <c r="A7" s="4" t="s">
        <v>584</v>
      </c>
      <c r="B7" s="4" t="s">
        <v>5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585</v>
      </c>
      <c r="B1" s="2" t="s">
        <v>586</v>
      </c>
      <c r="C1" s="2" t="s">
        <v>587</v>
      </c>
      <c r="D1" s="2" t="s">
        <v>588</v>
      </c>
      <c r="E1" s="2" t="s">
        <v>2</v>
      </c>
      <c r="F1" s="2" t="s">
        <v>31</v>
      </c>
      <c r="G1" s="2" t="s">
        <v>390</v>
      </c>
      <c r="H1" s="2" t="s">
        <v>389</v>
      </c>
    </row>
    <row r="2" spans="1:8">
      <c r="A2" s="4" t="s">
        <v>589</v>
      </c>
      <c r="E2" s="6" t="n">
        <v>1</v>
      </c>
    </row>
    <row r="3" spans="1:8">
      <c r="A3" s="4" t="s">
        <v>590</v>
      </c>
      <c r="G3" s="6" t="n">
        <v>100000</v>
      </c>
      <c r="H3" s="6" t="n">
        <v>250000</v>
      </c>
    </row>
    <row r="4" spans="1:8">
      <c r="A4" s="4" t="s">
        <v>591</v>
      </c>
      <c r="E4" s="4" t="s">
        <v>592</v>
      </c>
    </row>
    <row r="5" spans="1:8">
      <c r="A5" s="4" t="s">
        <v>593</v>
      </c>
      <c r="E5" s="4" t="s">
        <v>592</v>
      </c>
    </row>
    <row r="6" spans="1:8">
      <c r="A6" s="4" t="s">
        <v>594</v>
      </c>
      <c r="E6" s="4" t="s">
        <v>595</v>
      </c>
    </row>
    <row r="7" spans="1:8">
      <c r="A7" s="4" t="s">
        <v>596</v>
      </c>
      <c r="E7" s="4" t="s">
        <v>597</v>
      </c>
    </row>
    <row r="8" spans="1:8">
      <c r="A8" s="4" t="s">
        <v>598</v>
      </c>
      <c r="E8" s="6" t="n">
        <v>10000</v>
      </c>
    </row>
    <row r="9" spans="1:8">
      <c r="A9" s="4" t="s">
        <v>599</v>
      </c>
    </row>
    <row r="10" spans="1:8">
      <c r="A10" s="4" t="s">
        <v>600</v>
      </c>
      <c r="B10" s="6" t="n">
        <v>2000000</v>
      </c>
    </row>
    <row r="11" spans="1:8">
      <c r="A11" s="4" t="s">
        <v>601</v>
      </c>
      <c r="B11" s="4" t="s">
        <v>602</v>
      </c>
    </row>
    <row r="12" spans="1:8">
      <c r="A12" s="4" t="s">
        <v>589</v>
      </c>
      <c r="B12" s="6" t="n">
        <v>1</v>
      </c>
    </row>
    <row r="13" spans="1:8">
      <c r="A13" s="4" t="s">
        <v>603</v>
      </c>
    </row>
    <row r="14" spans="1:8">
      <c r="A14" s="4" t="s">
        <v>604</v>
      </c>
      <c r="C14" s="6" t="n">
        <v>100000</v>
      </c>
    </row>
    <row r="15" spans="1:8">
      <c r="A15" s="4" t="s">
        <v>605</v>
      </c>
    </row>
    <row r="16" spans="1:8">
      <c r="A16" s="4" t="s">
        <v>606</v>
      </c>
      <c r="D16" s="6" t="n">
        <v>345132</v>
      </c>
    </row>
    <row r="17" spans="1:8">
      <c r="A17" s="4" t="s">
        <v>607</v>
      </c>
      <c r="D17" s="4" t="s">
        <v>572</v>
      </c>
    </row>
    <row r="18" spans="1:8">
      <c r="A18" s="4" t="s">
        <v>608</v>
      </c>
      <c r="D18" s="6" t="n">
        <v>10620</v>
      </c>
    </row>
    <row r="19" spans="1:8">
      <c r="A19" s="4" t="s">
        <v>609</v>
      </c>
      <c r="E19" s="5" t="n">
        <v>69246</v>
      </c>
      <c r="F19" s="6" t="n">
        <v>64992</v>
      </c>
    </row>
    <row r="20" spans="1:8">
      <c r="A20" s="4" t="s">
        <v>610</v>
      </c>
      <c r="E20" s="5" t="n">
        <v>70302</v>
      </c>
    </row>
    <row r="21" spans="1:8">
      <c r="A21" s="4" t="s">
        <v>611</v>
      </c>
      <c r="E21" s="5" t="n">
        <v>73116</v>
      </c>
    </row>
    <row r="22" spans="1:8">
      <c r="A22" s="4" t="s">
        <v>612</v>
      </c>
      <c r="E22" s="5" t="n">
        <v>37272</v>
      </c>
    </row>
    <row r="23" spans="1:8">
      <c r="A23" s="4" t="s">
        <v>613</v>
      </c>
      <c r="E23" s="5" t="n">
        <v>1316065</v>
      </c>
    </row>
    <row r="24" spans="1:8">
      <c r="A24" s="4" t="s">
        <v>614</v>
      </c>
    </row>
    <row r="25" spans="1:8">
      <c r="A25" s="4" t="s">
        <v>609</v>
      </c>
      <c r="E25" s="6" t="n">
        <v>327804</v>
      </c>
      <c r="F25" s="6" t="n">
        <v>4417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56"/>
    <col customWidth="1" max="7" min="7" width="14"/>
  </cols>
  <sheetData>
    <row r="1" spans="1:7">
      <c r="A1" s="1" t="s">
        <v>615</v>
      </c>
      <c r="B1" s="2" t="s">
        <v>616</v>
      </c>
      <c r="C1" s="2" t="s">
        <v>617</v>
      </c>
      <c r="D1" s="2" t="s">
        <v>618</v>
      </c>
      <c r="E1" s="2" t="s">
        <v>619</v>
      </c>
      <c r="F1" s="2" t="s">
        <v>2</v>
      </c>
      <c r="G1" s="2" t="s">
        <v>31</v>
      </c>
    </row>
    <row r="2" spans="1:7">
      <c r="A2" s="4" t="s">
        <v>69</v>
      </c>
      <c r="F2" s="5" t="n">
        <v>10000000</v>
      </c>
      <c r="G2" s="5" t="n">
        <v>10000000</v>
      </c>
    </row>
    <row r="3" spans="1:7">
      <c r="A3" s="4" t="s">
        <v>70</v>
      </c>
      <c r="F3" s="4" t="s">
        <v>34</v>
      </c>
      <c r="G3" s="4" t="s">
        <v>34</v>
      </c>
    </row>
    <row r="4" spans="1:7">
      <c r="A4" s="4" t="s">
        <v>68</v>
      </c>
      <c r="F4" s="7" t="n">
        <v>0.001</v>
      </c>
      <c r="G4" s="7" t="n">
        <v>0.001</v>
      </c>
    </row>
    <row r="5" spans="1:7">
      <c r="A5" s="4" t="s">
        <v>71</v>
      </c>
      <c r="F5" s="4" t="s">
        <v>34</v>
      </c>
      <c r="G5" s="4" t="s">
        <v>34</v>
      </c>
    </row>
    <row r="6" spans="1:7">
      <c r="A6" s="4" t="s">
        <v>620</v>
      </c>
      <c r="F6" s="6" t="n">
        <v>1</v>
      </c>
    </row>
    <row r="7" spans="1:7">
      <c r="A7" s="4" t="s">
        <v>73</v>
      </c>
      <c r="F7" s="5" t="n">
        <v>100000000</v>
      </c>
      <c r="G7" s="5" t="n">
        <v>100000000</v>
      </c>
    </row>
    <row r="8" spans="1:7">
      <c r="A8" s="4" t="s">
        <v>621</v>
      </c>
      <c r="F8" s="5" t="n">
        <v>62640</v>
      </c>
      <c r="G8" s="5" t="n">
        <v>3620700</v>
      </c>
    </row>
    <row r="9" spans="1:7">
      <c r="A9" s="4" t="s">
        <v>622</v>
      </c>
      <c r="F9" s="6" t="n">
        <v>59333</v>
      </c>
      <c r="G9" s="6" t="n">
        <v>3620697</v>
      </c>
    </row>
    <row r="10" spans="1:7">
      <c r="A10" s="4" t="s">
        <v>124</v>
      </c>
      <c r="F10" s="6" t="n">
        <v>37500</v>
      </c>
      <c r="G10" s="6" t="n">
        <v>2219850</v>
      </c>
    </row>
    <row r="11" spans="1:7">
      <c r="A11" s="4" t="s">
        <v>623</v>
      </c>
      <c r="F11" s="5" t="n">
        <v>1000000</v>
      </c>
      <c r="G11" s="4" t="s">
        <v>34</v>
      </c>
    </row>
    <row r="12" spans="1:7">
      <c r="A12" s="4" t="s">
        <v>624</v>
      </c>
    </row>
    <row r="13" spans="1:7">
      <c r="A13" s="4" t="s">
        <v>625</v>
      </c>
      <c r="E13" s="5" t="n">
        <v>4000000</v>
      </c>
    </row>
    <row r="14" spans="1:7">
      <c r="A14" s="4" t="s">
        <v>626</v>
      </c>
      <c r="F14" s="6" t="n">
        <v>398919</v>
      </c>
      <c r="G14" s="6" t="n">
        <v>216356</v>
      </c>
    </row>
    <row r="15" spans="1:7">
      <c r="A15" s="4" t="s">
        <v>623</v>
      </c>
      <c r="B15" s="5" t="n">
        <v>1000000</v>
      </c>
      <c r="E15" s="5" t="n">
        <v>1000000</v>
      </c>
    </row>
    <row r="16" spans="1:7">
      <c r="A16" s="4" t="s">
        <v>627</v>
      </c>
      <c r="F16" s="4" t="s">
        <v>628</v>
      </c>
    </row>
    <row r="17" spans="1:7">
      <c r="A17" s="4" t="s">
        <v>629</v>
      </c>
      <c r="F17" s="4" t="s">
        <v>630</v>
      </c>
    </row>
    <row r="18" spans="1:7">
      <c r="A18" s="4" t="s">
        <v>631</v>
      </c>
      <c r="F18" s="6" t="n">
        <v>0</v>
      </c>
    </row>
    <row r="19" spans="1:7">
      <c r="A19" s="4" t="s">
        <v>632</v>
      </c>
      <c r="F19" s="6" t="n">
        <v>540245</v>
      </c>
      <c r="G19" s="6" t="n">
        <v>350319</v>
      </c>
    </row>
    <row r="20" spans="1:7">
      <c r="A20" s="4" t="s">
        <v>633</v>
      </c>
      <c r="F20" s="4" t="s">
        <v>634</v>
      </c>
    </row>
    <row r="21" spans="1:7">
      <c r="A21" s="4" t="s">
        <v>635</v>
      </c>
    </row>
    <row r="22" spans="1:7">
      <c r="A22" s="4" t="s">
        <v>623</v>
      </c>
      <c r="E22" s="5" t="n">
        <v>250000</v>
      </c>
    </row>
    <row r="23" spans="1:7">
      <c r="A23" s="4" t="s">
        <v>636</v>
      </c>
      <c r="E23" s="6" t="n">
        <v>2</v>
      </c>
    </row>
    <row r="24" spans="1:7">
      <c r="A24" s="4" t="s">
        <v>637</v>
      </c>
      <c r="E24" s="4" t="s">
        <v>595</v>
      </c>
    </row>
    <row r="25" spans="1:7">
      <c r="A25" s="4" t="s">
        <v>638</v>
      </c>
    </row>
    <row r="26" spans="1:7">
      <c r="A26" s="4" t="s">
        <v>623</v>
      </c>
      <c r="E26" s="5" t="n">
        <v>250000</v>
      </c>
    </row>
    <row r="27" spans="1:7">
      <c r="A27" s="4" t="s">
        <v>636</v>
      </c>
      <c r="E27" s="6" t="n">
        <v>3</v>
      </c>
    </row>
    <row r="28" spans="1:7">
      <c r="A28" s="4" t="s">
        <v>637</v>
      </c>
      <c r="E28" s="4" t="s">
        <v>595</v>
      </c>
    </row>
    <row r="29" spans="1:7">
      <c r="A29" s="4" t="s">
        <v>639</v>
      </c>
    </row>
    <row r="30" spans="1:7">
      <c r="A30" s="4" t="s">
        <v>623</v>
      </c>
      <c r="E30" s="5" t="n">
        <v>250000</v>
      </c>
    </row>
    <row r="31" spans="1:7">
      <c r="A31" s="4" t="s">
        <v>636</v>
      </c>
      <c r="E31" s="6" t="n">
        <v>4</v>
      </c>
    </row>
    <row r="32" spans="1:7">
      <c r="A32" s="4" t="s">
        <v>637</v>
      </c>
      <c r="E32" s="4" t="s">
        <v>595</v>
      </c>
    </row>
    <row r="33" spans="1:7">
      <c r="A33" s="4" t="s">
        <v>640</v>
      </c>
    </row>
    <row r="34" spans="1:7">
      <c r="A34" s="4" t="s">
        <v>623</v>
      </c>
      <c r="E34" s="5" t="n">
        <v>250000</v>
      </c>
    </row>
    <row r="35" spans="1:7">
      <c r="A35" s="4" t="s">
        <v>636</v>
      </c>
      <c r="E35" s="6" t="n">
        <v>5</v>
      </c>
    </row>
    <row r="36" spans="1:7">
      <c r="A36" s="4" t="s">
        <v>637</v>
      </c>
      <c r="E36" s="4" t="s">
        <v>595</v>
      </c>
    </row>
    <row r="37" spans="1:7">
      <c r="A37" s="4" t="s">
        <v>641</v>
      </c>
    </row>
    <row r="38" spans="1:7">
      <c r="A38" s="4" t="s">
        <v>537</v>
      </c>
      <c r="F38" s="5" t="n">
        <v>30000</v>
      </c>
      <c r="G38" s="5" t="n">
        <v>741130</v>
      </c>
    </row>
    <row r="39" spans="1:7">
      <c r="A39" s="4" t="s">
        <v>124</v>
      </c>
      <c r="F39" s="6" t="n">
        <v>37500</v>
      </c>
      <c r="G39" s="6" t="n">
        <v>930163</v>
      </c>
    </row>
    <row r="40" spans="1:7">
      <c r="A40" s="4" t="s">
        <v>642</v>
      </c>
    </row>
    <row r="41" spans="1:7">
      <c r="A41" s="4" t="s">
        <v>537</v>
      </c>
      <c r="F41" s="5" t="n">
        <v>140250</v>
      </c>
    </row>
    <row r="42" spans="1:7">
      <c r="A42" s="4" t="s">
        <v>124</v>
      </c>
      <c r="F42" s="6" t="n">
        <v>175313</v>
      </c>
    </row>
    <row r="43" spans="1:7">
      <c r="A43" s="4" t="s">
        <v>643</v>
      </c>
    </row>
    <row r="44" spans="1:7">
      <c r="A44" s="4" t="s">
        <v>537</v>
      </c>
      <c r="G44" s="5" t="n">
        <v>31750</v>
      </c>
    </row>
    <row r="45" spans="1:7">
      <c r="A45" s="4" t="s">
        <v>124</v>
      </c>
      <c r="G45" s="6" t="n">
        <v>39688</v>
      </c>
    </row>
    <row r="46" spans="1:7">
      <c r="A46" s="4" t="s">
        <v>483</v>
      </c>
    </row>
    <row r="47" spans="1:7">
      <c r="A47" s="4" t="s">
        <v>644</v>
      </c>
      <c r="G47" s="6" t="n">
        <v>37500</v>
      </c>
    </row>
    <row r="48" spans="1:7">
      <c r="A48" s="4" t="s">
        <v>645</v>
      </c>
    </row>
    <row r="49" spans="1:7">
      <c r="A49" s="4" t="s">
        <v>621</v>
      </c>
      <c r="G49" s="5" t="n">
        <v>100000</v>
      </c>
    </row>
    <row r="50" spans="1:7">
      <c r="A50" s="4" t="s">
        <v>622</v>
      </c>
      <c r="G50" s="6" t="n">
        <v>125000</v>
      </c>
    </row>
    <row r="51" spans="1:7">
      <c r="A51" s="4" t="s">
        <v>644</v>
      </c>
      <c r="G51" s="6" t="n">
        <v>12500</v>
      </c>
    </row>
    <row r="52" spans="1:7">
      <c r="A52" s="4" t="s">
        <v>114</v>
      </c>
    </row>
    <row r="53" spans="1:7">
      <c r="A53" s="4" t="s">
        <v>537</v>
      </c>
      <c r="F53" s="5" t="n">
        <v>30</v>
      </c>
      <c r="G53" s="5" t="n">
        <v>1775880</v>
      </c>
    </row>
    <row r="54" spans="1:7">
      <c r="A54" s="4" t="s">
        <v>124</v>
      </c>
      <c r="F54" s="6" t="n">
        <v>30000</v>
      </c>
      <c r="G54" s="6" t="n">
        <v>1775</v>
      </c>
    </row>
    <row r="55" spans="1:7">
      <c r="A55" s="4" t="s">
        <v>528</v>
      </c>
      <c r="D55" s="8" t="n">
        <v>2.5</v>
      </c>
    </row>
    <row r="56" spans="1:7">
      <c r="A56" s="4" t="s">
        <v>646</v>
      </c>
      <c r="D56" s="6" t="n">
        <v>5000000</v>
      </c>
      <c r="G56" s="6" t="n">
        <v>2280625</v>
      </c>
    </row>
    <row r="57" spans="1:7">
      <c r="A57" s="4" t="s">
        <v>647</v>
      </c>
      <c r="D57" s="5" t="n">
        <v>4000000</v>
      </c>
      <c r="G57" s="5" t="n">
        <v>1824500</v>
      </c>
    </row>
    <row r="58" spans="1:7">
      <c r="A58" s="4" t="s">
        <v>648</v>
      </c>
      <c r="D58" s="8" t="n">
        <v>1.25</v>
      </c>
    </row>
    <row r="59" spans="1:7">
      <c r="A59" s="4" t="s">
        <v>649</v>
      </c>
      <c r="D59" s="4" t="s">
        <v>650</v>
      </c>
    </row>
    <row r="60" spans="1:7">
      <c r="A60" s="4" t="s">
        <v>651</v>
      </c>
    </row>
    <row r="61" spans="1:7">
      <c r="A61" s="4" t="s">
        <v>623</v>
      </c>
      <c r="B61" s="5" t="n">
        <v>333333</v>
      </c>
    </row>
    <row r="62" spans="1:7">
      <c r="A62" s="4" t="s">
        <v>636</v>
      </c>
      <c r="B62" s="6" t="n">
        <v>3</v>
      </c>
    </row>
    <row r="63" spans="1:7">
      <c r="A63" s="4" t="s">
        <v>637</v>
      </c>
      <c r="B63" s="4" t="s">
        <v>572</v>
      </c>
    </row>
    <row r="64" spans="1:7">
      <c r="A64" s="4" t="s">
        <v>652</v>
      </c>
    </row>
    <row r="65" spans="1:7">
      <c r="A65" s="4" t="s">
        <v>623</v>
      </c>
      <c r="B65" s="5" t="n">
        <v>333333</v>
      </c>
    </row>
    <row r="66" spans="1:7">
      <c r="A66" s="4" t="s">
        <v>636</v>
      </c>
      <c r="B66" s="6" t="n">
        <v>3</v>
      </c>
    </row>
    <row r="67" spans="1:7">
      <c r="A67" s="4" t="s">
        <v>637</v>
      </c>
      <c r="B67" s="4" t="s">
        <v>572</v>
      </c>
    </row>
    <row r="68" spans="1:7">
      <c r="A68" s="4" t="s">
        <v>653</v>
      </c>
    </row>
    <row r="69" spans="1:7">
      <c r="A69" s="4" t="s">
        <v>623</v>
      </c>
      <c r="B69" s="5" t="n">
        <v>333334</v>
      </c>
    </row>
    <row r="70" spans="1:7">
      <c r="A70" s="4" t="s">
        <v>637</v>
      </c>
      <c r="B70" s="4" t="s">
        <v>572</v>
      </c>
    </row>
    <row r="71" spans="1:7">
      <c r="A71" s="4" t="s">
        <v>654</v>
      </c>
    </row>
    <row r="72" spans="1:7">
      <c r="A72" s="4" t="s">
        <v>621</v>
      </c>
      <c r="F72" s="5" t="n">
        <v>104000</v>
      </c>
    </row>
    <row r="73" spans="1:7">
      <c r="A73" s="4" t="s">
        <v>655</v>
      </c>
    </row>
    <row r="74" spans="1:7">
      <c r="A74" s="4" t="s">
        <v>621</v>
      </c>
      <c r="F74" s="5" t="n">
        <v>62640</v>
      </c>
      <c r="G74" s="5" t="n">
        <v>3620700</v>
      </c>
    </row>
    <row r="75" spans="1:7">
      <c r="A75" s="4" t="s">
        <v>622</v>
      </c>
      <c r="F75" s="6" t="n">
        <v>62640</v>
      </c>
      <c r="G75" s="6" t="n">
        <v>3620697</v>
      </c>
    </row>
    <row r="76" spans="1:7">
      <c r="A76" s="4" t="s">
        <v>656</v>
      </c>
      <c r="F76" s="5" t="n">
        <v>50000</v>
      </c>
      <c r="G76" s="5" t="n">
        <v>3150000</v>
      </c>
    </row>
    <row r="77" spans="1:7">
      <c r="A77" s="4" t="s">
        <v>657</v>
      </c>
      <c r="F77" s="6" t="n">
        <v>9333</v>
      </c>
      <c r="G77" s="6" t="n">
        <v>470697</v>
      </c>
    </row>
    <row r="78" spans="1:7">
      <c r="A78" s="4" t="s">
        <v>658</v>
      </c>
    </row>
    <row r="79" spans="1:7">
      <c r="A79" s="4" t="s">
        <v>621</v>
      </c>
      <c r="F79" s="5" t="n">
        <v>49500</v>
      </c>
    </row>
    <row r="80" spans="1:7">
      <c r="A80" s="4" t="s">
        <v>622</v>
      </c>
      <c r="F80" s="6" t="n">
        <v>100000</v>
      </c>
    </row>
    <row r="81" spans="1:7">
      <c r="A81" s="4" t="s">
        <v>528</v>
      </c>
      <c r="F81" s="8" t="n">
        <v>2.12</v>
      </c>
    </row>
    <row r="82" spans="1:7">
      <c r="A82" s="4" t="s">
        <v>659</v>
      </c>
    </row>
    <row r="83" spans="1:7">
      <c r="A83" s="4" t="s">
        <v>621</v>
      </c>
      <c r="C83" s="5" t="n">
        <v>1000000</v>
      </c>
    </row>
    <row r="84" spans="1:7">
      <c r="A84" s="4" t="s">
        <v>622</v>
      </c>
      <c r="C84" s="6" t="n">
        <v>1250000</v>
      </c>
    </row>
    <row r="85" spans="1:7">
      <c r="A85" s="4" t="s">
        <v>660</v>
      </c>
    </row>
    <row r="86" spans="1:7">
      <c r="A86" s="4" t="s">
        <v>70</v>
      </c>
      <c r="F86" s="5" t="n">
        <v>1000000</v>
      </c>
    </row>
    <row r="87" spans="1:7">
      <c r="A87" s="4" t="s">
        <v>68</v>
      </c>
      <c r="F87" s="7" t="n">
        <v>0.001</v>
      </c>
    </row>
    <row r="88" spans="1:7">
      <c r="A88" s="4" t="s">
        <v>620</v>
      </c>
      <c r="F88" s="8" t="n">
        <v>0.5</v>
      </c>
    </row>
    <row r="89" spans="1:7">
      <c r="A89" s="4" t="s">
        <v>661</v>
      </c>
    </row>
    <row r="90" spans="1:7">
      <c r="A90" s="4" t="s">
        <v>70</v>
      </c>
      <c r="F90" s="5" t="n">
        <v>9000000</v>
      </c>
    </row>
    <row r="91" spans="1:7">
      <c r="A91" s="4" t="s">
        <v>68</v>
      </c>
      <c r="F91" s="7" t="n">
        <v>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1</v>
      </c>
    </row>
    <row r="3" spans="1:3">
      <c r="A3" s="4" t="s">
        <v>663</v>
      </c>
    </row>
    <row r="4" spans="1:3">
      <c r="A4" s="4" t="s">
        <v>664</v>
      </c>
      <c r="C4" s="5" t="n">
        <v>98951</v>
      </c>
    </row>
    <row r="5" spans="1:3">
      <c r="A5" s="4" t="s">
        <v>665</v>
      </c>
      <c r="C5" s="6" t="n">
        <v>123689</v>
      </c>
    </row>
    <row r="6" spans="1:3">
      <c r="A6" s="4" t="s">
        <v>666</v>
      </c>
    </row>
    <row r="7" spans="1:3">
      <c r="A7" s="4" t="s">
        <v>664</v>
      </c>
      <c r="B7" s="5" t="n">
        <v>112000</v>
      </c>
      <c r="C7" s="5" t="n">
        <v>112000</v>
      </c>
    </row>
    <row r="8" spans="1:3">
      <c r="A8" s="4" t="s">
        <v>665</v>
      </c>
      <c r="B8" s="6" t="n">
        <v>140000</v>
      </c>
      <c r="C8" s="6" t="n">
        <v>140000</v>
      </c>
    </row>
    <row r="9" spans="1:3">
      <c r="A9" s="4" t="s">
        <v>667</v>
      </c>
    </row>
    <row r="10" spans="1:3">
      <c r="A10" s="4" t="s">
        <v>664</v>
      </c>
      <c r="B10" s="5" t="n">
        <v>36000</v>
      </c>
      <c r="C10" s="5" t="n">
        <v>36000</v>
      </c>
    </row>
    <row r="11" spans="1:3">
      <c r="A11" s="4" t="s">
        <v>665</v>
      </c>
      <c r="B11" s="6" t="n">
        <v>45000</v>
      </c>
      <c r="C11" s="6" t="n">
        <v>45000</v>
      </c>
    </row>
    <row r="12" spans="1:3">
      <c r="A12" s="4" t="s">
        <v>668</v>
      </c>
    </row>
    <row r="13" spans="1:3">
      <c r="A13" s="4" t="s">
        <v>664</v>
      </c>
      <c r="B13" s="5" t="n">
        <v>70000</v>
      </c>
      <c r="C13" s="5" t="n">
        <v>70000</v>
      </c>
    </row>
    <row r="14" spans="1:3">
      <c r="A14" s="4" t="s">
        <v>665</v>
      </c>
      <c r="B14" s="6" t="n">
        <v>87500</v>
      </c>
      <c r="C14" s="6" t="n">
        <v>87500</v>
      </c>
    </row>
    <row r="15" spans="1:3">
      <c r="A15" s="4" t="s">
        <v>669</v>
      </c>
    </row>
    <row r="16" spans="1:3">
      <c r="A16" s="4" t="s">
        <v>664</v>
      </c>
      <c r="C16" s="5" t="n">
        <v>112000</v>
      </c>
    </row>
    <row r="17" spans="1:3">
      <c r="A17" s="4" t="s">
        <v>665</v>
      </c>
      <c r="C17" s="6" t="n">
        <v>140000</v>
      </c>
    </row>
    <row r="18" spans="1:3">
      <c r="A18" s="4" t="s">
        <v>670</v>
      </c>
    </row>
    <row r="19" spans="1:3">
      <c r="A19" s="4" t="s">
        <v>664</v>
      </c>
      <c r="C19" s="5" t="n">
        <v>40000</v>
      </c>
    </row>
    <row r="20" spans="1:3">
      <c r="A20" s="4" t="s">
        <v>665</v>
      </c>
      <c r="C20" s="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1</v>
      </c>
    </row>
    <row r="3" spans="1:3">
      <c r="A3" s="3" t="s">
        <v>147</v>
      </c>
    </row>
    <row r="4" spans="1:3">
      <c r="A4" s="4" t="s">
        <v>135</v>
      </c>
      <c r="B4" s="6" t="n">
        <v>-6319815</v>
      </c>
      <c r="C4" s="6" t="n">
        <v>-7712208</v>
      </c>
    </row>
    <row r="5" spans="1:3">
      <c r="A5" s="3" t="s">
        <v>148</v>
      </c>
    </row>
    <row r="6" spans="1:3">
      <c r="A6" s="4" t="s">
        <v>92</v>
      </c>
      <c r="B6" s="5" t="n">
        <v>85007</v>
      </c>
      <c r="C6" s="5" t="n">
        <v>75357</v>
      </c>
    </row>
    <row r="7" spans="1:3">
      <c r="A7" s="4" t="s">
        <v>99</v>
      </c>
      <c r="B7" s="5" t="n">
        <v>150606</v>
      </c>
      <c r="C7" s="5" t="n">
        <v>109378</v>
      </c>
    </row>
    <row r="8" spans="1:3">
      <c r="A8" s="4" t="s">
        <v>100</v>
      </c>
      <c r="B8" s="5" t="n">
        <v>89024</v>
      </c>
      <c r="C8" s="5" t="n">
        <v>235967</v>
      </c>
    </row>
    <row r="9" spans="1:3">
      <c r="A9" s="4" t="s">
        <v>101</v>
      </c>
      <c r="B9" s="5" t="n">
        <v>369980</v>
      </c>
      <c r="C9" s="5" t="n">
        <v>64694</v>
      </c>
    </row>
    <row r="10" spans="1:3">
      <c r="A10" s="4" t="s">
        <v>149</v>
      </c>
      <c r="B10" s="5" t="n">
        <v>37212</v>
      </c>
      <c r="C10" s="5" t="n">
        <v>70234</v>
      </c>
    </row>
    <row r="11" spans="1:3">
      <c r="A11" s="4" t="s">
        <v>150</v>
      </c>
      <c r="B11" s="5" t="n">
        <v>595781</v>
      </c>
      <c r="C11" s="5" t="n">
        <v>1488617</v>
      </c>
    </row>
    <row r="12" spans="1:3">
      <c r="A12" s="4" t="s">
        <v>151</v>
      </c>
      <c r="B12" s="5" t="n">
        <v>37500</v>
      </c>
      <c r="C12" s="5" t="n">
        <v>2219850</v>
      </c>
    </row>
    <row r="13" spans="1:3">
      <c r="A13" s="4" t="s">
        <v>152</v>
      </c>
      <c r="B13" s="4" t="s">
        <v>34</v>
      </c>
      <c r="C13" s="5" t="n">
        <v>43800</v>
      </c>
    </row>
    <row r="14" spans="1:3">
      <c r="A14" s="4" t="s">
        <v>153</v>
      </c>
      <c r="B14" s="5" t="n">
        <v>61377</v>
      </c>
      <c r="C14" s="5" t="n">
        <v>278551</v>
      </c>
    </row>
    <row r="15" spans="1:3">
      <c r="A15" s="4" t="s">
        <v>94</v>
      </c>
      <c r="B15" s="5" t="n">
        <v>334856</v>
      </c>
      <c r="C15" s="4" t="s">
        <v>34</v>
      </c>
    </row>
    <row r="16" spans="1:3">
      <c r="A16" s="4" t="s">
        <v>154</v>
      </c>
      <c r="B16" s="5" t="n">
        <v>144500</v>
      </c>
      <c r="C16" s="4" t="s">
        <v>34</v>
      </c>
    </row>
    <row r="17" spans="1:3">
      <c r="A17" s="3" t="s">
        <v>155</v>
      </c>
    </row>
    <row r="18" spans="1:3">
      <c r="A18" s="4" t="s">
        <v>156</v>
      </c>
      <c r="B18" s="5" t="n">
        <v>-12801</v>
      </c>
      <c r="C18" s="5" t="n">
        <v>-44433</v>
      </c>
    </row>
    <row r="19" spans="1:3">
      <c r="A19" s="4" t="s">
        <v>157</v>
      </c>
      <c r="B19" s="5" t="n">
        <v>12000</v>
      </c>
      <c r="C19" s="5" t="n">
        <v>-27780</v>
      </c>
    </row>
    <row r="20" spans="1:3">
      <c r="A20" s="4" t="s">
        <v>158</v>
      </c>
      <c r="B20" s="5" t="n">
        <v>-4127</v>
      </c>
      <c r="C20" s="5" t="n">
        <v>11723</v>
      </c>
    </row>
    <row r="21" spans="1:3">
      <c r="A21" s="4" t="s">
        <v>159</v>
      </c>
      <c r="B21" s="5" t="n">
        <v>24360</v>
      </c>
      <c r="C21" s="5" t="n">
        <v>15040</v>
      </c>
    </row>
    <row r="22" spans="1:3">
      <c r="A22" s="4" t="s">
        <v>160</v>
      </c>
      <c r="B22" s="5" t="n">
        <v>617514</v>
      </c>
      <c r="C22" s="4" t="s">
        <v>34</v>
      </c>
    </row>
    <row r="23" spans="1:3">
      <c r="A23" s="4" t="s">
        <v>161</v>
      </c>
      <c r="B23" s="5" t="n">
        <v>348803</v>
      </c>
      <c r="C23" s="5" t="n">
        <v>27149</v>
      </c>
    </row>
    <row r="24" spans="1:3">
      <c r="A24" s="4" t="s">
        <v>162</v>
      </c>
      <c r="B24" s="5" t="n">
        <v>1485421</v>
      </c>
      <c r="C24" s="5" t="n">
        <v>977623</v>
      </c>
    </row>
    <row r="25" spans="1:3">
      <c r="A25" s="4" t="s">
        <v>163</v>
      </c>
      <c r="B25" s="5" t="n">
        <v>163958</v>
      </c>
      <c r="C25" s="5" t="n">
        <v>177455</v>
      </c>
    </row>
    <row r="26" spans="1:3">
      <c r="A26" s="4" t="s">
        <v>164</v>
      </c>
      <c r="B26" s="5" t="n">
        <v>3949</v>
      </c>
      <c r="C26" s="4" t="s">
        <v>34</v>
      </c>
    </row>
    <row r="27" spans="1:3">
      <c r="A27" s="4" t="s">
        <v>165</v>
      </c>
      <c r="B27" s="4" t="s">
        <v>34</v>
      </c>
      <c r="C27" s="5" t="n">
        <v>-450000</v>
      </c>
    </row>
    <row r="28" spans="1:3">
      <c r="A28" s="4" t="s">
        <v>166</v>
      </c>
      <c r="B28" s="5" t="n">
        <v>-1774895</v>
      </c>
      <c r="C28" s="5" t="n">
        <v>-2438983</v>
      </c>
    </row>
    <row r="29" spans="1:3">
      <c r="A29" s="3" t="s">
        <v>167</v>
      </c>
    </row>
    <row r="30" spans="1:3">
      <c r="A30" s="4" t="s">
        <v>168</v>
      </c>
      <c r="B30" s="4" t="s">
        <v>34</v>
      </c>
      <c r="C30" s="5" t="n">
        <v>25000</v>
      </c>
    </row>
    <row r="31" spans="1:3">
      <c r="A31" s="4" t="s">
        <v>169</v>
      </c>
      <c r="B31" s="5" t="n">
        <v>-28400</v>
      </c>
      <c r="C31" s="4" t="s">
        <v>34</v>
      </c>
    </row>
    <row r="32" spans="1:3">
      <c r="A32" s="4" t="s">
        <v>170</v>
      </c>
      <c r="B32" s="5" t="n">
        <v>-200000</v>
      </c>
      <c r="C32" s="5" t="n">
        <v>-6591</v>
      </c>
    </row>
    <row r="33" spans="1:3">
      <c r="A33" s="4" t="s">
        <v>171</v>
      </c>
      <c r="B33" s="5" t="n">
        <v>-228400</v>
      </c>
      <c r="C33" s="5" t="n">
        <v>18409</v>
      </c>
    </row>
    <row r="34" spans="1:3">
      <c r="A34" s="3" t="s">
        <v>172</v>
      </c>
    </row>
    <row r="35" spans="1:3">
      <c r="A35" s="4" t="s">
        <v>173</v>
      </c>
      <c r="B35" s="5" t="n">
        <v>27169</v>
      </c>
      <c r="C35" s="4" t="s">
        <v>34</v>
      </c>
    </row>
    <row r="36" spans="1:3">
      <c r="A36" s="4" t="s">
        <v>174</v>
      </c>
      <c r="B36" s="5" t="n">
        <v>1159000</v>
      </c>
      <c r="C36" s="5" t="n">
        <v>475000</v>
      </c>
    </row>
    <row r="37" spans="1:3">
      <c r="A37" s="4" t="s">
        <v>175</v>
      </c>
      <c r="B37" s="5" t="n">
        <v>410800</v>
      </c>
      <c r="C37" s="5" t="n">
        <v>60000</v>
      </c>
    </row>
    <row r="38" spans="1:3">
      <c r="A38" s="4" t="s">
        <v>176</v>
      </c>
      <c r="B38" s="5" t="n">
        <v>90000</v>
      </c>
      <c r="C38" s="5" t="n">
        <v>25000</v>
      </c>
    </row>
    <row r="39" spans="1:3">
      <c r="A39" s="4" t="s">
        <v>177</v>
      </c>
      <c r="B39" s="5" t="n">
        <v>-21773</v>
      </c>
      <c r="C39" s="5" t="n">
        <v>-104311</v>
      </c>
    </row>
    <row r="40" spans="1:3">
      <c r="A40" s="4" t="s">
        <v>178</v>
      </c>
      <c r="B40" s="5" t="n">
        <v>-25000</v>
      </c>
      <c r="C40" s="4" t="s">
        <v>34</v>
      </c>
    </row>
    <row r="41" spans="1:3">
      <c r="A41" s="4" t="s">
        <v>54</v>
      </c>
      <c r="B41" s="5" t="n">
        <v>10000</v>
      </c>
      <c r="C41" s="4" t="s">
        <v>34</v>
      </c>
    </row>
    <row r="42" spans="1:3">
      <c r="A42" s="4" t="s">
        <v>179</v>
      </c>
      <c r="B42" s="5" t="n">
        <v>-95000</v>
      </c>
      <c r="C42" s="5" t="n">
        <v>-10000</v>
      </c>
    </row>
    <row r="43" spans="1:3">
      <c r="A43" s="4" t="s">
        <v>180</v>
      </c>
      <c r="B43" s="5" t="n">
        <v>100000</v>
      </c>
      <c r="C43" s="5" t="n">
        <v>2280625</v>
      </c>
    </row>
    <row r="44" spans="1:3">
      <c r="A44" s="4" t="s">
        <v>181</v>
      </c>
      <c r="B44" s="5" t="n">
        <v>1655196</v>
      </c>
      <c r="C44" s="5" t="n">
        <v>2726314</v>
      </c>
    </row>
    <row r="45" spans="1:3">
      <c r="A45" s="4" t="s">
        <v>182</v>
      </c>
      <c r="B45" s="5" t="n">
        <v>-348099</v>
      </c>
      <c r="C45" s="5" t="n">
        <v>305740</v>
      </c>
    </row>
    <row r="46" spans="1:3">
      <c r="A46" s="4" t="s">
        <v>183</v>
      </c>
      <c r="B46" s="5" t="n">
        <v>348099</v>
      </c>
      <c r="C46" s="5" t="n">
        <v>42359</v>
      </c>
    </row>
    <row r="47" spans="1:3">
      <c r="A47" s="4" t="s">
        <v>184</v>
      </c>
      <c r="B47" s="4" t="s">
        <v>34</v>
      </c>
      <c r="C47" s="5" t="n">
        <v>348099</v>
      </c>
    </row>
    <row r="48" spans="1:3">
      <c r="A48" s="3" t="s">
        <v>185</v>
      </c>
    </row>
    <row r="49" spans="1:3">
      <c r="A49" s="4" t="s">
        <v>186</v>
      </c>
      <c r="B49" s="5" t="n">
        <v>10754</v>
      </c>
      <c r="C49" s="5" t="n">
        <v>6000</v>
      </c>
    </row>
    <row r="50" spans="1:3">
      <c r="A50" s="4" t="s">
        <v>187</v>
      </c>
      <c r="B50" s="4" t="s">
        <v>34</v>
      </c>
      <c r="C50" s="4" t="s">
        <v>34</v>
      </c>
    </row>
    <row r="51" spans="1:3">
      <c r="A51" s="3" t="s">
        <v>188</v>
      </c>
    </row>
    <row r="52" spans="1:3">
      <c r="A52" s="4" t="s">
        <v>189</v>
      </c>
      <c r="B52" s="4" t="s">
        <v>34</v>
      </c>
      <c r="C52" s="5" t="n">
        <v>14002</v>
      </c>
    </row>
    <row r="53" spans="1:3">
      <c r="A53" s="4" t="s">
        <v>190</v>
      </c>
      <c r="B53" s="4" t="s">
        <v>34</v>
      </c>
      <c r="C53" s="5" t="n">
        <v>42852</v>
      </c>
    </row>
    <row r="54" spans="1:3">
      <c r="A54" s="4" t="s">
        <v>191</v>
      </c>
      <c r="B54" s="5" t="n">
        <v>62640</v>
      </c>
      <c r="C54" s="5" t="n">
        <v>3620697</v>
      </c>
    </row>
    <row r="55" spans="1:3">
      <c r="A55" s="4" t="s">
        <v>192</v>
      </c>
      <c r="B55" s="5" t="n">
        <v>175313</v>
      </c>
      <c r="C55" s="5" t="n">
        <v>509665</v>
      </c>
    </row>
    <row r="56" spans="1:3">
      <c r="A56" s="4" t="s">
        <v>193</v>
      </c>
      <c r="B56" s="4" t="s">
        <v>34</v>
      </c>
      <c r="C56" s="5" t="n">
        <v>145000</v>
      </c>
    </row>
    <row r="57" spans="1:3">
      <c r="A57" s="4" t="s">
        <v>194</v>
      </c>
      <c r="B57" s="5" t="n">
        <v>386088</v>
      </c>
      <c r="C57" s="4" t="s">
        <v>34</v>
      </c>
    </row>
    <row r="58" spans="1:3">
      <c r="A58" s="4" t="s">
        <v>195</v>
      </c>
      <c r="B58" s="5" t="n">
        <v>165883</v>
      </c>
      <c r="C58" s="5" t="n">
        <v>109378</v>
      </c>
    </row>
    <row r="59" spans="1:3">
      <c r="A59" s="4" t="s">
        <v>196</v>
      </c>
      <c r="B59" s="4" t="s">
        <v>34</v>
      </c>
      <c r="C59" s="5" t="n">
        <v>53390</v>
      </c>
    </row>
    <row r="60" spans="1:3">
      <c r="A60" s="4" t="s">
        <v>197</v>
      </c>
      <c r="B60" s="5" t="n">
        <v>235000</v>
      </c>
      <c r="C60" s="4" t="s">
        <v>34</v>
      </c>
    </row>
    <row r="61" spans="1:3">
      <c r="A61" s="4" t="s">
        <v>198</v>
      </c>
      <c r="B61" s="4" t="s">
        <v>34</v>
      </c>
      <c r="C61" s="6" t="n">
        <v>5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71</v>
      </c>
      <c r="B1" s="2" t="s">
        <v>1</v>
      </c>
    </row>
    <row r="2" spans="1:2">
      <c r="B2" s="2" t="s">
        <v>672</v>
      </c>
    </row>
    <row r="3" spans="1:2">
      <c r="A3" s="3" t="s">
        <v>232</v>
      </c>
    </row>
    <row r="4" spans="1:2">
      <c r="A4" s="4" t="s">
        <v>673</v>
      </c>
      <c r="B4" s="6" t="n">
        <v>3</v>
      </c>
    </row>
    <row r="5" spans="1:2">
      <c r="A5" s="4" t="s">
        <v>674</v>
      </c>
      <c r="B5" s="8" t="n">
        <v>1.25</v>
      </c>
    </row>
    <row r="6" spans="1:2">
      <c r="A6" s="4" t="s">
        <v>675</v>
      </c>
      <c r="B6" s="4" t="s">
        <v>569</v>
      </c>
    </row>
    <row r="7" spans="1:2">
      <c r="A7" s="4" t="s">
        <v>676</v>
      </c>
      <c r="B7" s="4" t="s">
        <v>385</v>
      </c>
    </row>
    <row r="8" spans="1:2">
      <c r="A8" s="4" t="s">
        <v>677</v>
      </c>
      <c r="B8" s="4" t="s">
        <v>572</v>
      </c>
    </row>
    <row r="9" spans="1:2">
      <c r="A9" s="4" t="s">
        <v>678</v>
      </c>
      <c r="B9" s="4" t="s">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1</v>
      </c>
    </row>
    <row r="3" spans="1:3">
      <c r="A3" s="3" t="s">
        <v>232</v>
      </c>
    </row>
    <row r="4" spans="1:3">
      <c r="A4" s="4" t="s">
        <v>680</v>
      </c>
      <c r="B4" s="5" t="n">
        <v>1000000</v>
      </c>
      <c r="C4" s="5" t="n">
        <v>1000000</v>
      </c>
    </row>
    <row r="5" spans="1:3">
      <c r="A5" s="4" t="s">
        <v>681</v>
      </c>
      <c r="B5" s="5" t="n">
        <v>1000000</v>
      </c>
      <c r="C5" s="4" t="s">
        <v>34</v>
      </c>
    </row>
    <row r="6" spans="1:3">
      <c r="A6" s="4" t="s">
        <v>682</v>
      </c>
      <c r="B6" s="4" t="s">
        <v>34</v>
      </c>
      <c r="C6" s="4" t="s">
        <v>34</v>
      </c>
    </row>
    <row r="7" spans="1:3">
      <c r="A7" s="4" t="s">
        <v>683</v>
      </c>
      <c r="B7" s="4" t="s">
        <v>34</v>
      </c>
      <c r="C7" s="4" t="s">
        <v>34</v>
      </c>
    </row>
    <row r="8" spans="1:3">
      <c r="A8" s="4" t="s">
        <v>684</v>
      </c>
      <c r="B8" s="5" t="n">
        <v>2000000</v>
      </c>
      <c r="C8" s="5" t="n">
        <v>1000000</v>
      </c>
    </row>
    <row r="9" spans="1:3">
      <c r="A9" s="4" t="s">
        <v>685</v>
      </c>
      <c r="B9" s="8" t="n">
        <v>3.5</v>
      </c>
      <c r="C9" s="8" t="n">
        <v>3.5</v>
      </c>
    </row>
    <row r="10" spans="1:3">
      <c r="A10" s="4" t="s">
        <v>686</v>
      </c>
      <c r="B10" s="5" t="n">
        <v>3</v>
      </c>
      <c r="C10" s="4" t="s">
        <v>34</v>
      </c>
    </row>
    <row r="11" spans="1:3">
      <c r="A11" s="4" t="s">
        <v>687</v>
      </c>
      <c r="B11" s="4" t="s">
        <v>34</v>
      </c>
      <c r="C11" s="4" t="s">
        <v>34</v>
      </c>
    </row>
    <row r="12" spans="1:3">
      <c r="A12" s="4" t="s">
        <v>688</v>
      </c>
      <c r="B12" s="4" t="s">
        <v>34</v>
      </c>
      <c r="C12" s="4" t="s">
        <v>34</v>
      </c>
    </row>
    <row r="13" spans="1:3">
      <c r="A13" s="4" t="s">
        <v>689</v>
      </c>
      <c r="B13" s="8" t="n">
        <v>3.25</v>
      </c>
      <c r="C13" s="8" t="n">
        <v>3.5</v>
      </c>
    </row>
    <row r="14" spans="1:3">
      <c r="A14" s="4" t="s">
        <v>690</v>
      </c>
      <c r="B14" s="4" t="s">
        <v>34</v>
      </c>
      <c r="C14" s="4" t="s">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91</v>
      </c>
      <c r="B1" s="2" t="s">
        <v>692</v>
      </c>
      <c r="C1" s="2" t="s">
        <v>693</v>
      </c>
      <c r="D1" s="2" t="s">
        <v>2</v>
      </c>
      <c r="E1" s="2" t="s">
        <v>31</v>
      </c>
      <c r="F1" s="2" t="s">
        <v>397</v>
      </c>
    </row>
    <row r="2" spans="1:6">
      <c r="A2" s="4" t="s">
        <v>694</v>
      </c>
      <c r="D2" s="6" t="n">
        <v>602758</v>
      </c>
      <c r="E2" s="6" t="n">
        <v>74357</v>
      </c>
    </row>
    <row r="3" spans="1:6">
      <c r="A3" s="4" t="s">
        <v>620</v>
      </c>
      <c r="D3" s="6" t="n">
        <v>1</v>
      </c>
    </row>
    <row r="4" spans="1:6">
      <c r="A4" s="4" t="s">
        <v>124</v>
      </c>
      <c r="D4" s="6" t="n">
        <v>37500</v>
      </c>
      <c r="E4" s="5" t="n">
        <v>2219850</v>
      </c>
    </row>
    <row r="5" spans="1:6">
      <c r="A5" s="4" t="s">
        <v>54</v>
      </c>
      <c r="D5" s="5" t="n">
        <v>10000</v>
      </c>
      <c r="E5" s="4" t="s">
        <v>34</v>
      </c>
    </row>
    <row r="6" spans="1:6">
      <c r="A6" s="4" t="s">
        <v>695</v>
      </c>
      <c r="D6" s="6" t="n">
        <v>10000</v>
      </c>
    </row>
    <row r="7" spans="1:6">
      <c r="A7" s="4" t="s">
        <v>423</v>
      </c>
      <c r="D7" s="5" t="n">
        <v>62640</v>
      </c>
      <c r="E7" s="5" t="n">
        <v>3620700</v>
      </c>
    </row>
    <row r="8" spans="1:6">
      <c r="A8" s="4" t="s">
        <v>696</v>
      </c>
      <c r="D8" s="6" t="n">
        <v>59333</v>
      </c>
      <c r="E8" s="6" t="n">
        <v>3620697</v>
      </c>
    </row>
    <row r="9" spans="1:6">
      <c r="A9" s="4" t="s">
        <v>697</v>
      </c>
    </row>
    <row r="10" spans="1:6">
      <c r="A10" s="4" t="s">
        <v>698</v>
      </c>
      <c r="D10" s="5" t="n">
        <v>313022</v>
      </c>
      <c r="E10" s="5" t="n">
        <v>28125</v>
      </c>
    </row>
    <row r="11" spans="1:6">
      <c r="A11" s="4" t="s">
        <v>699</v>
      </c>
    </row>
    <row r="12" spans="1:6">
      <c r="A12" s="4" t="s">
        <v>700</v>
      </c>
      <c r="B12" s="5" t="n">
        <v>500000</v>
      </c>
    </row>
    <row r="13" spans="1:6">
      <c r="A13" s="4" t="s">
        <v>498</v>
      </c>
      <c r="B13" s="6" t="n">
        <v>1</v>
      </c>
    </row>
    <row r="14" spans="1:6">
      <c r="A14" s="4" t="s">
        <v>694</v>
      </c>
      <c r="D14" s="5" t="n">
        <v>243589</v>
      </c>
      <c r="E14" s="5" t="n">
        <v>240000</v>
      </c>
    </row>
    <row r="15" spans="1:6">
      <c r="A15" s="4" t="s">
        <v>701</v>
      </c>
      <c r="D15" s="5" t="n">
        <v>334323</v>
      </c>
      <c r="E15" s="6" t="n">
        <v>90734</v>
      </c>
    </row>
    <row r="16" spans="1:6">
      <c r="A16" s="4" t="s">
        <v>664</v>
      </c>
      <c r="E16" s="5" t="n">
        <v>112000</v>
      </c>
    </row>
    <row r="17" spans="1:6">
      <c r="A17" s="4" t="s">
        <v>665</v>
      </c>
      <c r="E17" s="6" t="n">
        <v>140000</v>
      </c>
    </row>
    <row r="18" spans="1:6">
      <c r="A18" s="4" t="s">
        <v>702</v>
      </c>
      <c r="B18" s="4" t="s">
        <v>703</v>
      </c>
    </row>
    <row r="19" spans="1:6">
      <c r="A19" s="4" t="s">
        <v>704</v>
      </c>
    </row>
    <row r="20" spans="1:6">
      <c r="A20" s="4" t="s">
        <v>694</v>
      </c>
      <c r="D20" s="5" t="n">
        <v>150000</v>
      </c>
    </row>
    <row r="21" spans="1:6">
      <c r="A21" s="4" t="s">
        <v>705</v>
      </c>
    </row>
    <row r="22" spans="1:6">
      <c r="A22" s="4" t="s">
        <v>700</v>
      </c>
      <c r="C22" s="5" t="n">
        <v>1800000</v>
      </c>
    </row>
    <row r="23" spans="1:6">
      <c r="A23" s="4" t="s">
        <v>498</v>
      </c>
      <c r="C23" s="6" t="n">
        <v>2</v>
      </c>
    </row>
    <row r="24" spans="1:6">
      <c r="A24" s="4" t="s">
        <v>706</v>
      </c>
      <c r="C24" s="4" t="s">
        <v>448</v>
      </c>
    </row>
    <row r="25" spans="1:6">
      <c r="A25" s="4" t="s">
        <v>707</v>
      </c>
      <c r="C25" s="4" t="s">
        <v>572</v>
      </c>
    </row>
    <row r="26" spans="1:6">
      <c r="A26" s="4" t="s">
        <v>708</v>
      </c>
      <c r="C26" s="6" t="n">
        <v>7000</v>
      </c>
    </row>
    <row r="27" spans="1:6">
      <c r="A27" s="4" t="s">
        <v>709</v>
      </c>
      <c r="C27" s="4" t="s">
        <v>710</v>
      </c>
    </row>
    <row r="28" spans="1:6">
      <c r="A28" s="4" t="s">
        <v>694</v>
      </c>
      <c r="E28" s="4" t="s">
        <v>34</v>
      </c>
    </row>
    <row r="29" spans="1:6">
      <c r="A29" s="4" t="s">
        <v>701</v>
      </c>
      <c r="D29" s="5" t="n">
        <v>0</v>
      </c>
    </row>
    <row r="30" spans="1:6">
      <c r="A30" s="4" t="s">
        <v>711</v>
      </c>
    </row>
    <row r="31" spans="1:6">
      <c r="A31" s="4" t="s">
        <v>694</v>
      </c>
      <c r="E31" s="5" t="n">
        <v>11250</v>
      </c>
    </row>
    <row r="32" spans="1:6">
      <c r="A32" s="4" t="s">
        <v>701</v>
      </c>
      <c r="D32" s="5" t="n">
        <v>0</v>
      </c>
      <c r="E32" s="6" t="n">
        <v>16375</v>
      </c>
    </row>
    <row r="33" spans="1:6">
      <c r="A33" s="4" t="s">
        <v>712</v>
      </c>
      <c r="C33" s="6" t="n">
        <v>45000</v>
      </c>
    </row>
    <row r="34" spans="1:6">
      <c r="A34" s="4" t="s">
        <v>713</v>
      </c>
      <c r="C34" s="5" t="n">
        <v>22500</v>
      </c>
    </row>
    <row r="35" spans="1:6">
      <c r="A35" s="4" t="s">
        <v>714</v>
      </c>
      <c r="C35" s="5" t="n">
        <v>22500</v>
      </c>
    </row>
    <row r="36" spans="1:6">
      <c r="A36" s="4" t="s">
        <v>715</v>
      </c>
      <c r="C36" s="5" t="n">
        <v>1875</v>
      </c>
    </row>
    <row r="37" spans="1:6">
      <c r="A37" s="4" t="s">
        <v>716</v>
      </c>
      <c r="C37" s="6" t="n">
        <v>22500</v>
      </c>
    </row>
    <row r="38" spans="1:6">
      <c r="A38" s="4" t="s">
        <v>537</v>
      </c>
      <c r="C38" s="5" t="n">
        <v>45000</v>
      </c>
      <c r="E38" s="5" t="n">
        <v>31750</v>
      </c>
    </row>
    <row r="39" spans="1:6">
      <c r="A39" s="4" t="s">
        <v>717</v>
      </c>
      <c r="C39" s="4" t="s">
        <v>343</v>
      </c>
    </row>
    <row r="40" spans="1:6">
      <c r="A40" s="4" t="s">
        <v>620</v>
      </c>
      <c r="C40" s="6" t="n">
        <v>1</v>
      </c>
    </row>
    <row r="41" spans="1:6">
      <c r="A41" s="4" t="s">
        <v>664</v>
      </c>
      <c r="E41" s="5" t="n">
        <v>13100</v>
      </c>
    </row>
    <row r="42" spans="1:6">
      <c r="A42" s="4" t="s">
        <v>665</v>
      </c>
      <c r="E42" s="6" t="n">
        <v>16375</v>
      </c>
    </row>
    <row r="43" spans="1:6">
      <c r="A43" s="4" t="s">
        <v>124</v>
      </c>
      <c r="E43" s="6" t="n">
        <v>39688</v>
      </c>
    </row>
    <row r="44" spans="1:6">
      <c r="A44" s="4" t="s">
        <v>718</v>
      </c>
      <c r="C44" s="4" t="s">
        <v>719</v>
      </c>
    </row>
    <row r="45" spans="1:6">
      <c r="A45" s="4" t="s">
        <v>720</v>
      </c>
    </row>
    <row r="46" spans="1:6">
      <c r="A46" s="4" t="s">
        <v>537</v>
      </c>
      <c r="E46" s="5" t="n">
        <v>45000</v>
      </c>
    </row>
    <row r="47" spans="1:6">
      <c r="A47" s="4" t="s">
        <v>721</v>
      </c>
    </row>
    <row r="48" spans="1:6">
      <c r="A48" s="4" t="s">
        <v>708</v>
      </c>
      <c r="C48" s="6" t="n">
        <v>10000</v>
      </c>
    </row>
    <row r="49" spans="1:6">
      <c r="A49" s="4" t="s">
        <v>709</v>
      </c>
      <c r="C49" s="4" t="s">
        <v>710</v>
      </c>
    </row>
    <row r="50" spans="1:6">
      <c r="A50" s="4" t="s">
        <v>694</v>
      </c>
      <c r="F50" s="6" t="n">
        <v>90000</v>
      </c>
    </row>
    <row r="51" spans="1:6">
      <c r="A51" s="4" t="s">
        <v>701</v>
      </c>
      <c r="E51" s="6" t="n">
        <v>53912</v>
      </c>
      <c r="F51" s="6" t="n">
        <v>106789</v>
      </c>
    </row>
    <row r="52" spans="1:6">
      <c r="A52" s="4" t="s">
        <v>722</v>
      </c>
      <c r="C52" s="6" t="n">
        <v>40000</v>
      </c>
    </row>
    <row r="53" spans="1:6">
      <c r="A53" s="4" t="s">
        <v>723</v>
      </c>
      <c r="C53" s="6" t="n">
        <v>40000</v>
      </c>
    </row>
    <row r="54" spans="1:6">
      <c r="A54" s="4" t="s">
        <v>532</v>
      </c>
      <c r="D54" s="5" t="n">
        <v>152978</v>
      </c>
    </row>
    <row r="55" spans="1:6">
      <c r="A55" s="4" t="s">
        <v>724</v>
      </c>
    </row>
    <row r="56" spans="1:6">
      <c r="A56" s="4" t="s">
        <v>700</v>
      </c>
      <c r="F56" s="5" t="n">
        <v>330000</v>
      </c>
    </row>
    <row r="57" spans="1:6">
      <c r="A57" s="4" t="s">
        <v>725</v>
      </c>
    </row>
    <row r="58" spans="1:6">
      <c r="A58" s="4" t="s">
        <v>726</v>
      </c>
      <c r="C58" s="4" t="s">
        <v>727</v>
      </c>
    </row>
    <row r="59" spans="1:6">
      <c r="A59" s="4" t="s">
        <v>728</v>
      </c>
    </row>
    <row r="60" spans="1:6">
      <c r="A60" s="4" t="s">
        <v>726</v>
      </c>
      <c r="C60" s="4" t="s">
        <v>448</v>
      </c>
    </row>
    <row r="61" spans="1:6">
      <c r="A61" s="4" t="s">
        <v>729</v>
      </c>
    </row>
    <row r="62" spans="1:6">
      <c r="A62" s="4" t="s">
        <v>730</v>
      </c>
      <c r="B62" s="6" t="n">
        <v>100000</v>
      </c>
    </row>
    <row r="63" spans="1:6">
      <c r="A63" s="4" t="s">
        <v>731</v>
      </c>
      <c r="B63" s="5" t="n">
        <v>5000000</v>
      </c>
    </row>
    <row r="64" spans="1:6">
      <c r="A64" s="4" t="s">
        <v>732</v>
      </c>
    </row>
    <row r="65" spans="1:6">
      <c r="A65" s="4" t="s">
        <v>712</v>
      </c>
      <c r="B65" s="6" t="n">
        <v>5000000</v>
      </c>
    </row>
    <row r="66" spans="1:6">
      <c r="A66" s="4" t="s">
        <v>733</v>
      </c>
      <c r="B66" s="4" t="s">
        <v>734</v>
      </c>
    </row>
    <row r="67" spans="1:6">
      <c r="A67" s="4" t="s">
        <v>735</v>
      </c>
    </row>
    <row r="68" spans="1:6">
      <c r="A68" s="4" t="s">
        <v>712</v>
      </c>
      <c r="B68" s="6" t="n">
        <v>5000000</v>
      </c>
    </row>
    <row r="69" spans="1:6">
      <c r="A69" s="4" t="s">
        <v>733</v>
      </c>
      <c r="B69" s="4" t="s">
        <v>727</v>
      </c>
    </row>
    <row r="70" spans="1:6">
      <c r="A70" s="4" t="s">
        <v>702</v>
      </c>
      <c r="B70" s="4" t="s">
        <v>736</v>
      </c>
    </row>
    <row r="71" spans="1:6">
      <c r="A71" s="4" t="s">
        <v>737</v>
      </c>
    </row>
    <row r="72" spans="1:6">
      <c r="A72" s="4" t="s">
        <v>712</v>
      </c>
      <c r="B72" s="6" t="n">
        <v>5000000</v>
      </c>
    </row>
    <row r="73" spans="1:6">
      <c r="A73" s="4" t="s">
        <v>733</v>
      </c>
      <c r="B73" s="4" t="s">
        <v>738</v>
      </c>
    </row>
    <row r="74" spans="1:6">
      <c r="A74" s="4" t="s">
        <v>739</v>
      </c>
    </row>
    <row r="75" spans="1:6">
      <c r="A75" s="4" t="s">
        <v>712</v>
      </c>
      <c r="B75" s="6" t="n">
        <v>5000000</v>
      </c>
    </row>
    <row r="76" spans="1:6">
      <c r="A76" s="4" t="s">
        <v>733</v>
      </c>
      <c r="B76" s="4" t="s">
        <v>740</v>
      </c>
    </row>
    <row r="77" spans="1:6">
      <c r="A77" s="4" t="s">
        <v>741</v>
      </c>
    </row>
    <row r="78" spans="1:6">
      <c r="A78" s="4" t="s">
        <v>733</v>
      </c>
      <c r="B78" s="4" t="s">
        <v>742</v>
      </c>
    </row>
    <row r="79" spans="1:6">
      <c r="A79" s="4" t="s">
        <v>743</v>
      </c>
    </row>
    <row r="80" spans="1:6">
      <c r="A80" s="4" t="s">
        <v>730</v>
      </c>
      <c r="B80" s="6" t="n">
        <v>100000</v>
      </c>
    </row>
    <row r="81" spans="1:6">
      <c r="A81" s="4" t="s">
        <v>731</v>
      </c>
      <c r="B81" s="6" t="n">
        <v>5000000</v>
      </c>
    </row>
    <row r="82" spans="1:6">
      <c r="A82" s="4" t="s">
        <v>698</v>
      </c>
      <c r="D82" s="5" t="n">
        <v>480421</v>
      </c>
      <c r="E82" s="5" t="n">
        <v>55000</v>
      </c>
    </row>
    <row r="83" spans="1:6">
      <c r="A83" s="4" t="s">
        <v>702</v>
      </c>
      <c r="B83" s="4" t="s">
        <v>744</v>
      </c>
    </row>
    <row r="84" spans="1:6">
      <c r="A84" s="4" t="s">
        <v>745</v>
      </c>
    </row>
    <row r="85" spans="1:6">
      <c r="A85" s="4" t="s">
        <v>712</v>
      </c>
      <c r="B85" s="6" t="n">
        <v>5000000</v>
      </c>
    </row>
    <row r="86" spans="1:6">
      <c r="A86" s="4" t="s">
        <v>733</v>
      </c>
      <c r="B86" s="4" t="s">
        <v>734</v>
      </c>
    </row>
    <row r="87" spans="1:6">
      <c r="A87" s="4" t="s">
        <v>746</v>
      </c>
    </row>
    <row r="88" spans="1:6">
      <c r="A88" s="4" t="s">
        <v>712</v>
      </c>
      <c r="B88" s="6" t="n">
        <v>5000000</v>
      </c>
    </row>
    <row r="89" spans="1:6">
      <c r="A89" s="4" t="s">
        <v>733</v>
      </c>
      <c r="B89" s="4" t="s">
        <v>727</v>
      </c>
    </row>
    <row r="90" spans="1:6">
      <c r="A90" s="4" t="s">
        <v>747</v>
      </c>
    </row>
    <row r="91" spans="1:6">
      <c r="A91" s="4" t="s">
        <v>712</v>
      </c>
      <c r="B91" s="6" t="n">
        <v>5000000</v>
      </c>
    </row>
    <row r="92" spans="1:6">
      <c r="A92" s="4" t="s">
        <v>733</v>
      </c>
      <c r="B92" s="4" t="s">
        <v>738</v>
      </c>
    </row>
    <row r="93" spans="1:6">
      <c r="A93" s="4" t="s">
        <v>748</v>
      </c>
    </row>
    <row r="94" spans="1:6">
      <c r="A94" s="4" t="s">
        <v>712</v>
      </c>
      <c r="B94" s="6" t="n">
        <v>5000000</v>
      </c>
    </row>
    <row r="95" spans="1:6">
      <c r="A95" s="4" t="s">
        <v>733</v>
      </c>
      <c r="B95" s="4" t="s">
        <v>740</v>
      </c>
    </row>
    <row r="96" spans="1:6">
      <c r="A96" s="4" t="s">
        <v>749</v>
      </c>
    </row>
    <row r="97" spans="1:6">
      <c r="A97" s="4" t="s">
        <v>733</v>
      </c>
      <c r="B97" s="4" t="s">
        <v>742</v>
      </c>
    </row>
    <row r="98" spans="1:6">
      <c r="A98" s="4" t="s">
        <v>750</v>
      </c>
    </row>
    <row r="99" spans="1:6">
      <c r="A99" s="4" t="s">
        <v>730</v>
      </c>
      <c r="B99" s="6" t="n">
        <v>160000</v>
      </c>
    </row>
    <row r="100" spans="1:6">
      <c r="A100" s="4" t="s">
        <v>702</v>
      </c>
      <c r="B100" s="4" t="s">
        <v>751</v>
      </c>
    </row>
    <row r="101" spans="1:6">
      <c r="A101" s="4" t="s">
        <v>752</v>
      </c>
      <c r="B101" s="4" t="s">
        <v>355</v>
      </c>
    </row>
    <row r="102" spans="1:6">
      <c r="A102" s="4" t="s">
        <v>753</v>
      </c>
      <c r="B102" s="6" t="n">
        <v>25000</v>
      </c>
    </row>
    <row r="103" spans="1:6">
      <c r="A103" s="4" t="s">
        <v>646</v>
      </c>
      <c r="B103" s="6" t="n">
        <v>5000000</v>
      </c>
    </row>
    <row r="104" spans="1:6">
      <c r="A104" s="4" t="s">
        <v>754</v>
      </c>
    </row>
    <row r="105" spans="1:6">
      <c r="A105" s="4" t="s">
        <v>698</v>
      </c>
      <c r="D105" s="6" t="n">
        <v>31030</v>
      </c>
      <c r="E105" s="6" t="n">
        <v>39869</v>
      </c>
    </row>
    <row r="106" spans="1:6">
      <c r="A106" s="4" t="s">
        <v>755</v>
      </c>
    </row>
    <row r="107" spans="1:6">
      <c r="A107" s="4" t="s">
        <v>700</v>
      </c>
      <c r="B107" s="5" t="n">
        <v>75000</v>
      </c>
    </row>
    <row r="108" spans="1:6">
      <c r="A108" s="4" t="s">
        <v>498</v>
      </c>
      <c r="B108" s="6" t="n">
        <v>2</v>
      </c>
    </row>
    <row r="109" spans="1:6">
      <c r="A109" s="4" t="s">
        <v>702</v>
      </c>
      <c r="B109" s="4" t="s">
        <v>756</v>
      </c>
    </row>
    <row r="110" spans="1:6">
      <c r="A110" s="4" t="s">
        <v>757</v>
      </c>
      <c r="B110" s="5" t="n">
        <v>75000</v>
      </c>
    </row>
    <row r="111" spans="1:6">
      <c r="A111" s="4" t="s">
        <v>758</v>
      </c>
      <c r="B111" s="4" t="s">
        <v>429</v>
      </c>
    </row>
    <row r="112" spans="1:6">
      <c r="A112" s="4" t="s">
        <v>759</v>
      </c>
    </row>
    <row r="113" spans="1:6">
      <c r="A113" s="4" t="s">
        <v>702</v>
      </c>
      <c r="B113" s="4" t="s">
        <v>756</v>
      </c>
    </row>
    <row r="114" spans="1:6">
      <c r="A114" s="4" t="s">
        <v>757</v>
      </c>
      <c r="B114" s="5" t="n">
        <v>20000</v>
      </c>
    </row>
    <row r="115" spans="1:6">
      <c r="A115" s="4" t="s">
        <v>760</v>
      </c>
    </row>
    <row r="116" spans="1:6">
      <c r="A116" s="4" t="s">
        <v>423</v>
      </c>
      <c r="E116" s="5" t="n">
        <v>31750</v>
      </c>
    </row>
    <row r="117" spans="1:6">
      <c r="A117" s="4" t="s">
        <v>696</v>
      </c>
      <c r="E117" s="6" t="n">
        <v>396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1</v>
      </c>
    </row>
    <row r="3" spans="1:3">
      <c r="A3" s="4" t="s">
        <v>762</v>
      </c>
    </row>
    <row r="4" spans="1:3">
      <c r="A4" s="4" t="s">
        <v>763</v>
      </c>
      <c r="B4" s="5" t="n">
        <v>112000</v>
      </c>
      <c r="C4" s="5" t="n">
        <v>112000</v>
      </c>
    </row>
    <row r="5" spans="1:3">
      <c r="A5" s="4" t="s">
        <v>665</v>
      </c>
      <c r="B5" s="6" t="n">
        <v>140000</v>
      </c>
      <c r="C5" s="6" t="n">
        <v>140000</v>
      </c>
    </row>
    <row r="6" spans="1:3">
      <c r="A6" s="4" t="s">
        <v>764</v>
      </c>
    </row>
    <row r="7" spans="1:3">
      <c r="A7" s="4" t="s">
        <v>763</v>
      </c>
      <c r="B7" s="5" t="n">
        <v>36000</v>
      </c>
      <c r="C7" s="5" t="n">
        <v>36000</v>
      </c>
    </row>
    <row r="8" spans="1:3">
      <c r="A8" s="4" t="s">
        <v>665</v>
      </c>
      <c r="B8" s="6" t="n">
        <v>45000</v>
      </c>
      <c r="C8" s="6" t="n">
        <v>45000</v>
      </c>
    </row>
    <row r="9" spans="1:3">
      <c r="A9" s="4" t="s">
        <v>765</v>
      </c>
    </row>
    <row r="10" spans="1:3">
      <c r="A10" s="4" t="s">
        <v>763</v>
      </c>
      <c r="B10" s="5" t="n">
        <v>70000</v>
      </c>
      <c r="C10" s="5" t="n">
        <v>70000</v>
      </c>
    </row>
    <row r="11" spans="1:3">
      <c r="A11" s="4" t="s">
        <v>665</v>
      </c>
      <c r="B11" s="6" t="n">
        <v>87500</v>
      </c>
      <c r="C11" s="6" t="n">
        <v>87500</v>
      </c>
    </row>
    <row r="12" spans="1:3">
      <c r="A12" s="4" t="s">
        <v>766</v>
      </c>
    </row>
    <row r="13" spans="1:3">
      <c r="A13" s="4" t="s">
        <v>763</v>
      </c>
      <c r="B13" s="5" t="n">
        <v>40000</v>
      </c>
    </row>
    <row r="14" spans="1:3">
      <c r="A14" s="4" t="s">
        <v>665</v>
      </c>
      <c r="B14" s="6" t="n">
        <v>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7</v>
      </c>
      <c r="B1" s="2" t="s">
        <v>1</v>
      </c>
    </row>
    <row r="2" spans="1:3">
      <c r="B2" s="2" t="s">
        <v>2</v>
      </c>
      <c r="C2" s="2" t="s">
        <v>31</v>
      </c>
    </row>
    <row r="3" spans="1:3">
      <c r="A3" s="4" t="s">
        <v>768</v>
      </c>
      <c r="B3" s="6" t="n">
        <v>378000</v>
      </c>
      <c r="C3" s="6" t="n">
        <v>618000</v>
      </c>
    </row>
    <row r="4" spans="1:3">
      <c r="A4" s="4" t="s">
        <v>769</v>
      </c>
      <c r="B4" s="4" t="s">
        <v>770</v>
      </c>
      <c r="C4" s="4" t="s">
        <v>771</v>
      </c>
    </row>
    <row r="5" spans="1:3">
      <c r="A5" s="4" t="s">
        <v>772</v>
      </c>
      <c r="B5" s="6" t="n">
        <v>5866</v>
      </c>
      <c r="C5" s="6" t="n">
        <v>392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1</v>
      </c>
    </row>
    <row r="3" spans="1:3">
      <c r="A3" s="4" t="s">
        <v>774</v>
      </c>
    </row>
    <row r="4" spans="1:3">
      <c r="A4" s="4" t="s">
        <v>769</v>
      </c>
      <c r="B4" s="4" t="s">
        <v>770</v>
      </c>
      <c r="C4" s="4" t="s">
        <v>7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4"/>
    <col customWidth="1" max="3" min="3" width="27"/>
    <col customWidth="1" max="4" min="4" width="37"/>
    <col customWidth="1" max="5" min="5" width="24"/>
    <col customWidth="1" max="6" min="6" width="27"/>
  </cols>
  <sheetData>
    <row r="1" spans="1:6">
      <c r="A1" s="1" t="s">
        <v>775</v>
      </c>
      <c r="B1" s="2" t="s">
        <v>776</v>
      </c>
      <c r="C1" s="2" t="s">
        <v>777</v>
      </c>
      <c r="D1" s="2" t="s">
        <v>778</v>
      </c>
      <c r="E1" s="2" t="s">
        <v>779</v>
      </c>
      <c r="F1" s="2" t="s">
        <v>780</v>
      </c>
    </row>
    <row r="2" spans="1:6">
      <c r="A2" s="4" t="s">
        <v>781</v>
      </c>
      <c r="D2" s="5" t="n">
        <v>500000</v>
      </c>
    </row>
    <row r="3" spans="1:6">
      <c r="A3" s="4" t="s">
        <v>782</v>
      </c>
      <c r="D3" s="5" t="n">
        <v>1</v>
      </c>
    </row>
    <row r="4" spans="1:6">
      <c r="A4" s="4" t="s">
        <v>783</v>
      </c>
      <c r="D4" s="6" t="n">
        <v>1</v>
      </c>
    </row>
    <row r="5" spans="1:6">
      <c r="A5" s="4" t="s">
        <v>784</v>
      </c>
      <c r="F5" s="6" t="n">
        <v>450000</v>
      </c>
    </row>
    <row r="6" spans="1:6">
      <c r="A6" s="4" t="s">
        <v>785</v>
      </c>
    </row>
    <row r="7" spans="1:6">
      <c r="A7" s="4" t="s">
        <v>786</v>
      </c>
      <c r="C7" s="5" t="n">
        <v>1</v>
      </c>
    </row>
    <row r="8" spans="1:6">
      <c r="A8" s="4" t="s">
        <v>787</v>
      </c>
      <c r="C8" s="6" t="n">
        <v>450000</v>
      </c>
    </row>
    <row r="9" spans="1:6">
      <c r="A9" s="4" t="s">
        <v>784</v>
      </c>
      <c r="C9" s="6" t="n">
        <v>450000</v>
      </c>
    </row>
    <row r="10" spans="1:6">
      <c r="A10" s="4" t="s">
        <v>788</v>
      </c>
      <c r="C10" s="4" t="s">
        <v>789</v>
      </c>
    </row>
    <row r="11" spans="1:6">
      <c r="A11" s="4" t="s">
        <v>790</v>
      </c>
    </row>
    <row r="12" spans="1:6">
      <c r="A12" s="4" t="s">
        <v>791</v>
      </c>
      <c r="C12" s="6" t="n">
        <v>0</v>
      </c>
    </row>
    <row r="13" spans="1:6">
      <c r="A13" s="4" t="s">
        <v>379</v>
      </c>
    </row>
    <row r="14" spans="1:6">
      <c r="A14" s="4" t="s">
        <v>782</v>
      </c>
      <c r="D14" s="5" t="n">
        <v>764333</v>
      </c>
      <c r="F14" s="5" t="n">
        <v>341667</v>
      </c>
    </row>
    <row r="15" spans="1:6">
      <c r="A15" s="4" t="s">
        <v>599</v>
      </c>
    </row>
    <row r="16" spans="1:6">
      <c r="A16" s="4" t="s">
        <v>781</v>
      </c>
      <c r="D16" s="5" t="n">
        <v>500000</v>
      </c>
    </row>
    <row r="17" spans="1:6">
      <c r="A17" s="4" t="s">
        <v>783</v>
      </c>
      <c r="E17" s="6" t="n">
        <v>1</v>
      </c>
    </row>
    <row r="18" spans="1:6">
      <c r="A18" s="4" t="s">
        <v>792</v>
      </c>
      <c r="D18" s="6" t="n">
        <v>628993</v>
      </c>
    </row>
    <row r="19" spans="1:6">
      <c r="A19" s="4" t="s">
        <v>793</v>
      </c>
      <c r="D19" s="5" t="n">
        <v>543439</v>
      </c>
    </row>
    <row r="20" spans="1:6">
      <c r="A20" s="4" t="s">
        <v>794</v>
      </c>
      <c r="D20" s="5" t="n">
        <v>138944</v>
      </c>
    </row>
    <row r="21" spans="1:6">
      <c r="A21" s="4" t="s">
        <v>795</v>
      </c>
      <c r="D21" s="6" t="n">
        <v>53390</v>
      </c>
    </row>
    <row r="22" spans="1:6">
      <c r="A22" s="4" t="s">
        <v>796</v>
      </c>
    </row>
    <row r="23" spans="1:6">
      <c r="A23" s="4" t="s">
        <v>797</v>
      </c>
      <c r="D23" s="4" t="s">
        <v>429</v>
      </c>
    </row>
    <row r="24" spans="1:6">
      <c r="A24" s="4" t="s">
        <v>798</v>
      </c>
      <c r="D24" s="6" t="n">
        <v>128993</v>
      </c>
    </row>
    <row r="25" spans="1:6">
      <c r="A25" s="4" t="s">
        <v>799</v>
      </c>
    </row>
    <row r="26" spans="1:6">
      <c r="A26" s="4" t="s">
        <v>782</v>
      </c>
      <c r="D26" s="5" t="n">
        <v>250000</v>
      </c>
    </row>
    <row r="27" spans="1:6">
      <c r="A27" s="4" t="s">
        <v>800</v>
      </c>
    </row>
    <row r="28" spans="1:6">
      <c r="A28" s="4" t="s">
        <v>801</v>
      </c>
      <c r="C28" s="5" t="n">
        <v>100</v>
      </c>
    </row>
    <row r="29" spans="1:6">
      <c r="A29" s="4" t="s">
        <v>802</v>
      </c>
    </row>
    <row r="30" spans="1:6">
      <c r="A30" s="4" t="s">
        <v>801</v>
      </c>
      <c r="C30" s="5" t="n">
        <v>20</v>
      </c>
    </row>
    <row r="31" spans="1:6">
      <c r="A31" s="4" t="s">
        <v>803</v>
      </c>
    </row>
    <row r="32" spans="1:6">
      <c r="A32" s="4" t="s">
        <v>801</v>
      </c>
      <c r="C32" s="5" t="n">
        <v>10</v>
      </c>
    </row>
    <row r="33" spans="1:6">
      <c r="A33" s="4" t="s">
        <v>804</v>
      </c>
    </row>
    <row r="34" spans="1:6">
      <c r="A34" s="4" t="s">
        <v>788</v>
      </c>
      <c r="B34" s="4" t="s">
        <v>7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1</v>
      </c>
    </row>
    <row r="3" spans="1:3">
      <c r="A3" s="4" t="s">
        <v>806</v>
      </c>
      <c r="B3" s="6" t="n">
        <v>14300000</v>
      </c>
    </row>
    <row r="4" spans="1:3">
      <c r="A4" s="4" t="s">
        <v>807</v>
      </c>
      <c r="B4" s="6" t="n">
        <v>5600000</v>
      </c>
    </row>
    <row r="5" spans="1:3">
      <c r="A5" s="4" t="s">
        <v>808</v>
      </c>
      <c r="B5" s="5" t="n">
        <v>62640</v>
      </c>
      <c r="C5" s="5" t="n">
        <v>3620700</v>
      </c>
    </row>
    <row r="6" spans="1:3">
      <c r="A6" s="4" t="s">
        <v>809</v>
      </c>
      <c r="B6" s="6" t="n">
        <v>1100000</v>
      </c>
    </row>
    <row r="7" spans="1:3">
      <c r="A7" s="4" t="s">
        <v>810</v>
      </c>
      <c r="B7" s="4" t="s">
        <v>811</v>
      </c>
    </row>
    <row r="8" spans="1:3">
      <c r="A8" s="4" t="s">
        <v>812</v>
      </c>
    </row>
    <row r="9" spans="1:3">
      <c r="A9" s="4" t="s">
        <v>813</v>
      </c>
      <c r="B9" s="4" t="s">
        <v>355</v>
      </c>
    </row>
    <row r="10" spans="1:3">
      <c r="A10" s="4" t="s">
        <v>808</v>
      </c>
      <c r="B10" s="5" t="n">
        <v>12000000</v>
      </c>
    </row>
    <row r="11" spans="1:3">
      <c r="A11" s="4" t="s">
        <v>814</v>
      </c>
    </row>
    <row r="12" spans="1:3">
      <c r="A12" s="4" t="s">
        <v>809</v>
      </c>
      <c r="B12" s="6" t="n">
        <v>7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1</v>
      </c>
    </row>
    <row r="3" spans="1:3">
      <c r="A3" s="3" t="s">
        <v>243</v>
      </c>
    </row>
    <row r="4" spans="1:3">
      <c r="A4" s="4" t="s">
        <v>816</v>
      </c>
      <c r="B4" s="6" t="n">
        <v>-2148737</v>
      </c>
      <c r="C4" s="6" t="n">
        <v>-2622151</v>
      </c>
    </row>
    <row r="5" spans="1:3">
      <c r="A5" s="4" t="s">
        <v>817</v>
      </c>
      <c r="B5" s="5" t="n">
        <v>-321173</v>
      </c>
      <c r="C5" s="5" t="n">
        <v>-391934</v>
      </c>
    </row>
    <row r="6" spans="1:3">
      <c r="A6" s="4" t="s">
        <v>818</v>
      </c>
      <c r="B6" s="4" t="s">
        <v>34</v>
      </c>
      <c r="C6" s="4" t="s">
        <v>34</v>
      </c>
    </row>
    <row r="7" spans="1:3">
      <c r="A7" s="4" t="s">
        <v>819</v>
      </c>
      <c r="B7" s="5" t="n">
        <v>238248</v>
      </c>
      <c r="C7" s="5" t="n">
        <v>160251</v>
      </c>
    </row>
    <row r="8" spans="1:3">
      <c r="A8" s="4" t="s">
        <v>820</v>
      </c>
      <c r="B8" s="5" t="n">
        <v>83172</v>
      </c>
      <c r="C8" s="5" t="n">
        <v>867562</v>
      </c>
    </row>
    <row r="9" spans="1:3">
      <c r="A9" s="4" t="s">
        <v>821</v>
      </c>
      <c r="B9" s="4" t="s">
        <v>34</v>
      </c>
      <c r="C9" s="4" t="s">
        <v>34</v>
      </c>
    </row>
    <row r="10" spans="1:3">
      <c r="A10" s="4" t="s">
        <v>822</v>
      </c>
      <c r="B10" s="5" t="n">
        <v>2148491</v>
      </c>
      <c r="C10" s="5" t="n">
        <v>1986272</v>
      </c>
    </row>
    <row r="11" spans="1:3">
      <c r="A11" s="4" t="s">
        <v>823</v>
      </c>
      <c r="B11" s="4" t="s">
        <v>34</v>
      </c>
      <c r="C11" s="4" t="s">
        <v>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4</v>
      </c>
      <c r="B1" s="2" t="s">
        <v>2</v>
      </c>
      <c r="C1" s="2" t="s">
        <v>31</v>
      </c>
    </row>
    <row r="2" spans="1:3">
      <c r="A2" s="3" t="s">
        <v>243</v>
      </c>
    </row>
    <row r="3" spans="1:3">
      <c r="A3" s="4" t="s">
        <v>825</v>
      </c>
      <c r="B3" s="6" t="n">
        <v>5605316</v>
      </c>
      <c r="C3" s="6" t="n">
        <v>3701723</v>
      </c>
    </row>
    <row r="4" spans="1:3">
      <c r="A4" s="4" t="s">
        <v>826</v>
      </c>
      <c r="B4" s="5" t="n">
        <v>232843</v>
      </c>
      <c r="C4" s="5" t="n">
        <v>581781</v>
      </c>
    </row>
    <row r="5" spans="1:3">
      <c r="A5" s="4" t="s">
        <v>827</v>
      </c>
      <c r="B5" s="4" t="s">
        <v>34</v>
      </c>
      <c r="C5" s="4" t="s">
        <v>34</v>
      </c>
    </row>
    <row r="6" spans="1:3">
      <c r="A6" s="4" t="s">
        <v>828</v>
      </c>
      <c r="B6" s="5" t="n">
        <v>5838159</v>
      </c>
      <c r="C6" s="5" t="n">
        <v>4283504</v>
      </c>
    </row>
    <row r="7" spans="1:3">
      <c r="A7" s="4" t="s">
        <v>829</v>
      </c>
      <c r="B7" s="5" t="n">
        <v>-5838159</v>
      </c>
      <c r="C7" s="5" t="n">
        <v>-4283504</v>
      </c>
    </row>
    <row r="8" spans="1:3">
      <c r="A8" s="4" t="s">
        <v>830</v>
      </c>
      <c r="B8" s="4" t="s">
        <v>34</v>
      </c>
      <c r="C8" s="4" t="s">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30"/>
    <col customWidth="1" max="6" min="6" width="36"/>
    <col customWidth="1" max="7" min="7" width="80"/>
    <col customWidth="1" max="8" min="8" width="80"/>
    <col customWidth="1" max="9" min="9" width="31"/>
    <col customWidth="1" max="10" min="10" width="19"/>
    <col customWidth="1" max="11" min="11" width="20"/>
    <col customWidth="1" max="12" min="12" width="19"/>
    <col customWidth="1" max="13" min="13" width="20"/>
    <col customWidth="1" max="14" min="14" width="27"/>
    <col customWidth="1" max="15" min="15" width="27"/>
    <col customWidth="1" max="16" min="16" width="80"/>
    <col customWidth="1" max="17" min="17" width="20"/>
    <col customWidth="1" max="18" min="18" width="15"/>
    <col customWidth="1" max="19" min="19" width="21"/>
    <col customWidth="1" max="20" min="20" width="21"/>
  </cols>
  <sheetData>
    <row r="1" spans="1:20">
      <c r="A1" s="1" t="s">
        <v>831</v>
      </c>
      <c r="B1" s="2" t="s">
        <v>832</v>
      </c>
      <c r="C1" s="2" t="s">
        <v>833</v>
      </c>
      <c r="D1" s="2" t="s">
        <v>834</v>
      </c>
      <c r="E1" s="2" t="s">
        <v>835</v>
      </c>
      <c r="F1" s="2" t="s">
        <v>836</v>
      </c>
      <c r="G1" s="2" t="s">
        <v>837</v>
      </c>
      <c r="H1" s="2" t="s">
        <v>838</v>
      </c>
      <c r="I1" s="2" t="s">
        <v>839</v>
      </c>
      <c r="J1" s="2" t="s">
        <v>840</v>
      </c>
      <c r="K1" s="2" t="s">
        <v>841</v>
      </c>
      <c r="L1" s="2" t="s">
        <v>842</v>
      </c>
      <c r="M1" s="2" t="s">
        <v>843</v>
      </c>
      <c r="N1" s="2" t="s">
        <v>844</v>
      </c>
      <c r="O1" s="2" t="s">
        <v>844</v>
      </c>
      <c r="P1" s="2" t="s">
        <v>778</v>
      </c>
      <c r="Q1" s="2" t="s">
        <v>845</v>
      </c>
      <c r="R1" s="2" t="s">
        <v>846</v>
      </c>
      <c r="S1" s="2" t="s">
        <v>847</v>
      </c>
      <c r="T1" s="2" t="s">
        <v>848</v>
      </c>
    </row>
    <row r="2" spans="1:20">
      <c r="A2" s="4" t="s">
        <v>849</v>
      </c>
      <c r="P2" s="6" t="n">
        <v>1</v>
      </c>
    </row>
    <row r="3" spans="1:20">
      <c r="A3" s="4" t="s">
        <v>522</v>
      </c>
      <c r="P3" s="5" t="n">
        <v>1</v>
      </c>
    </row>
    <row r="4" spans="1:20">
      <c r="A4" s="4" t="s">
        <v>850</v>
      </c>
      <c r="S4" s="6" t="n">
        <v>100000</v>
      </c>
      <c r="T4" s="6" t="n">
        <v>250000</v>
      </c>
    </row>
    <row r="5" spans="1:20">
      <c r="A5" s="4" t="s">
        <v>423</v>
      </c>
      <c r="P5" s="5" t="n">
        <v>62640</v>
      </c>
      <c r="Q5" s="5" t="n">
        <v>3620700</v>
      </c>
    </row>
    <row r="6" spans="1:20">
      <c r="A6" s="4" t="s">
        <v>851</v>
      </c>
      <c r="P6" s="5" t="n">
        <v>19873679</v>
      </c>
      <c r="Q6" s="5" t="n">
        <v>19591288</v>
      </c>
    </row>
    <row r="7" spans="1:20">
      <c r="A7" s="4" t="s">
        <v>852</v>
      </c>
      <c r="T7" s="4" t="s">
        <v>395</v>
      </c>
    </row>
    <row r="8" spans="1:20">
      <c r="A8" s="4" t="s">
        <v>599</v>
      </c>
    </row>
    <row r="9" spans="1:20">
      <c r="A9" s="4" t="s">
        <v>853</v>
      </c>
      <c r="H9" s="6" t="n">
        <v>2000000</v>
      </c>
    </row>
    <row r="10" spans="1:20">
      <c r="A10" s="4" t="s">
        <v>849</v>
      </c>
      <c r="H10" s="6" t="n">
        <v>1</v>
      </c>
    </row>
    <row r="11" spans="1:20">
      <c r="A11" s="4" t="s">
        <v>601</v>
      </c>
      <c r="H11" s="4" t="s">
        <v>602</v>
      </c>
    </row>
    <row r="12" spans="1:20">
      <c r="A12" s="4" t="s">
        <v>854</v>
      </c>
    </row>
    <row r="13" spans="1:20">
      <c r="A13" s="4" t="s">
        <v>849</v>
      </c>
      <c r="G13" s="6" t="n">
        <v>1</v>
      </c>
    </row>
    <row r="14" spans="1:20">
      <c r="A14" s="4" t="s">
        <v>855</v>
      </c>
      <c r="D14" s="5" t="n">
        <v>12000000</v>
      </c>
    </row>
    <row r="15" spans="1:20">
      <c r="A15" s="4" t="s">
        <v>522</v>
      </c>
      <c r="N15" s="5" t="n">
        <v>50000</v>
      </c>
      <c r="O15" s="5" t="n">
        <v>50000</v>
      </c>
    </row>
    <row r="16" spans="1:20">
      <c r="A16" s="4" t="s">
        <v>856</v>
      </c>
      <c r="G16" s="6" t="n">
        <v>2</v>
      </c>
    </row>
    <row r="17" spans="1:20">
      <c r="A17" s="4" t="s">
        <v>850</v>
      </c>
      <c r="P17" s="6" t="n">
        <v>600000</v>
      </c>
    </row>
    <row r="18" spans="1:20">
      <c r="A18" s="4" t="s">
        <v>857</v>
      </c>
      <c r="C18" s="6" t="n">
        <v>100000</v>
      </c>
    </row>
    <row r="19" spans="1:20">
      <c r="A19" s="4" t="s">
        <v>858</v>
      </c>
      <c r="G19" s="6" t="n">
        <v>3000000</v>
      </c>
    </row>
    <row r="20" spans="1:20">
      <c r="A20" s="4" t="s">
        <v>852</v>
      </c>
      <c r="G20" s="4" t="s">
        <v>448</v>
      </c>
    </row>
    <row r="21" spans="1:20">
      <c r="A21" s="4" t="s">
        <v>859</v>
      </c>
      <c r="G21" s="6" t="n">
        <v>60000</v>
      </c>
    </row>
    <row r="22" spans="1:20">
      <c r="A22" s="4" t="s">
        <v>860</v>
      </c>
      <c r="G22" s="4" t="s">
        <v>861</v>
      </c>
    </row>
    <row r="23" spans="1:20">
      <c r="A23" s="4" t="s">
        <v>862</v>
      </c>
      <c r="O23" s="5" t="n">
        <v>1849604</v>
      </c>
    </row>
    <row r="24" spans="1:20">
      <c r="A24" s="4" t="s">
        <v>863</v>
      </c>
      <c r="O24" s="6" t="n">
        <v>347500</v>
      </c>
    </row>
    <row r="25" spans="1:20">
      <c r="A25" s="4" t="s">
        <v>864</v>
      </c>
      <c r="N25" s="6" t="n">
        <v>265000</v>
      </c>
      <c r="O25" s="5" t="n">
        <v>265000</v>
      </c>
    </row>
    <row r="26" spans="1:20">
      <c r="A26" s="4" t="s">
        <v>865</v>
      </c>
    </row>
    <row r="27" spans="1:20">
      <c r="A27" s="4" t="s">
        <v>866</v>
      </c>
      <c r="G27" s="6" t="n">
        <v>250000</v>
      </c>
    </row>
    <row r="28" spans="1:20">
      <c r="A28" s="4" t="s">
        <v>867</v>
      </c>
      <c r="G28" s="4" t="s">
        <v>868</v>
      </c>
    </row>
    <row r="29" spans="1:20">
      <c r="A29" s="4" t="s">
        <v>869</v>
      </c>
    </row>
    <row r="30" spans="1:20">
      <c r="A30" s="4" t="s">
        <v>851</v>
      </c>
      <c r="P30" s="5" t="n">
        <v>4345000</v>
      </c>
    </row>
    <row r="31" spans="1:20">
      <c r="A31" s="4" t="s">
        <v>870</v>
      </c>
      <c r="P31" s="5" t="n">
        <v>3000000</v>
      </c>
    </row>
    <row r="32" spans="1:20">
      <c r="A32" s="4" t="s">
        <v>871</v>
      </c>
      <c r="P32" s="6" t="n">
        <v>100000</v>
      </c>
    </row>
    <row r="33" spans="1:20">
      <c r="A33" s="4" t="s">
        <v>872</v>
      </c>
      <c r="P33" s="5" t="n">
        <v>225000</v>
      </c>
    </row>
    <row r="34" spans="1:20">
      <c r="A34" s="4" t="s">
        <v>873</v>
      </c>
    </row>
    <row r="35" spans="1:20">
      <c r="A35" s="4" t="s">
        <v>423</v>
      </c>
      <c r="F35" s="5" t="n">
        <v>500000</v>
      </c>
    </row>
    <row r="36" spans="1:20">
      <c r="A36" s="4" t="s">
        <v>874</v>
      </c>
      <c r="F36" s="6" t="n">
        <v>10000</v>
      </c>
    </row>
    <row r="37" spans="1:20">
      <c r="A37" s="4" t="s">
        <v>875</v>
      </c>
    </row>
    <row r="38" spans="1:20">
      <c r="A38" s="4" t="s">
        <v>856</v>
      </c>
      <c r="E38" s="8" t="n">
        <v>0.5</v>
      </c>
      <c r="F38" s="8" t="n">
        <v>0.5</v>
      </c>
    </row>
    <row r="39" spans="1:20">
      <c r="A39" s="4" t="s">
        <v>876</v>
      </c>
      <c r="F39" s="4" t="s">
        <v>371</v>
      </c>
    </row>
    <row r="40" spans="1:20">
      <c r="A40" s="4" t="s">
        <v>877</v>
      </c>
      <c r="E40" s="6" t="n">
        <v>500000</v>
      </c>
      <c r="F40" s="6" t="n">
        <v>500000</v>
      </c>
    </row>
    <row r="41" spans="1:20">
      <c r="A41" s="4" t="s">
        <v>878</v>
      </c>
    </row>
    <row r="42" spans="1:20">
      <c r="A42" s="4" t="s">
        <v>856</v>
      </c>
      <c r="E42" s="6" t="n">
        <v>1</v>
      </c>
      <c r="F42" s="6" t="n">
        <v>1</v>
      </c>
    </row>
    <row r="43" spans="1:20">
      <c r="A43" s="4" t="s">
        <v>876</v>
      </c>
      <c r="F43" s="4" t="s">
        <v>371</v>
      </c>
    </row>
    <row r="44" spans="1:20">
      <c r="A44" s="4" t="s">
        <v>877</v>
      </c>
      <c r="E44" s="6" t="n">
        <v>500000</v>
      </c>
      <c r="F44" s="6" t="n">
        <v>500000</v>
      </c>
    </row>
    <row r="45" spans="1:20">
      <c r="A45" s="4" t="s">
        <v>879</v>
      </c>
    </row>
    <row r="46" spans="1:20">
      <c r="A46" s="4" t="s">
        <v>856</v>
      </c>
      <c r="E46" s="6" t="n">
        <v>2</v>
      </c>
      <c r="F46" s="6" t="n">
        <v>2</v>
      </c>
    </row>
    <row r="47" spans="1:20">
      <c r="A47" s="4" t="s">
        <v>876</v>
      </c>
      <c r="F47" s="4" t="s">
        <v>572</v>
      </c>
    </row>
    <row r="48" spans="1:20">
      <c r="A48" s="4" t="s">
        <v>877</v>
      </c>
      <c r="E48" s="6" t="n">
        <v>750000</v>
      </c>
      <c r="F48" s="6" t="n">
        <v>750000</v>
      </c>
    </row>
    <row r="49" spans="1:20">
      <c r="A49" s="4" t="s">
        <v>880</v>
      </c>
    </row>
    <row r="50" spans="1:20">
      <c r="A50" s="4" t="s">
        <v>881</v>
      </c>
      <c r="E50" s="4" t="s">
        <v>727</v>
      </c>
    </row>
    <row r="51" spans="1:20">
      <c r="A51" s="4" t="s">
        <v>882</v>
      </c>
    </row>
    <row r="52" spans="1:20">
      <c r="A52" s="4" t="s">
        <v>881</v>
      </c>
      <c r="F52" s="4" t="s">
        <v>883</v>
      </c>
    </row>
    <row r="53" spans="1:20">
      <c r="A53" s="4" t="s">
        <v>884</v>
      </c>
    </row>
    <row r="54" spans="1:20">
      <c r="A54" s="4" t="s">
        <v>862</v>
      </c>
      <c r="M54" s="5" t="n">
        <v>942003</v>
      </c>
      <c r="N54" s="5" t="n">
        <v>1980000</v>
      </c>
    </row>
    <row r="55" spans="1:20">
      <c r="A55" s="4" t="s">
        <v>885</v>
      </c>
      <c r="P55" s="6" t="n">
        <v>480421</v>
      </c>
    </row>
    <row r="56" spans="1:20">
      <c r="A56" s="4" t="s">
        <v>886</v>
      </c>
    </row>
    <row r="57" spans="1:20">
      <c r="A57" s="4" t="s">
        <v>862</v>
      </c>
      <c r="K57" s="5" t="n">
        <v>275654</v>
      </c>
    </row>
    <row r="58" spans="1:20">
      <c r="A58" s="4" t="s">
        <v>887</v>
      </c>
    </row>
    <row r="59" spans="1:20">
      <c r="A59" s="4" t="s">
        <v>862</v>
      </c>
      <c r="K59" s="5" t="n">
        <v>850000</v>
      </c>
    </row>
    <row r="60" spans="1:20">
      <c r="A60" s="4" t="s">
        <v>885</v>
      </c>
      <c r="N60" s="6" t="n">
        <v>350667</v>
      </c>
      <c r="O60" s="5" t="n">
        <v>350667</v>
      </c>
    </row>
    <row r="61" spans="1:20">
      <c r="A61" s="4" t="s">
        <v>888</v>
      </c>
      <c r="K61" s="5" t="n">
        <v>1800000</v>
      </c>
    </row>
    <row r="62" spans="1:20">
      <c r="A62" s="4" t="s">
        <v>889</v>
      </c>
      <c r="K62" s="5" t="n">
        <v>120000</v>
      </c>
    </row>
    <row r="63" spans="1:20">
      <c r="A63" s="4" t="s">
        <v>890</v>
      </c>
    </row>
    <row r="64" spans="1:20">
      <c r="A64" s="4" t="s">
        <v>862</v>
      </c>
      <c r="K64" s="5" t="n">
        <v>806000</v>
      </c>
    </row>
    <row r="65" spans="1:20">
      <c r="A65" s="4" t="s">
        <v>885</v>
      </c>
      <c r="N65" s="6" t="n">
        <v>458400</v>
      </c>
      <c r="O65" s="6" t="n">
        <v>458400</v>
      </c>
    </row>
    <row r="66" spans="1:20">
      <c r="A66" s="4" t="s">
        <v>891</v>
      </c>
      <c r="K66" s="5" t="n">
        <v>250000</v>
      </c>
    </row>
    <row r="67" spans="1:20">
      <c r="A67" s="4" t="s">
        <v>888</v>
      </c>
      <c r="J67" s="5" t="n">
        <v>339000</v>
      </c>
    </row>
    <row r="68" spans="1:20">
      <c r="A68" s="4" t="s">
        <v>892</v>
      </c>
    </row>
    <row r="69" spans="1:20">
      <c r="A69" s="4" t="s">
        <v>891</v>
      </c>
      <c r="K69" s="5" t="n">
        <v>400000</v>
      </c>
    </row>
    <row r="70" spans="1:20">
      <c r="A70" s="4" t="s">
        <v>893</v>
      </c>
    </row>
    <row r="71" spans="1:20">
      <c r="A71" s="4" t="s">
        <v>891</v>
      </c>
      <c r="K71" s="5" t="n">
        <v>250000</v>
      </c>
    </row>
    <row r="72" spans="1:20">
      <c r="A72" s="4" t="s">
        <v>894</v>
      </c>
    </row>
    <row r="73" spans="1:20">
      <c r="A73" s="4" t="s">
        <v>891</v>
      </c>
      <c r="N73" s="5" t="n">
        <v>8751733</v>
      </c>
    </row>
    <row r="74" spans="1:20">
      <c r="A74" s="4" t="s">
        <v>895</v>
      </c>
    </row>
    <row r="75" spans="1:20">
      <c r="A75" s="4" t="s">
        <v>896</v>
      </c>
      <c r="P75" s="5" t="n">
        <v>2429638</v>
      </c>
    </row>
    <row r="76" spans="1:20">
      <c r="A76" s="4" t="s">
        <v>897</v>
      </c>
    </row>
    <row r="77" spans="1:20">
      <c r="A77" s="4" t="s">
        <v>891</v>
      </c>
      <c r="P77" s="5" t="n">
        <v>6372162</v>
      </c>
    </row>
    <row r="78" spans="1:20">
      <c r="A78" s="4" t="s">
        <v>897</v>
      </c>
    </row>
    <row r="79" spans="1:20">
      <c r="A79" s="4" t="s">
        <v>522</v>
      </c>
      <c r="N79" s="5" t="n">
        <v>2025000</v>
      </c>
      <c r="O79" s="5" t="n">
        <v>2025000</v>
      </c>
    </row>
    <row r="80" spans="1:20">
      <c r="A80" s="4" t="s">
        <v>862</v>
      </c>
      <c r="N80" s="5" t="n">
        <v>4810635</v>
      </c>
    </row>
    <row r="81" spans="1:20">
      <c r="A81" s="4" t="s">
        <v>898</v>
      </c>
      <c r="N81" s="6" t="n">
        <v>1058964</v>
      </c>
    </row>
    <row r="82" spans="1:20">
      <c r="A82" s="4" t="s">
        <v>896</v>
      </c>
      <c r="N82" s="5" t="n">
        <v>2021240</v>
      </c>
    </row>
    <row r="83" spans="1:20">
      <c r="A83" s="4" t="s">
        <v>899</v>
      </c>
    </row>
    <row r="84" spans="1:20">
      <c r="A84" s="4" t="s">
        <v>900</v>
      </c>
      <c r="D84" s="4" t="s">
        <v>355</v>
      </c>
    </row>
    <row r="85" spans="1:20">
      <c r="A85" s="4" t="s">
        <v>855</v>
      </c>
      <c r="D85" s="5" t="n">
        <v>7000000</v>
      </c>
    </row>
    <row r="86" spans="1:20">
      <c r="A86" s="4" t="s">
        <v>901</v>
      </c>
      <c r="O86" s="4" t="s">
        <v>902</v>
      </c>
    </row>
    <row r="87" spans="1:20">
      <c r="A87" s="4" t="s">
        <v>852</v>
      </c>
      <c r="N87" s="4" t="s">
        <v>448</v>
      </c>
      <c r="O87" s="4" t="s">
        <v>448</v>
      </c>
    </row>
    <row r="88" spans="1:20">
      <c r="A88" s="4" t="s">
        <v>864</v>
      </c>
      <c r="N88" s="6" t="n">
        <v>250000</v>
      </c>
      <c r="O88" s="6" t="n">
        <v>250000</v>
      </c>
    </row>
    <row r="89" spans="1:20">
      <c r="A89" s="4" t="s">
        <v>903</v>
      </c>
    </row>
    <row r="90" spans="1:20">
      <c r="A90" s="4" t="s">
        <v>853</v>
      </c>
      <c r="P90" s="6" t="n">
        <v>700000</v>
      </c>
    </row>
    <row r="91" spans="1:20">
      <c r="A91" s="4" t="s">
        <v>423</v>
      </c>
      <c r="P91" s="5" t="n">
        <v>400000</v>
      </c>
    </row>
    <row r="92" spans="1:20">
      <c r="A92" s="4" t="s">
        <v>904</v>
      </c>
    </row>
    <row r="93" spans="1:20">
      <c r="A93" s="4" t="s">
        <v>905</v>
      </c>
      <c r="P93" s="5" t="n">
        <v>250000</v>
      </c>
    </row>
    <row r="94" spans="1:20">
      <c r="A94" s="4" t="s">
        <v>906</v>
      </c>
    </row>
    <row r="95" spans="1:20">
      <c r="A95" s="4" t="s">
        <v>905</v>
      </c>
      <c r="P95" s="5" t="n">
        <v>600000</v>
      </c>
    </row>
    <row r="96" spans="1:20">
      <c r="A96" s="4" t="s">
        <v>907</v>
      </c>
    </row>
    <row r="97" spans="1:20">
      <c r="A97" s="4" t="s">
        <v>908</v>
      </c>
      <c r="L97" s="5" t="n">
        <v>650000</v>
      </c>
    </row>
    <row r="98" spans="1:20">
      <c r="A98" s="4" t="s">
        <v>909</v>
      </c>
    </row>
    <row r="99" spans="1:20">
      <c r="A99" s="4" t="s">
        <v>853</v>
      </c>
      <c r="I99" s="6" t="n">
        <v>1950000</v>
      </c>
    </row>
    <row r="100" spans="1:20">
      <c r="A100" s="4" t="s">
        <v>900</v>
      </c>
      <c r="B100" s="4" t="s">
        <v>355</v>
      </c>
    </row>
    <row r="101" spans="1:20">
      <c r="A101" s="4" t="s">
        <v>855</v>
      </c>
      <c r="B101" s="5" t="n">
        <v>200000</v>
      </c>
    </row>
    <row r="102" spans="1:20">
      <c r="A102" s="4" t="s">
        <v>522</v>
      </c>
      <c r="B102" s="5" t="n">
        <v>200000</v>
      </c>
    </row>
    <row r="103" spans="1:20">
      <c r="A103" s="4" t="s">
        <v>856</v>
      </c>
      <c r="B103" s="6" t="n">
        <v>1</v>
      </c>
    </row>
    <row r="104" spans="1:20">
      <c r="A104" s="4" t="s">
        <v>876</v>
      </c>
      <c r="B104" s="4" t="s">
        <v>429</v>
      </c>
    </row>
    <row r="105" spans="1:20">
      <c r="A105" s="4" t="s">
        <v>910</v>
      </c>
      <c r="B105" s="6" t="n">
        <v>50000</v>
      </c>
    </row>
    <row r="106" spans="1:20">
      <c r="A106" s="4" t="s">
        <v>850</v>
      </c>
      <c r="B106" s="6" t="n">
        <v>150000</v>
      </c>
    </row>
    <row r="107" spans="1:20">
      <c r="A107" s="4" t="s">
        <v>901</v>
      </c>
      <c r="B107" s="4" t="s">
        <v>911</v>
      </c>
    </row>
    <row r="108" spans="1:20">
      <c r="A108" s="4" t="s">
        <v>601</v>
      </c>
      <c r="P108" s="4" t="s">
        <v>912</v>
      </c>
    </row>
    <row r="109" spans="1:20">
      <c r="A109" s="4" t="s">
        <v>913</v>
      </c>
      <c r="P109" s="6" t="n">
        <v>100000</v>
      </c>
    </row>
    <row r="110" spans="1:20">
      <c r="A110" s="4" t="s">
        <v>914</v>
      </c>
    </row>
    <row r="111" spans="1:20">
      <c r="A111" s="4" t="s">
        <v>913</v>
      </c>
      <c r="P111" s="5" t="n">
        <v>600000</v>
      </c>
    </row>
    <row r="112" spans="1:20">
      <c r="A112" s="4" t="s">
        <v>915</v>
      </c>
    </row>
    <row r="113" spans="1:20">
      <c r="A113" s="4" t="s">
        <v>916</v>
      </c>
      <c r="P113" s="6" t="n">
        <v>600000</v>
      </c>
    </row>
    <row r="114" spans="1:20">
      <c r="A114" s="4" t="s">
        <v>917</v>
      </c>
    </row>
    <row r="115" spans="1:20">
      <c r="A115" s="4" t="s">
        <v>853</v>
      </c>
      <c r="I115" s="6" t="n">
        <v>650000</v>
      </c>
    </row>
    <row r="116" spans="1:20">
      <c r="A116" s="4" t="s">
        <v>849</v>
      </c>
      <c r="I116" s="6" t="n">
        <v>3</v>
      </c>
    </row>
    <row r="117" spans="1:20">
      <c r="A117" s="4" t="s">
        <v>918</v>
      </c>
      <c r="I117" s="4" t="s">
        <v>357</v>
      </c>
    </row>
    <row r="118" spans="1:20">
      <c r="A118" s="4" t="s">
        <v>919</v>
      </c>
    </row>
    <row r="119" spans="1:20">
      <c r="A119" s="4" t="s">
        <v>920</v>
      </c>
      <c r="R119" s="5" t="n">
        <v>39</v>
      </c>
    </row>
    <row r="120" spans="1:20">
      <c r="A120" s="4" t="s">
        <v>921</v>
      </c>
    </row>
    <row r="121" spans="1:20">
      <c r="A121" s="4" t="s">
        <v>862</v>
      </c>
      <c r="K121" s="5" t="n">
        <v>2942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4:26:36Z</dcterms:created>
  <dcterms:modified xmlns:dcterms="http://purl.org/dc/terms/" xmlns:xsi="http://www.w3.org/2001/XMLSchema-instance" xsi:type="dcterms:W3CDTF">2017-11-16T14:26:36Z</dcterms:modified>
</cp:coreProperties>
</file>